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Description of the Business and" sheetId="8" state="visible" r:id="rId8"/>
    <sheet xmlns:r="http://schemas.openxmlformats.org/officeDocument/2006/relationships" name="Basis of Presentation and Signi" sheetId="9" state="visible" r:id="rId9"/>
    <sheet xmlns:r="http://schemas.openxmlformats.org/officeDocument/2006/relationships" name="Impairment of Long-Lived Assets" sheetId="10" state="visible" r:id="rId10"/>
    <sheet xmlns:r="http://schemas.openxmlformats.org/officeDocument/2006/relationships" name="Divestitur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Other Long-Term Liabilities"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Guarantor and Non-Guarantor Sup" sheetId="26" state="visible" r:id="rId26"/>
    <sheet xmlns:r="http://schemas.openxmlformats.org/officeDocument/2006/relationships" name="Basis of Presentation and Sig27" sheetId="27" state="visible" r:id="rId27"/>
    <sheet xmlns:r="http://schemas.openxmlformats.org/officeDocument/2006/relationships" name="Description of the Business a28" sheetId="28" state="visible" r:id="rId28"/>
    <sheet xmlns:r="http://schemas.openxmlformats.org/officeDocument/2006/relationships" name="Basis of Presentation and Sig29"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Other Long-Term Liabilities (Ta" sheetId="33" state="visible" r:id="rId33"/>
    <sheet xmlns:r="http://schemas.openxmlformats.org/officeDocument/2006/relationships" name="Fair Value of Financial Instr34"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Guarantor and Non-Guarantor S40" sheetId="40" state="visible" r:id="rId40"/>
    <sheet xmlns:r="http://schemas.openxmlformats.org/officeDocument/2006/relationships" name="Description of the Business a41" sheetId="41" state="visible" r:id="rId41"/>
    <sheet xmlns:r="http://schemas.openxmlformats.org/officeDocument/2006/relationships" name="Description of the Business a42" sheetId="42" state="visible" r:id="rId42"/>
    <sheet xmlns:r="http://schemas.openxmlformats.org/officeDocument/2006/relationships" name="Description of the Business a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Impairment of Long-Lived Asse54" sheetId="54" state="visible" r:id="rId54"/>
    <sheet xmlns:r="http://schemas.openxmlformats.org/officeDocument/2006/relationships" name="Divestitures (Narrative) (Detai" sheetId="55" state="visible" r:id="rId55"/>
    <sheet xmlns:r="http://schemas.openxmlformats.org/officeDocument/2006/relationships" name="Property and Equipment (Summary" sheetId="56" state="visible" r:id="rId56"/>
    <sheet xmlns:r="http://schemas.openxmlformats.org/officeDocument/2006/relationships" name="Property and Equipment (Narrati"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Long-Term Debt (Summary of Comp" sheetId="64" state="visible" r:id="rId64"/>
    <sheet xmlns:r="http://schemas.openxmlformats.org/officeDocument/2006/relationships" name="Long-Term Debt (Narrative) (Det" sheetId="65" state="visible" r:id="rId65"/>
    <sheet xmlns:r="http://schemas.openxmlformats.org/officeDocument/2006/relationships" name="Long-Term Debt (Senior Credit F" sheetId="66" state="visible" r:id="rId66"/>
    <sheet xmlns:r="http://schemas.openxmlformats.org/officeDocument/2006/relationships" name="Long-Term Debt (Maximum Secured" sheetId="67" state="visible" r:id="rId67"/>
    <sheet xmlns:r="http://schemas.openxmlformats.org/officeDocument/2006/relationships" name="Long-Term Debt (ABL Credit Faci" sheetId="68" state="visible" r:id="rId68"/>
    <sheet xmlns:r="http://schemas.openxmlformats.org/officeDocument/2006/relationships" name="Long-Term Debt (Senior Notes Na" sheetId="69" state="visible" r:id="rId69"/>
    <sheet xmlns:r="http://schemas.openxmlformats.org/officeDocument/2006/relationships" name="Long-Term Debt (Summary of Rede" sheetId="70" state="visible" r:id="rId70"/>
    <sheet xmlns:r="http://schemas.openxmlformats.org/officeDocument/2006/relationships" name="Long-Term Debt (Summary of Re71" sheetId="71" state="visible" r:id="rId71"/>
    <sheet xmlns:r="http://schemas.openxmlformats.org/officeDocument/2006/relationships" name="Long-Term Debt (Summary of Unam" sheetId="72" state="visible" r:id="rId72"/>
    <sheet xmlns:r="http://schemas.openxmlformats.org/officeDocument/2006/relationships" name="Long-Term Debt (Capital Lease O" sheetId="73" state="visible" r:id="rId73"/>
    <sheet xmlns:r="http://schemas.openxmlformats.org/officeDocument/2006/relationships" name="Long-Term Debt (Summary of Debt" sheetId="74" state="visible" r:id="rId74"/>
    <sheet xmlns:r="http://schemas.openxmlformats.org/officeDocument/2006/relationships" name="Long-Term Debt (Summary of Co75" sheetId="75" state="visible" r:id="rId75"/>
    <sheet xmlns:r="http://schemas.openxmlformats.org/officeDocument/2006/relationships" name="Other Long-Term Liabilities (Su" sheetId="76" state="visible" r:id="rId76"/>
    <sheet xmlns:r="http://schemas.openxmlformats.org/officeDocument/2006/relationships" name="Fair Value of Financial Instr77" sheetId="77" state="visible" r:id="rId77"/>
    <sheet xmlns:r="http://schemas.openxmlformats.org/officeDocument/2006/relationships" name="Equity (Narrative) (Details)" sheetId="78" state="visible" r:id="rId78"/>
    <sheet xmlns:r="http://schemas.openxmlformats.org/officeDocument/2006/relationships" name="Income Taxes (Narrative) (Detai" sheetId="79" state="visible" r:id="rId79"/>
    <sheet xmlns:r="http://schemas.openxmlformats.org/officeDocument/2006/relationships" name="Earnings Per Share (Summary of " sheetId="80" state="visible" r:id="rId80"/>
    <sheet xmlns:r="http://schemas.openxmlformats.org/officeDocument/2006/relationships" name="Earnings Per Share (Narrative) " sheetId="81" state="visible" r:id="rId81"/>
    <sheet xmlns:r="http://schemas.openxmlformats.org/officeDocument/2006/relationships" name="Segments (Narrative) (Details)" sheetId="82" state="visible" r:id="rId82"/>
    <sheet xmlns:r="http://schemas.openxmlformats.org/officeDocument/2006/relationships" name="Segments (Summary of Financial " sheetId="83" state="visible" r:id="rId83"/>
    <sheet xmlns:r="http://schemas.openxmlformats.org/officeDocument/2006/relationships" name="Segments (Summary of Reconcilia" sheetId="84" state="visible" r:id="rId84"/>
    <sheet xmlns:r="http://schemas.openxmlformats.org/officeDocument/2006/relationships" name="Stock-Based Compensation (Narra" sheetId="85" state="visible" r:id="rId85"/>
    <sheet xmlns:r="http://schemas.openxmlformats.org/officeDocument/2006/relationships" name="Stock-Based Compensation (Summa" sheetId="86" state="visible" r:id="rId86"/>
    <sheet xmlns:r="http://schemas.openxmlformats.org/officeDocument/2006/relationships" name="Stock-Based Compensation (Sum87" sheetId="87" state="visible" r:id="rId87"/>
    <sheet xmlns:r="http://schemas.openxmlformats.org/officeDocument/2006/relationships" name="Employee Benefit Plans (Narrati" sheetId="88" state="visible" r:id="rId88"/>
    <sheet xmlns:r="http://schemas.openxmlformats.org/officeDocument/2006/relationships" name="Related Party Transactions (Sum" sheetId="89" state="visible" r:id="rId89"/>
    <sheet xmlns:r="http://schemas.openxmlformats.org/officeDocument/2006/relationships" name="Related Party Transactions (Nar" sheetId="90" state="visible" r:id="rId90"/>
    <sheet xmlns:r="http://schemas.openxmlformats.org/officeDocument/2006/relationships" name="Commitments and Contingencies91" sheetId="91" state="visible" r:id="rId91"/>
    <sheet xmlns:r="http://schemas.openxmlformats.org/officeDocument/2006/relationships" name="Commitments and Contingencies -" sheetId="92" state="visible" r:id="rId92"/>
    <sheet xmlns:r="http://schemas.openxmlformats.org/officeDocument/2006/relationships" name="Subsequent Events (Narrative) (" sheetId="93" state="visible" r:id="rId93"/>
    <sheet xmlns:r="http://schemas.openxmlformats.org/officeDocument/2006/relationships" name="Guarantor and Non-Guarantor S94" sheetId="94" state="visible" r:id="rId94"/>
    <sheet xmlns:r="http://schemas.openxmlformats.org/officeDocument/2006/relationships" name="Guarantor and Non-Guarantor S95" sheetId="95" state="visible" r:id="rId95"/>
    <sheet xmlns:r="http://schemas.openxmlformats.org/officeDocument/2006/relationships" name="Guarantor and Non-Guarantor S96" sheetId="96" state="visible" r:id="rId96"/>
    <sheet xmlns:r="http://schemas.openxmlformats.org/officeDocument/2006/relationships" name="Guarantor and Non-Guarantor S97" sheetId="97" state="visible" r:id="rId97"/>
    <sheet xmlns:r="http://schemas.openxmlformats.org/officeDocument/2006/relationships" name="Guarantor and Non-Guarantor S98" sheetId="98" state="visible" r:id="rId98"/>
  </sheets>
  <definedNames/>
  <calcPr calcId="124519" fullCalcOnLoad="1"/>
</workbook>
</file>

<file path=xl/sharedStrings.xml><?xml version="1.0" encoding="utf-8"?>
<sst xmlns="http://schemas.openxmlformats.org/spreadsheetml/2006/main" uniqueCount="1028">
  <si>
    <t>Document and Entity Information - shares</t>
  </si>
  <si>
    <t>3 Months Ended</t>
  </si>
  <si>
    <t>Mar. 31, 2017</t>
  </si>
  <si>
    <t>May 10, 2017</t>
  </si>
  <si>
    <t>Document And Entity Information [Abstract]</t>
  </si>
  <si>
    <t>Entity Registrant Name</t>
  </si>
  <si>
    <t>QUORUM HEALTH CORPORATION</t>
  </si>
  <si>
    <t>Entity Central Index Key</t>
  </si>
  <si>
    <t>Document Type</t>
  </si>
  <si>
    <t>10-Q</t>
  </si>
  <si>
    <t>Document Period End Date</t>
  </si>
  <si>
    <t>Mar. 31,
		2017</t>
  </si>
  <si>
    <t>Document Fiscal Year Focus</t>
  </si>
  <si>
    <t>Document Fiscal Period Focus</t>
  </si>
  <si>
    <t>Q1</t>
  </si>
  <si>
    <t>Current Fiscal Year End Date</t>
  </si>
  <si>
    <t>--12-31</t>
  </si>
  <si>
    <t>Trading Symbol</t>
  </si>
  <si>
    <t>QHC</t>
  </si>
  <si>
    <t>Amendment Flag</t>
  </si>
  <si>
    <t>false</t>
  </si>
  <si>
    <t>Entity Filer Category</t>
  </si>
  <si>
    <t>Non-accelerated Filer</t>
  </si>
  <si>
    <t>Entity Common Stock, Shares Outstanding</t>
  </si>
  <si>
    <t>CONDENSED CONSOLIDATED AND COMBINED STATEMENTS OF INCOME (LOSS) (Unaudited) - USD ($) $ in Thousands</t>
  </si>
  <si>
    <t>Mar. 31, 2016</t>
  </si>
  <si>
    <t>Income Statement [Abstract]</t>
  </si>
  <si>
    <t>Operating revenues, net of contractual allowances and discounts</t>
  </si>
  <si>
    <t>Provision for bad debts</t>
  </si>
  <si>
    <t>Net operating revenues</t>
  </si>
  <si>
    <t>Operating costs and expenses:</t>
  </si>
  <si>
    <t>Salaries and benefits</t>
  </si>
  <si>
    <t>Supplies</t>
  </si>
  <si>
    <t>Other operating expenses</t>
  </si>
  <si>
    <t>Depreciation and amortization</t>
  </si>
  <si>
    <t>Rent</t>
  </si>
  <si>
    <t>Electronic health records incentives earned</t>
  </si>
  <si>
    <t>Legal, professional and settlement costs</t>
  </si>
  <si>
    <t>Impairment of long-lived assets and goodwill</t>
  </si>
  <si>
    <t>Loss (gain) on sale of hospitals, net</t>
  </si>
  <si>
    <t>Transaction costs related to the Spin-off</t>
  </si>
  <si>
    <t>Total operating costs and expenses</t>
  </si>
  <si>
    <t>Income (loss) from operations</t>
  </si>
  <si>
    <t>Interest expense, net</t>
  </si>
  <si>
    <t>Income (loss) before income taxes</t>
  </si>
  <si>
    <t>Provision for (benefit from) income taxes</t>
  </si>
  <si>
    <t>Net income (loss)</t>
  </si>
  <si>
    <t>Less: Net income (loss) attributable to noncontrolling interests</t>
  </si>
  <si>
    <t>Net income (loss) attributable to Quorum Health Corporation</t>
  </si>
  <si>
    <t>Earnings (loss) per share attributable to Quorum Health Corporation stockholders:</t>
  </si>
  <si>
    <t>Basic and diluted</t>
  </si>
  <si>
    <t>Weighted-average shares outstanding:</t>
  </si>
  <si>
    <t>CONDENSED CONSOLIDATED AND COMBINED STATEMENTS OF COMPREHENSIVE INCOME (LOSS) (Unaudited) - USD ($) $ in Thousands</t>
  </si>
  <si>
    <t>Statement Of Income And Comprehensive Income [Abstract]</t>
  </si>
  <si>
    <t>Amortization and recognition of unrecognized pension cost components, net of income taxes</t>
  </si>
  <si>
    <t>Comprehensive income (loss)</t>
  </si>
  <si>
    <t>Less: Comprehensive income (loss) attributable to noncontrolling interests</t>
  </si>
  <si>
    <t>Comprehensive income (loss) attributable to Quorum Health Corporation</t>
  </si>
  <si>
    <t>CONDENSED CONSOLIDATED AND COMBINED BALANCE SHEETS (Unaudited) - USD ($) $ in Thousands</t>
  </si>
  <si>
    <t>Dec. 31, 2016</t>
  </si>
  <si>
    <t>Apr. 29, 2016</t>
  </si>
  <si>
    <t>Apr. 27, 2016</t>
  </si>
  <si>
    <t>Dec. 31, 2015</t>
  </si>
  <si>
    <t>Current assets:</t>
  </si>
  <si>
    <t>Cash and cash equivalents</t>
  </si>
  <si>
    <t>Patient accounts receivable, net of allowance for doubtful accounts of $357,197 and $360,796 at March 31, 2017 and December 31, 2016, respectively</t>
  </si>
  <si>
    <t>Inventories</t>
  </si>
  <si>
    <t>Prepaid expenses</t>
  </si>
  <si>
    <t>Due from third-party payors</t>
  </si>
  <si>
    <t>Current assets of hospitals held for sale</t>
  </si>
  <si>
    <t>Other current assets</t>
  </si>
  <si>
    <t>Total current assets</t>
  </si>
  <si>
    <t>Property and equipment, at cost</t>
  </si>
  <si>
    <t>Less: Accumulated depreciation and amortization</t>
  </si>
  <si>
    <t>Total property and equipment, net</t>
  </si>
  <si>
    <t>Goodwill</t>
  </si>
  <si>
    <t>Intangible assets, net</t>
  </si>
  <si>
    <t>Long-term assets of hospitals held for sale</t>
  </si>
  <si>
    <t>Other long-term assets</t>
  </si>
  <si>
    <t>Total assets</t>
  </si>
  <si>
    <t>Current liabilities:</t>
  </si>
  <si>
    <t>Current maturities of long-term debt</t>
  </si>
  <si>
    <t>Accounts payable</t>
  </si>
  <si>
    <t>Accrued liabilities:</t>
  </si>
  <si>
    <t>Accrued salaries and benefits</t>
  </si>
  <si>
    <t>Accrued interest</t>
  </si>
  <si>
    <t>Due to third-party payors</t>
  </si>
  <si>
    <t>Current liabilities of hospitals held for sale</t>
  </si>
  <si>
    <t>Other current liabilities</t>
  </si>
  <si>
    <t>Total current liabilities</t>
  </si>
  <si>
    <t>Long-term debt</t>
  </si>
  <si>
    <t>Deferred income tax liabilities, net</t>
  </si>
  <si>
    <t>Other long-term liabilities</t>
  </si>
  <si>
    <t>Total liabilities</t>
  </si>
  <si>
    <t>Redeemable noncontrolling interests</t>
  </si>
  <si>
    <t>Quorum Health Corporation stockholders' equity:</t>
  </si>
  <si>
    <t>Preferred stock, $0.0001 par value per share, 100,000,000 shares authorized, none issued</t>
  </si>
  <si>
    <t>Common stock, $0.0001 par value per share, 300,000,000 shares authorized; 30,203,170 shares issued and outstanding at March 31, 2017, and 29,482,050 shares issued and outstanding at December 31, 2016</t>
  </si>
  <si>
    <t>Additional paid-in capital</t>
  </si>
  <si>
    <t>Accumulated other comprehensive income (loss)</t>
  </si>
  <si>
    <t>Accumulated deficit</t>
  </si>
  <si>
    <t>Total Quorum Health Corporation stockholders' equity</t>
  </si>
  <si>
    <t>Nonredeemable noncontrolling interests</t>
  </si>
  <si>
    <t>Total equity</t>
  </si>
  <si>
    <t>Total liabilities and equity</t>
  </si>
  <si>
    <t>CONDENSED CONSOLIDATED AND COMBINED BALANCE SHEETS (Parenthetical) (Unaudited) - USD ($) $ in Thousands</t>
  </si>
  <si>
    <t>Statement Of Financial Position [Abstract]</t>
  </si>
  <si>
    <t>Allowance for doubtful patient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AND COMBINED STATEMENTS OF EQUITY (Unaudited) - USD ($) $ in Thousands</t>
  </si>
  <si>
    <t>Total</t>
  </si>
  <si>
    <t>Common Stock [Member]</t>
  </si>
  <si>
    <t>Additional Paid-In Capital [Member]</t>
  </si>
  <si>
    <t>Accumulated Other Comprehensive Income (Loss) [Member]</t>
  </si>
  <si>
    <t>Accumulated Deficit [Member]</t>
  </si>
  <si>
    <t>Parent [Member]</t>
  </si>
  <si>
    <t>Nonredeemable Noncontrolling Interests [Member]</t>
  </si>
  <si>
    <t>Redeemable noncontrolling interests, beginning balance at Dec. 31, 2015</t>
  </si>
  <si>
    <t>Redeemable Noncontrolling Interests, Comprehensive income (loss)</t>
  </si>
  <si>
    <t>Redeemable Noncontrolling Interests, Cash distributions to noncontrolling investors</t>
  </si>
  <si>
    <t>Redeemable Noncontrolling Interests, Purchases of shares from noncontrolling investors</t>
  </si>
  <si>
    <t>Redeemable Noncontrolling Interests, Adjustments to redemption values of redeemable noncontrolling interests investments</t>
  </si>
  <si>
    <t>Redeemable Noncontrolling Interests, Noncontrolling interest in acquired entity</t>
  </si>
  <si>
    <t>Redeemable noncontrolling interests, ending balance at Mar. 31, 2016</t>
  </si>
  <si>
    <t>Stockholders' equity, beginning balance at Dec. 31, 2015</t>
  </si>
  <si>
    <t>Transfers to Parent (prior to Spin-off)</t>
  </si>
  <si>
    <t>Cash distributions to noncontrolling investors</t>
  </si>
  <si>
    <t>Purchases of shares from noncontrolling investors</t>
  </si>
  <si>
    <t>Adjustments to redemption values of redeemable noncontrolling interests investments</t>
  </si>
  <si>
    <t>Stockholders' equity, ending balance at Mar. 31, 2016</t>
  </si>
  <si>
    <t>Redeemable noncontrolling interests, beginning balance at Dec. 31, 2016</t>
  </si>
  <si>
    <t>Redeemable noncontrolling interests, ending balance at Mar. 31, 2017</t>
  </si>
  <si>
    <t>Stockholders' equity, beginning balance at Dec. 31, 2016</t>
  </si>
  <si>
    <t>Stockholders' equity, beginning balance, shares at Dec. 31, 2016</t>
  </si>
  <si>
    <t>Stock-based compensation expense</t>
  </si>
  <si>
    <t>Stock-based compensation expense, shares</t>
  </si>
  <si>
    <t>Cancellation of restricted stock awards for payroll tax withholdings on vested shares</t>
  </si>
  <si>
    <t>Cancellation of restricted stock awards for payroll tax withholdings on vested shares, shares</t>
  </si>
  <si>
    <t>Stockholders' equity, ending balance at Mar. 31, 2017</t>
  </si>
  <si>
    <t>Stockholders' equity, ending balance, shares at Mar. 31, 2017</t>
  </si>
  <si>
    <t>CONDENSED CONSOLIDATED AND COMBINED STATEMENTS OF CASH FLOWS (Unaudited) - USD ($) $ in Thousands</t>
  </si>
  <si>
    <t>Cash flows from operating activities:</t>
  </si>
  <si>
    <t>Adjustments to reconcile net income (loss) to net cash provided by (used in) operating activities:</t>
  </si>
  <si>
    <t>Non-cash interest expense</t>
  </si>
  <si>
    <t>Provision for (benefit from) deferred income taxes</t>
  </si>
  <si>
    <t>Changes in reserves for self-insurance claims, net of payments</t>
  </si>
  <si>
    <t>Changes in reserves for legal, professional and settlement costs, net of payments</t>
  </si>
  <si>
    <t>Other non-cash expense (income), net</t>
  </si>
  <si>
    <t>Changes in operating assets and liabilities, net of acquisitions and divestitures:</t>
  </si>
  <si>
    <t>Patient accounts receivable, net</t>
  </si>
  <si>
    <t>Due from and due to third-party payors, net</t>
  </si>
  <si>
    <t>Inventories, prepaid expenses and other current assets</t>
  </si>
  <si>
    <t>Accounts payable and accrued liabilities</t>
  </si>
  <si>
    <t>Long-term assets and liabilities, net</t>
  </si>
  <si>
    <t>Net cash provided by (used in) operating activities</t>
  </si>
  <si>
    <t>Cash flows from investing activities:</t>
  </si>
  <si>
    <t>Capital expenditures for property and equipment</t>
  </si>
  <si>
    <t>Capital expenditures for software</t>
  </si>
  <si>
    <t>Proceeds from the sale of hospitals</t>
  </si>
  <si>
    <t>Proceeds from other asset sales</t>
  </si>
  <si>
    <t>Other investing activities</t>
  </si>
  <si>
    <t>Net cash provided by (used in) investing activities</t>
  </si>
  <si>
    <t>Cash flows from financing activities:</t>
  </si>
  <si>
    <t>Borrowings (repayments) of revolving credit facilities, net</t>
  </si>
  <si>
    <t>Borrowings of long-term debt</t>
  </si>
  <si>
    <t>Repayments of long-term debt</t>
  </si>
  <si>
    <t>Increase (decrease) in Due to Parent, net</t>
  </si>
  <si>
    <t>Payments of debt issuance costs</t>
  </si>
  <si>
    <t>Net cash provided by (used in) financing activities</t>
  </si>
  <si>
    <t>Net change in cash and cash equivalents</t>
  </si>
  <si>
    <t>Cash and cash equivalents at beginning of period</t>
  </si>
  <si>
    <t>Cash and cash equivalents at end of period</t>
  </si>
  <si>
    <t>Supplemental cash flow information:</t>
  </si>
  <si>
    <t>Interest payments, net</t>
  </si>
  <si>
    <t>Income tax payments, net of refunds (after the Spin-off)</t>
  </si>
  <si>
    <t>Non-cash purchases of property and equipment under capital lease obligations</t>
  </si>
  <si>
    <t>Description of the Business and Spin-Off</t>
  </si>
  <si>
    <t>Organization Consolidation And Presentation Of Financial Statements [Abstract]</t>
  </si>
  <si>
    <t>Description of the Business and Spin-off</t>
  </si>
  <si>
    <t>NOTE 1 – DESCRIPTION OF THE BUSINESS AND SPIN-OFF Description of the Business The principal business of Quorum Health Corporation, a Delaware Corporation, and its subsidiaries (collectively, “QHC” or the “Company”) is to provide hospital and outpatient healthcare services in its markets across the United States. As of March 31, 2017, the Company owned or leased 35 hospitals in rural and mid-sized markets, which are located in 16 states and have a total of 3,399 licensed beds. The Company provides outpatient healthcare services through its hospitals and affiliated facilities, including urgent care centers, diagnostic and imaging centers, physician clinics and surgery centers. The Company’s wholly-owned subsidiary, Quorum Health Resources, LLC (“QHR”), provides management advisory and consulting services to non-affiliated hospitals located throughout the United States. Over 95% of the Company’s net operating revenues are attributable to its hospital operations business. Description of the Spin-off On April 29, 2016, Community Health Systems, Inc. (“CHS”, or “Parent” when referring to the carve-out period prior to April 29, 2016) completed the spin-off of 38 hospitals, including their affiliated facilities, and QHR to form Quorum Health Corporation through the distribution of 100% of the common stock of QHC, issued at a par value of $0.0001 per share, to CHS stockholders of record as of the close of business on April 22, 2016 (the “Record Date”) and cash proceeds to CHS of $1.2 billion (the “Spin-off”). Each CHS stockholder received a distribution of one share of QHC common stock for every four shares of CHS common stock held as of the Record Date plus cash in lieu of fractional shares. Quorum Health Corporation began trading on the New York Stock Exchange (“NYSE”) under the ticker symbol “QHC” on May 2, 2016. In connection with the Spin-off, QHC issued $400 million in aggregate principal amount of 11.625% Senior Notes due 2023 (the “Senior Notes”) on April 22, 2016, pursuant to an indenture (the “Indenture”) by and between the Company and Regions Bank, as Trustee. The Senior Notes were issued at a discount of $6.9 million, or 1.734%. The gross offering proceeds of the Senior Notes were deposited into a segregated escrow account at the closing of the offering on April 22, 2016. On April 29, 2016, the Company entered into a credit agreement (the “Senior Credit Facility”) consisting of an $880 million senior secured term loan facility (the “Term Loan Facility”), which was issued at a discount of $17.6 million, or 98% of par value, and a $100 million senior secured revolving credit facility (the “Revolving Credit Facility”). In addition, the Company entered into a $125 million senior secured asset-based revolving credit facility (the “ABL Credit Facility”) on April 29, 2016. The net offering proceeds of the Senior Notes were released to QHC from the escrow account on April 29, 2016. The net offering proceeds of the Senior Notes, together with the net borrowings under the Term Loan Facility, were used to pay $1.2 billion of the cash proceeds to CHS, as mentioned above, and to pay the Company’s fees and expenses related to the Spin-off. The cash proceeds paid to CHS were characterized as a one-time, tax-free cash distribution. In connection with the Spin-off, QHC and CHS entered into a Separation and Distribution Agreement, a Tax Matters Agreement and an Employee Matters Agreement on April 29, 2016, which, collectively, governed or continue to govern the allocation of employees, assets and liabilities that were transferred to QHC from CHS, including but not limited to investments, working capital, property and equipment, employee benefits and deferred tax assets and liabilities. In addition, QHC and CHS entered into various transition services agreements and other ancillary agreements that govern certain relationships and activities of QHC and CHS for five years following the Spin-off. See Note 16 — Related Party Transactions for additional information on the agreements that exist between QHC and CHS after the Spin-off. In connection with the Spin-off, CHS contributed $530.6 million of additional paid-in capital to QHC and made a $13.5 million cash contribution to QHC, pursuant to the Separation and Distribution Agreement. This contribution consisted of $20.0 million of cash contributed to fund a portion of QHC’s initial working capital, reduced by $6.5 million for the difference in estimated and actual financing transaction fees related to the Spin-off. The following table provides a summary of the major transactions to effect the Spin-off of QHC as a newly formed, independent company (dollars in thousands):
Additional
Long-Term
Due to
Common Stock
Paid-in
Parent's
Debt
Parent, Net
Shares
Amount
Capital
Equity
Balance at April 29, 2016 (prior to the Spin-off)
$
24,179
$
1,813,836
—
$
—
$
—
$
3,137
Borrowings of long-term debt, net of debt issuance discounts
1,255,464
—
—
—
—
—
Payments of debt issuance costs
(29,146
)
—
—
—
—
—
Cash proceeds paid to Parent
—
(1,217,336
)
—
—
—
—
Transfer of liabilities from Parent
—
(22,292
)
—
—
—
—
Net deferred income tax liability resulting from the Spin-off
—
(46,783
)
—
—
—
—
Non-cash capital contribution from Parent
—
(527,425
)
—
—
530,562
(3,137
)
Distribution of common stock
—
—
27,719,645
3
(3
)
—
Distribution of restricted stock awards
—
—
692,409
—
—
—
Balance at April 29, 2016 (after the Spin-off)
$
1,250,497
$
—
28,412,054
$
3
$
530,559
$
—
The following table provides a summary of the liabilities transferred to QHC from CHS in connection with the Spin-off (in thousands):
April 29,
Accounts payable
$
13,607
Benefit plan liabilities
5,964
Other liabilities
2,721
Total liabilities transferred from Parent
$
22,292</t>
  </si>
  <si>
    <t>Basis of Presentation and Significant Accounting Policies</t>
  </si>
  <si>
    <t>Accounting Policies [Abstract]</t>
  </si>
  <si>
    <t>NOTE 2 - BASIS OF PRESENTATION AND SIGNIFICANT ACCOUNTING POLICIES Basis of Presentation The condensed consolidated and combined financial statements and accompanying notes of the Company presented herein have been prepared in accordance with accounting principles generally accepted in the United States of America (“U.S. GAAP” or “GAAP”). In the opinion of the Company’s management, the condensed consolidated and combin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ending December 31, 2017. Certain information and disclosures have been condensed or omitted as presented herein and as permitted by the rules and regulations of the Securities and Exchange Commission (the “SEC”) for interim period presentation. The Company’s management believes the financial statements and disclosures presented herein are adequate in order to make the information presented not misleading. The condensed consolidated and combined financial statements should be read in conjunction with the consolidated and combined financial statements and accompanying notes thereto for the year ended December 31, 2016, contained in the Company’s Annual Report on Form 10-K filed with the SEC on April 12, 2017 (the “2016 Form 10-K”). Prior to its separation from CHS on April 29, 2016, QHC did not operate as a separate company and stand-alone financial statements were not historically prepared; however, QHC was comprised of certain stand-alone legal entities for which discrete financial information was available under CHS’ ownership. The accompanying condensed consolidated and combined financial statements include amounts and disclosures for QHC that have been derived from the consolidated financial statements and accounting records of CHS for the periods prior to the Spin-off in combination with the amounts and disclosures related to the stand-alone financial statements and accounting records of QHC after the Spin-off. The accompanying condensed consolidated and combined financial statements may not necessarily be indicative of the results of operations, financial position and cash flows of QHC in the future or those that would have occurred had the Company operated on a stand-alone basis during the entirety of the periods presented herein. See Note 16 — Related Party Transactions for additional information on the carve-out of financial information from CHS. The Company’s financial statements have been prepared under the assumption that it will continue as a going concern. The Company has limited stand-alone operating history and has experienced net losses in each of the quarters subsequent to the Spin-off from CHS. On December 31, 2016, the Company adopted Financial Accounting Standards Board’s (“FASB”) Accounting Standards Update (“ASU”) No. 2014-15, Presentation of Financial Statements — Going Concern, which requires management to evaluate if there are conditions or events that raise substantial doubt about an entity’s ability to continue as a going concern. As a result of adopting ASU No. 2014-15, management was required to evaluate the Company’s ability to comply with the Secured Net Leverage Ratio under its Senior Credit Facility for one year following the issuance of the financial statements for the three month period ended March 31, 2017. Although the Company was in compliance with its financial covenants as of March 31, 2017, the new standard requires management to base its evaluation about the ability to continue to comply with those covenants on results and events considered “probable” of occurring considering historical results, implemented plans, and executed agreements as of the date the financial statements are issued. In light of (i) the Company’s historical net operating results; (ii) delays in the approval by Centers for Medicare and Medicaid Services (“CMS”) of the California Hospital Quality Assurance Fee program for the 2017 to 2019 program period, which impacts the Company due to the inability to recognize any earned revenues until CMS approval of the program has been issued; and (iii) the amount of net operating losses from hospitals the Company intends to divest, management amended certain provisions of its Senior Credit Facility. On April 11, 2017, the Company executed an agreement with its Senior Credit Facility lenders to amend certain provisions of its Senior Credit Facility (the “CS Amendment”) to, among other things, raise the maximum Secured Net Leverage Ratio (as defined in the credit agreement (the “CS Agreement”), among the Company, the lenders party thereto and Credit Suisse AG, Cayman Islands Branch, as administrative agent and collateral agent) to 4.75x from 4.25x for the period July 1, 2017 to December 31, 2018 (which was previously 4.25x for the period July 1, 2017 to June 30, 2018), at which point it drops to 4.00x for the remainder of the agreement. The CS Amendment also provides for additional Consolidated EBITDA add backs under the covenant calculation for certain items. For additional information related to the CS Amendment, see Note 7 — Long-term Debt. Management has concluded that the CS Amendment alleviates any substantial doubt about its ability to continue as a going concern for the one year period following the issuance of its financial statements for the three month period ended March 31, 2017. The Company is actively engaged in initiatives to divest underperforming hospitals and outpatient facilities, for which proceeds will be used to pay down the Company’s term loan under its credit facility. For all defined terms related to the Company’s Senior Credit Facility, see Note 7 – Long-term Debt. Principles of Consolidation and Combination The consolidated and combin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nsolidated and combined balance sheets to distinguish between the interests of QHC and the interests of the noncontrolling investors. Revenues and expenses from these subsidiaries are included in the respective individual line items of the Company’s consolidated and combin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nsolidated and combined balance sheets. Intercompany transactions and accounts of the Company are eliminated in consolidation. Additionally, all significant transactions with CHS that occurred prior to the Spin-off were included in the consolidated and combined balance sheets within Due to Parent, net. This liability to CHS was settled in the Spin-off. Reclassifications Certain prior period amounts have been reclassified to conform to the current period presentation. In the third quarter of 2016, the Company reclassified and separately presented certain items in its consolidated and combined statements of cash flows. Specifically, changes in self-insurance reserves related to employee health, professional and general liability and workers’ compensation liability were reclassified to changes in reserves for self-insurance claims, net of payments, and changes in reserves for legal, professional and settlement costs were reclassified to changes in reserves for legal, professional and settlement costs, net of payments. The Company believes the current presentation more accurately distinguishes the changes in these liabilities from changes in operating assets and liabilities considered to be part of its normal business operations. Both items are included in cash flows from operating activities. Beginning in the second quarter of 2016, the Company began classifying equity in earnings of unconsolidated subsidiaries as other operating expenses in the consolidated and combined statements of income. Previously, these amounts were classified as non-operating income. These amounts are immaterial to the Company. This change in classification has no effect on the Company’s net income or cash flows included in previously issued consolidated and combined financial statements. 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ose estimates under different assumptions or conditions. Revenues and Accounts Receivable Revenue Recognition The Company recognizes revenues from patient services at its hospitals and affiliated facilities in the period services are performed and reports these revenues at the net realizable amount expected to be collected from patients and third-party payors. Billings and collections are outsourced to CHS under the transition services agreements that were entered into in connection with the Spin-off. See Note 16 — The amounts that are collected for patient services are generally less than established billing rates, or standard billing charges, due to contractual agreements with third-party payors, governmental programs that require reduced billing rates, discounts offered as incentives for payment, and a portion related to bad debts. The Company recognizes revenues related to its QHR business when management advisory and consulting services are provided and reports these revenues at the net realizable amount expected to be collected from the non-affiliated hospital clients. The following table provides a summary of the components of net operating revenues, before the provision for bad debts (in thousands):
Three Months Ended March 31,
2017
2016
Operating revenues
$
3,068,323
$
3,080,653
Less: Contractual allowances
(2,371,292
)
(2,361,035
)
Less: Discounts
(109,086
)
(105,134
)
Total net operating revenues, before the provision for bad debts
$
587,945
$
614,484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consulting services business, rental income and hospital cafeteria sales. The following table provides a summary of net operating revenues, before the provision for bad debts, by payor source (dollars in thousands):
Three Months Ended March 31,
2017
2016
$ Amount
% of Total
$ Amount
% of Total
Medicare
$
175,293
29.8
%
$
175,534
28.6
%
Medicaid
96,669
16.4
%
103,068
16.8
%
Managed care and commercial plans
231,557
39.4
%
244,284
39.8
%
Self-pay
59,080
10.0
%
64,754
10.5
%
Non-patient
25,346
4.4
%
26,844
4.3
%
Total net operating revenues, before the provision for bad debts
$
587,945
100.0
%
$
614,484
100.0
% Beginning in the second quarter of 2016, the Company began classifying its revenues related to Medicare Advantage Plans as Medicare revenues. As a result, the Company retroactively reclassified $41.7 million for the three months ended March 31, 2016 from managed care and commercial revenues to Medicare revenues. Revenues from Medicare Advantage Plans that are included in Medicare revenues in the table above were $48.3 million and $41.7 million for the three months ended March 31, 2017 and 2016, respectively. Contractual Allowances and Discounts The net realizable amount of patient service revenues due from third-party payors is subject to complexities and interpretations of payor-specific contractual agreements and governmental regulations that are frequently changing. The Medicare and Medicaid programs, which represent a large portion of the Company’s operating revenues, are highly complex programs to administer and are subject to interpretation of federal and state-specific reimbursement rates, new legislation and final cost report settlements. Contractual allowance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llowances are subject to change, in large part, due to ongoing contract negotiations and regulation changes, which are typical in the U.S. healthcare industry. Revisions to estimates are recorded as contractual allowance adjustments in the periods in which they become known and may be subject to further revisions. Self-pay and other payor discounts are incentives offered to uninsured or underinsured payors to reduce their costs of healthcare services with the purpose of maximizing the Company’s collection efforts. Third-Party Program Reimbursements Cost report settlements under reimbursement programs with Medicare, Medicaid and other managed care plans are estimated and recorded in the period the related services are performed and are adjusted in future periods, as needed, until the final cost report settlements are determined.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Similar programs are also currently being considered by other states. These amounts are included in due from and due to third-party payors in the consolidated and combined balance sheets. The following table provides a summary of the components of amounts due from and due to third-party payors (in thousands):
March 31,
December 31,
2017
2016
Amounts due from third-party payors:
Previous program reimbursements and final cost report settlements
$
23,573
$
23,876
State supplemental payment programs
82,807
92,359
Total amounts due from third-party payors
$
106,380
$
116,235
Amounts due to third-party payors:
Previous program reimbursements and final cost report settlements
$
34,675
$
33,366
State supplemental payment programs
9,048
9,171
Total amounts due to third-party payors
$
43,723
$
42,537
After a state supplemental payment program is approved and fully authorized by the appropriate state legislative or governmental agency, the Company recognizes revenue and related expenses based on the terms of the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and combined statements of income. The following table provides a summary of the portion of Medicaid reimbursements attributable to state supplemental payment programs (in thousands):
Three Months Ended March 31,
2017
2016
Medicaid revenues
$
45,297
$
52,215
Provider taxes and other expenses
16,893
19,426
Reimbursements attributable to state supplemental payment programs, net of expenses
$
28,404
$
32,789
The California Department of Health Care Services implemented the California Hospital Quality Assurance Fee (“HQAF”) program, imposing a fee on certain general and acute care California hospitals. Revenues generated from these fees provide funding for the non-federal supplemental payments to California hospitals that serve California’s Medi-Cal and uninsured patients. Under the most recent phase of the program, covering the period January 2014 through December 2016, the Company recognized $11.0 million of Medicaid revenues and $2.7 million of provider taxes for the three months ended March 31, 2016 with no corresponding amounts for the three months ended March 31, 2017. The current program expired on December 31, 2016 and CMS has not approved a new program. Consistent with the first four phases of the HQAF program, the Company is not recognizing revenues under the pending program in 2017 or thereafter until CMS completes the approval process.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gross amounts of charity care revenues were $12.5 million and $7.8 million for the three months ended March 31, 2017 and 2016, respectively. Accounts Receivable and Allowance for Doubtful Accounts Substantially all of the Company’s receivables are related to providing healthcare services to patients at its hospitals and affiliated outpatient facilities. The following table provides a summary of the components of accounts receivable before contractual allowances, discounts and allowance for doubtful accounts (dollars in thousands):
March 31, 2017
December 31, 2016
$ Amount
% of Total
$ Amount
% of Total
Third-parties
$
2,050,321
75.8
%
$
1,930,103
74.6
%
Self-pay
654,955
24.2
%
656,373
25.4
%
Total patient accounts receivable, gross
$
2,705,276
100.0
%
$
2,586,476
100.0
% Accounts receivable are reduced by an allowance for amounts that could become uncollectible in the future. The Company estimates the allowance for doubtful accounts by reserving a percentage of all self-pay accounts receivable without regard to aging category. The allowance percentage is based on a model that considers the historical write-off activity and is adjusted for expected recoveries and any anticipated changes in trends. The Company’s ability to estimate the allowance for doubtful accounts is not significantly impacted by the aging of accounts receivable, as management believes that substantially all of the risk exists at the point in time such accounts are identified as self-pay. For insured receivables, which are the non-self-pay receivables, the Company estimates the allowance for doubtful accounts based on a model that considers the uncontractualized portion of all accounts aging over 365 days from the date of patient discharge, reduced by an estimate for recoveries. The following table provides a summary of the changes in the allowance for doubtful accounts (in thousands):
Three Months Ended
March 31,
2017
Balance at beginning of period
$
360,796
Provision for bad debts
60,305
Amounts written off, net of recoveries
(63,904
)
Balance at end of period
$
357,197
Collections are impacted by the economic ability of patients to pay, the effectiveness of CHS’ billing and collection efforts, including their current policies on collections, and the ability of the Company to further attempt collection efforts. Billings and collections are outsourced to CHS under the transition services agreements that were established with the Spin-off. See Note 16 — Related Party Transactions for additional information on these agreements. Significant changes in payor mix, centralized business office operations, including the CHS shared service centers’ efforts in collecting the Company’s accounts receivable, economic conditions or trends in federal and state governmental healthcare coverage, among others, could affect the Company’s estimates of accounts receivable collectability. The Company also continually reviews its overall allowance adequacy by monitoring historical cash collections as a percentage of trailing net operating revenues after the provision for bad debt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Concentration of Credit Risk The Company grants unsecured credit to its patients, most of whom reside in the service area of the Company’s hospitals and affiliated facilities and are insured under third-party payor agreements. Because of the economic diversity of the Company’s markets and non-governmental third-party payors, Medicare represents a significant concentration of credit risk from payors. Accounts receivable, net of contractual allowances, from Medicare were $72.8 million and $72.6 million, or 9.7% and 9.8% of total patient accounts receivable, net as of March 31, 2017 and December 31, 2016, respectively. Additionally, due to fiscal problems in the state of Illinois, the Company believes Illinois Medicaid represents a concentration of credit risk. The Company’s accounts receivable, net of contractual allowances, from Illinois Medicaid were $38.5 million and $34.8 million, or 5.1% and 4.7% of total patient accounts receivable, net as of March 31, 2017 and December 31, 2016,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Medicaid and other government-managed payor programs in these states, including reductions in reimbursement rates or delays in reimbursement payments under state supplemental payment or other programs, could also have a similar adverse effect. The following table provides a summary of the states in which the Company generates more than 5% of total net patient revenues, before the provision for bad debts, as determined in each period (dollars in thousands):
Number of
Three Months Ended March 31,
Hospitals at
2017
2016
March 31, 2017
$ Amount
% of Total
$ Amount
% of Total
Illinois
9
$
203,372
36.1
%
$
201,851
34.3
%
Oregon
1
52,996
9.4
%
52,848
9.0
%
Georgia
3
45,876
8.2
%
54,254
9.2
%
California
2
38,957
6.9
%
51,045
8.7
%
Kentucky
3
30,984
5.5
%
30,892
5.3
%
Alabama
2
28,629
5.1
%
27,312
4.6
% Other Operating Expenses The following table provides a summary of the major components of other operating expenses (in thousands):
Three Months Ended March 31,
2017
2016
Purchased services
$
45,596
$
44,438
Taxes and insurance
34,243
35,306
Medical specialist fees
28,463
24,350
Transition services agreements and allocations from Parent
16,282
16,257
Repairs and maintenance
11,443
11,236
Utilities
6,665
7,155
Management fees from Parent
—
8,826
Other miscellaneous operating expenses
20,732
16,895
Total other operating expenses
$
163,424
$
164,463
Following the Spin-off, the Company began recording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and allocations from Parent” in the table above. Amounts allocated to the Company by CHS for periods prior to the Spin-off are also included in “Transition services agreements and allocations from Parent” in the table above. Prior to the Spin-off, QHC recorded a monthly corporate management fee from CHS that represented a portion of CHS’ corporate office costs, and this fee was included in other operating expenses. Following the Spin-off, the costs for corporate office functions are primarily included in salaries and benefits expenses in the consolidated and combined statements of income. See Note 16 — 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are primarily salaries and benefits expenses associated with these corporate office functions. General and administrative costs of the Company were $15.7 million and $12.0 million during the three months ended March 31, 2017 and 2016, respectively. Prior to the Spin-off, the majority of these costs were allocations from CHS. See Note 16 — Electronic Health Records Incentives Earned Pursuant to the Health Information Technology for Economic and Clinical Health Act (“HITECH”), the Company is eligible to receive incentive payments under the Medicare and Medicaid programs for its eligible hospitals and physician clinics that demonstrate meaningful use of certified Electronic Health Records (“EHR”) technology. Each of the Company’s eligible hospitals and physician clinics has completed the initial adoption phase of EHR implementation and is currently in the process of implementing the remaining two phases.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are further subject to audit. The Company utilizes a gain contingency model to recognize EHR incentive payments. When the recognition criteria have been fully met, the Company recognizes the income from EHR incentives payments as a part of operating costs and expenses in the consolidated and combined statements of income. Medicaid EHR incentive payments are calculated based on prior period Medicare cost report information available at the time when eligible hospitals demonstrate meaningful use of certified EHR technology. Medicare EHR incentive payments are calculated when eligible hospitals demonstrate meaningful use of certified EHR technology and the information for the applicable full Medicare cost report year used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income from EHR incentive payments is deferred until all recognition criteria are met. The Company recognizes r eceivables for EHR incentive payments that have been earned, but are uncollected at period end, as other current assets in the consolidated and combined balance sheets. The receivables are adjusted for any known audit or retrospective adjustments related to prior periods. Deferred revenue from EHR incentive payments is recorded in other current liabilities in the consolidated and combined balance sheets.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As the Company completes its full implementation of certified EHR technology in accordance with all three phases of the program, its EHR incentive payments will decline and ultimately end. The following table provides a summary of activity related to EHR incentives (in thousands):
Three Months Ended March 31,
2017
2016
Electronic health records incentives receivable at beginning of period
$
4,189
$
11,227
Electronic health records incentives earned
2,452
4,208
Cash incentive payments received
(842
)
(7,625
)
Adjustments to receivable based on final cost report settlement or audit
(221
)
(1,925
)
Electronic health records incentives receivable at end of period
$
5,578
$
5,885
Deferred revenue related to electronic health records incentives at beginning of period
$
—
$
—
Cash received and deferred during period
—
(4,693
)
Recognition of deferred incentives as earned
—
—
Deferred revenue related to electronic health records incentives at end of period
$
—
$
(4,693
)
Total electronic health records incentives earned during period
$
2,452
$
4,208
Total cash incentive payments received during period
842
12,318
Legal, Professional and Settlement Costs Legal, professional and settlement costs in the consolidated and combined statements of income primarily includes legal costs and related settlements, if any, related to regulatory claims, government investigations into reimbursement payments and claims associated with QHR’s hospital management contracts. Professional costs include legal costs for investigations, data gathering and analysis associated with investigation projects approved by the Company’s Board of Directors (the “Board”). Loss (Gain) on Sale of Hospitals, Net Loss (gain) on sale of hospitals, net is the loss (gain) related to the Company’s divestiture of hospitals and their related ancillary facilities. It is calculated as the difference between the cash received from the sale and the carrying value of the associated net assets at the date of sale, less certain incremental direct selling costs. Transaction Costs Related to the Spin-off Transaction costs related to the Spin-off consists of QHC’s portion of the costs to effect the Spin-off and the costs associated with forming a new company. These costs include audit, management advisory and consulting costs, investment advisory costs, legal expenses and other miscellaneous costs.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income taxes in the consolidated and combined statements of income. The Company classifies interest and penalties, if any, related to its tax positions as a component of income tax expense. See Note 11 — Cash and Cash Equivalents Cash includes cash on hand and cash with banks. Cash equivalents are short-term, highly liquid investments with a maturity of three months or less from the date acquired that are subject to an insignificant risk of change in value. Inventories Inventories, primarily consisting of medical supplies and drugs, are stated at the lower of cost or market on a first-in, first-out basis. Other Current Assets Other current assets consists of the current po</t>
  </si>
  <si>
    <t>Impairment of Long-Lived Assets and Goodwill</t>
  </si>
  <si>
    <t>Disclosure Text Block Supplement [Abstract]</t>
  </si>
  <si>
    <t xml:space="preserve">NOTE 3 – IMPAIRMENT OF LONG-LIVED ASSETS AND GOODWILL 2017 Impairments During the three months ended March 31, 2017, management made a decision to classify certain additional hospitals as held for sale. In connection with this decision, the Company evaluated the estimated relative fair value of the hospitals classified as held for sale in relation to the overall fair value of the hospital operations reporting unit utilizing a September 30, 2016 measurement date, which was the measurement date of the Company’s most recent annual goodwill impairment analysis, and recognized $3.3 million of impairment to long-lived assets and goodwill during the three months ended March 31, 2017, which consisted of $1.1 million of property and equipment, $0.8 million of capitalized software costs and $1.4 million of goodwill. 2016 Impairments During the second quarter of 2016, management made a decision to classify certain hospitals as held for sale and evaluate other hospitals for divestiture. Due to the increase in net operating losses associated with these hospitals, the Company analyzed the long-lived assets of all of its hospitals to test for impairment and recorded $45.4 million of impairment related to long-lived assets in this quarter. In addition, the Company evaluated the estimated relative fair value of the hospitals classified as held for sale in relation to the overall fair value of the hospital operations reporting unit utilizing a September 30, 2015 measurement date, which was the measurement date of the Company’s most recent annual goodwill impairment analysis, and recognized $5.0 million of goodwill impairment in the second quarter of 2016. In this same quarter, management identified certain indicators of goodwill impairment related to the hospital operations reporting unit and concluded that such indicators necessitated an interim goodwill impairment evaluation. The primary indicators were declining market capitalization, as compared to the carrying value of equity, and a decrease in estimated future earnings of the hospital operations reporting unit. The Company performed a calculation of the overall fair value of this reporting unit in step one of the impairment test and concluded that the carrying value of the hospital operations reporting unit as of June 30, 2016 exceeded the estimated fair value. The Company performed a preliminary step two calculation of goodwill impairment to determine the implied fair value of goodwill of the hospital operations reporting unit in a hypothetical purchase price allocation. Based on this preliminary analysis, the Company estimated and recorded goodwill impairment of $200 million in the second quarter of 2016. For step two goodwill impairment testing, the Company engaged a professional valuation firm to perform a hypothetical purchase price valuation of each of its hospitals utilizing a September 30, 2016 measurement date. The results of the third-party valuation, which was completed in the fourth quarter of 2016, indicated that the carrying values of certain of the Company’s individual hospitals exceeded their fair values. Considering these results to be an indicator of potential impairment and to assess whether any additional impairment of long-lived assets existed, the Company utilized a September 30, 2016 measurement date to perform an analysis of undiscounted cash flows for each hospital in which an indicator of impairment was identified. Based on the results of these analyses, the Company recorded impairment of $82.7 million related to long-lived assets at certain hospitals and a downward adjustment to its previously recorded goodwill estimate by $80 million in the fourth quarter of 2016. The net impact in the fourth quarter of 2016, in comparison to the $200 million estimate recorded as of June 30, 2016, was $2.7 million of additional impairment beyond this initial estimate. In addition to the above, the Company experienced a decline in operating results at several hospitals in the fourth quarter of 2016. This led management to perform additional testing for impairment using a December 31, 2016 measurement date. As a result of this analysis, the Company recorded additional impairment of $38.8 million related to long-lived assets in the fourth quarter of 2016. The carrying values of long-lived assets, including those classified as held for sale, are reported net of these impairment charges on the consolidated and combined balance sheet as of December 31, 2016. </t>
  </si>
  <si>
    <t>Divestitures</t>
  </si>
  <si>
    <t>Business Combinations [Abstract]</t>
  </si>
  <si>
    <t xml:space="preserve">NOTE 4 –DIVESTITURES Trinity Hospital of Augusta On March 30, 2017, the Company announced that it had entered into a definitive agreement to sell 231-bed Trinity Hospital of Augusta, and its affiliated outpatient facilities located in Augusta, Georgia. The Company anticipates completing the sale of this hospital in the second quarter of 2017. Cherokee Medical Center On March 31, 2017, the Company sold 60-bed Cherokee Medical Center and its affiliated outpatient facilities (“Cherokee”), located in Centre, Alabama, for $4.3 million. For the three months ended March 31, 2017 and 2016, the Company’s operating results included pre-tax losses of $0.9 million and $1.7 million, respectively, related to Cherokee. In addition to the above, the Company recorded a $0.8 million gain on the sale in the three months ended March 31, 2017. The Company also recorded $3.9 million and $2.0 million of impairment to property, equipment and capitalized software costs of Cherokee during the years ended December 31, 2016 and 2015, respectively. Barrow Regional Medical Center Effective December 31, 2016, the Company sold 56-bed Barrow Regional Medical Center and its affiliated outpatient facilities (“Barrow”), located in Winder, Georgia, for $6.6 million. For the three months ended March 31, 2017 and 2016, the Company’s operating results included a pre-tax gain of $0.6 million and a pre-tax loss of $2.9 million, respectively, related to Barrow. In addition to the above, the Company recorded a $1.2 million loss on the sale and $4.0 million of impairment to property, equipment and capitalized software costs of Barrow during the year ended December 31, 2016. Sandhills Regional Medical Center Effective December 1, 2016, the Company sold 64-bed Sandhills Regional Medical Center and its affiliated outpatient facilities (“Sandhills”), located in Hamlet, North Carolina, for $7.2 million. For the three months ended March 31, 2017 and 2016, the Company’s operating results included pre-tax losses of $0.6 million related to Sandhills. In addition to the above, the Company recorded a $1.0 million loss on the sale and $4.8 million of impairment to property, equipment and capitalized software costs of Sandhills during the year ended December 31, 2016. </t>
  </si>
  <si>
    <t>Property and Equipment</t>
  </si>
  <si>
    <t>Property Plant And Equipment [Abstract]</t>
  </si>
  <si>
    <t>NOTE 5 – PROPERTY AND EQUIPMENT The following table provides a summary of the components of property and equipment (in thousands):
March 31,
December 31,
2017
2016
Property and equipment, at cost:
Land and improvements
$
80,846
$
84,474
Building and improvements
756,040
782,892
Equipment and fixtures
532,830
592,463
Construction in progress
65,556
60,146
Total property and equipment, at cost
1,435,272
1,519,975
Less: Accumulated depreciation and amortization
(714,908
)
(786,075
)
Total property and equipment, net
$
720,364
$
733,900
Depreciation expense was $15.8 million and $22.4 million for the three months ended March 31, 2017 and 2016, respectively. See Note 6 Purchases of property and equipment accrued in accounts payable were $6.9 million and $15.7 million as of March 31, 2017 and December 31, 2016, respectively.</t>
  </si>
  <si>
    <t>Goodwill and Intangible Assets</t>
  </si>
  <si>
    <t>Goodwill And Intangible Assets Disclosure [Abstract]</t>
  </si>
  <si>
    <t>NOTE 6 – GOODWILL AND INTANGIBLE ASSETS Goodwill The following table provides a summary of changes in goodwill (in thousands):
Three Months Ended
March 31,
2017
Balance at beginning of period
$
416,833
Reclassification to held-for-sale
(6,885
)
Impairment
(1,368
)
Balance at end of period
$
408,580
Goodwill related to the hospital operations reporting unit was $375.3 million and $383.5 million as of March 31, 2017 and December 31, 2016, respectively. Goodwill related to the hospital management advisory and consulting services reporting unit was $33.3 million at both March 31, 2017 and December 31, 2016. See Note 3 — Intangible Assets The following table provides a summary of intangible assets (in thousands):
March 31,
December 31,
2017
2016
Finite-lived intangible assets:
Capitalized software costs:
Cost
$
164,006
$
180,855
Accumulated amortization
(107,611
)
(118,391
)
Capitalized software costs, net
56,395
62,464
Physician guarantee contracts:
Cost
8,148
11,355
Accumulated amortization
(4,409
)
(6,329
)
Physician guarantee contracts, net
3,739
5,026
Other finite-lived intangible assets:
Cost
43,883
44,342
Accumulated amortization
(33,169
)
(33,059
)
Other finite-lived intangible assets, net
10,714
11,283
Total finite-lived intangible assets
Cost
216,037
236,552
Accumulated amortization
(145,189
)
(157,779
)
Total finite-lived intangible assets, net
$
70,848
$
78,773
Indefinite-lived intangible assets:
Tradenames
$
4,000
$
4,000
Medical licenses and other indefinite-lived intangible assets
1,681
2,209
Total indefinite-lived intangible assets
$
5,681
$
6,209
Total intangible assets:
Cost
$
221,718
$
242,761
Accumulated amortization
(145,189
)
(157,779
)
Total intangible assets, net
$
76,529
$
84,982
As of March 31, 2017, the Company had $3.2 million of capitalized software costs that are currently in the development stage. Amortization of these capitalized costs will begin once the software projects are complete and ready for their intended use. Amortization Expense The following table provides a summary of the components of amortization expense (in thousands):
Three Months Ended March 31,
2017
2016
Amortization of finite-lived intangible assets:
Capitalized software costs
$
4,744
$
6,595
Physician guarantee contracts
557
711
Other finite-lived intangible assets
569
757
Total amortization expense related to finite-lived intangible assets
5,870
8,063
Amortization of leasehold improvements and property and equipment assets held under capital lease obligations
456
683
Total amortization expense
$
6,326
$
8,746
As of March 31, 2017, the weighted-average remaining amortization period of the Company’s intangible assets subject to amortization, except for capitalized software costs and physician guarantee contracts, was approximately 5.3 years.</t>
  </si>
  <si>
    <t>Long-Term Debt</t>
  </si>
  <si>
    <t>Debt Disclosure [Abstract]</t>
  </si>
  <si>
    <t>NOTE 7 – LONG-TERM DEBT The following table provides a summary of the components of long-term debt (in thousands):
March 31,
December 31,
2017
2016
Senior Credit Facility:
Revolving Credit Facility, maturing 2021
$
39,000
$
—
Term Loan Facility, maturing 2022
861,869
868,419
ABL Credit Facility, maturing 2021
39,000
—
Senior Notes, maturing 2023
400,000
400,000
Unamortized debt issuance costs and discounts
(46,831
)
(48,764
)
Capital lease obligations
25,224
25,588
Other debt
1,387
1,582
Total debt
1,319,649
1,246,825
Less: Current maturities of long-term debt
(1,664
)
(5,683
)
Total long-term debt
$
1,317,985
$
1,241,142
In connection with the Spin-off, the Company entered into two credit agreements and issued senior notes. In addition, the previous indebtedness with CHS, which was classified on the consolidated and combined balance sheets as Due to Parent, net was fully settled. See Note 1 — Description of the Business and Spin-off and Note 16 — Related Party Transactions for additional information on the use of proceeds from the new debt instruments and the settlement of Due to Parent, net. Senior Credit Facility On April 29, 2016, the Company entered into the CS Agreement, among the Company, the lenders party thereto and Credit Suisse AG, Cayman Islands Branch, as administrative agent and collateral agent. On April 11, 2017, the Company executed the CS Amendment with its Senior Credit Facility lenders to amend certain provisions of its Senior Credit Facility, as described below. The CS Agreement initially provided for an $880 million senior secured term loan facility and a $100 million senior secured revolving credit facility. The Term Loan Facility was issued at a discount of $17.6 million, or 98% of par value, and has a maturity date of April 29, 2022, subject to customary acceleration events and repayment, extension or refinancing. The Revolving Credit Facility has a maturity date of April 29, 2021, subject to certain customary acceleration events and repayment, extension or refinancing. The CS Amendment reduced the Revolving Credit Facility’s borrowing capacity from $100 million to $87.5 million until December 31, 2017, at which time the borrowing capacity decreases to $75.0 million. The CS Agreement contains customary covenants, including a maximum permitted Secured Net Leverage Ratio, as determined based on 12 month trailing Consolidated EBITDA, as defined in the CS Agreement. As of March 31, 3017 and December 31, 2016, the Company had a Secured Net Leverage Ratio of 3.83 to 1.00 and 3.93 to 1.00, respectively, implying additional borrowing capacity of $152.6 million as of March 31, 2017. On April 11, 2017, the Company executed the CS Amendment with its Senior Credit Facility lenders to amend the calculation of the Secured Net Leverage Ratio beginning January 1, 2017 to December 31, 2018, among other provisions. The CS Amendment raised the maximum Secured Net Leverage Ratio required for the Company to remain in compliance for certain periods, and also changed the calculation of compliance for specified periods. After giving effect to the CS Amendment, the maximum Secured Net Leverage Ratio permitted under the CS Agreement, as determined based on 12 month trailing Consolidated EBITDA and as defined in the CS Agreement, follows:
Maximum
Secured Net
Period
Leverage Ratio
Period from January 1, 2017 to June 30, 2017
4.50 to 1.00
Period from July 1, 2017 to December 31, 2018
4.75 to 1.00
Period from January 1, 2019 and thereafter
4.00 to 1.00 In addition to amending the calculation of the Secured Net Leverage Ratio and the Maximum Secured Net Leverage Ratio, the CS Amendment also affects other terms of the CS Agreement as follows:
•
Through December 31, 2018, the Company is required to use asset sales proceeds to make mandatory redemptions under the Term Loan Facility. After December 31, 2018, the Company is required to use asset sale proceeds to make mandatory redemptions under the Term Loan Facility to the extent those proceeds are not expected to be reinvested within 15 months.
•
Through December 31, 2018, the Company may request to exercise Incremental Term Loan Commitments, as defined in the CS Agreement, only if the Secured Net Leverage Ratio, adjusted for the requested Incremental Term Loan borrowing, is below 3.35 to 1.00. After December 31, 2018, the Company may request to exercise Incremental Term Loan Commitments for the greater of $100 million or an amount which would produce a Secured Net Leverage Ratio of 3.35 to 1.00.
•
Through December 31, 2018, the Company is allowed to incur Permitted Additional Debt, as defined in the CS Agreement, only if the Total Leverage Ratio, adjusted for the Permitted Additional Debt, is below 4.50 to 1.00. After December 31, 2018, the Company may incur Permitted Additional Debt so long as the Total Leverage Ratio, adjusted for the Permitted Additional Debt, is below 5.50 to 1.00. Prior to the CS Amendment, interest under the Term Loan Facility accrued, at the option of the Company, at adjusted LIBOR, subject to statutory reserves and a floor of 1% plus 5.75%, or the alternate base rate plus 4.75%. The effective interest rate on the Term Loan Facility was 7.69% as of March 31, 2017. Following the CS Amendment, interest under the Term Loan Facility accrues, at the option of the Company, at adjusted LIBOR, subject to statutory reserves and a floor of 1% plus 6.75%, or the alternate base rate plus 5.75%. Interest under the Revolving Credit Facility accrues, at the option of the Company, at adjusted LIBOR, subject to statutory reserves and a floor of 0% plus 2.75%, or the alternate base rate plus 1.75%, and remains unchanged under the CS Amendment. If the CS Amendment had been effective as of March 31, 2017, the effective interest rate on the Term Loan Facility would have been 8.73%. Borrowings from the Revolving Credit Facility are used for working capital and general corporate purposes. As of March 31, 2017, the Company had $39.0 million outstanding under the Revolving Credit Facility and had $6.5 million of letters of credit outstanding that were primarily related to the self-insured retention levels of professional and general liability and workers’ compensation liability insurance as security for the payment of claims. As of March 31, 2017, the Company had borrowing capacity under its Revolving Credit Facility of $42.0 million. ABL Credit Facility On April 29, 2016, the Company entered into an ABL Credit Agreement (the “UBS Agreement,” and together with the CS Agreement, collectively, the “Credit Agreements”), among the Company, the lenders party thereto and UBS AG, Stamford Branch (“UBS”), as administrative agent and collateral agent. The UBS Agreement provides for a $125 million senior secured asset-based revolving credit facility (the “ABL Credit Facility”). The available borrowings from the ABL Credit Facility, which are based on eligible patient accounts receivable, are used for working capital and general corporate purposes. As of March 31, 2017, the Company had $39.0 million outstanding on the ABL Credit Facility and borrowing capacity of $86.0 million. The ABL Credit Facility has a maturity date of April 29, 2021, subject to customary acceleration events and repayment, extension or refinancing. Interest under the ABL Credit Facility accrues, at the option of the Company, at a base rate or LIBOR, subject to statutory reserves The ABL Credit Facility has a “Covenant Trigger Event” definition that requires the Company to maintain excess availability under the ABL Credit Facility equal to or greater than the greater of (i) $12.5 million and (ii) 10% of the aggregate commitments under the ABL Credit Facility. If a Covenant Trigger Event occurs, then the Company is required to maintain a minimum Consolidated Fixed Charge Ratio of 1.10 to 1.00 until such time that a Covenant Trigger Event is no longer continuing. In addition, if excess availability under the ABL Credit Facility were to fall below the greater of (i) 12.5% of the aggregate commitments under the ABL Credit Facility and (ii) $15.0 million, then a “Cash Dominion Event” would be triggered upon which the lenders could assume control of the Company’s cash. Credit Agreement Covenants In addition to the specific covenants described above, the Credit Agreements contain customary negative covenants which limit the Company’s ability to, among other things, incur additional indebtedness, create liens, make investments, transfer assets, merge or acquire assets, and make restricted payments, including dividends, distributions and specified payments on other indebtedness. They include customary events of default, including payment defaults, material breaches of representations and warranties, covenant defaults, default on other material indebtedness, customary Employee Retirement Income Security Act (“ERISA”) Senior Notes On April 22, 2016, the Company issued $400 million aggregate principal amount of 11.625% Senior Notes due 2023, pursuant to the Indenture. The Senior Notes were issued at a discount of $6.9 million, or 1.734%, in a private placement and are senior unsecured obligations of the Company guaranteed on a senior basis by certain of the Company’s subsidiaries (the “Guarantors”). The Senior Notes mature on April 15, 2023 and bear interest at a rate of 11.625% per annum, payable semi-annually in arrears on April 15 and October 15 of each year, beginning on October 15, 2016. Interest on the Senior Notes accrues from the date of original issuance and is calculated on the basis of a 360-day year comprised of twelve 30-day months. The effective interest rate on the Senior Notes was 12.469% as of March 31, 2017. The Indenture contains covenants that, among other things, limit the ability of the Company and certain of its subsidiaries to incur or guarantee additional indebtedness, pay dividends or make other restricted payments, make certain investments, create or incur certain liens, sell assets and subsidiary stock, transfer all or substantially all of its assets or enter into merger or consolidation transactions. On April 17, 2017, the Company launched an offer to exchange the 11.625% Senior Notes due 2023 (the “Initial Notes”) in the aggregate principal amount of $400 million, which are not registered under the Securities Act of 1933, as amended (the “Securities Act”), for a like principal amount of 11.625% Senior Notes due 2023 (the “Exchange Notes”), which have been registered under the Securities Act (the “Exchange Offer”). The Exchange Offer expires on May 17, 2017, unless extended by the Company. The Exchange Notes are substantially identical to the Initial Notes, except that the Exchange Notes will be registered under the Securities Act and will not be subject to the transfer restrictions and certain registration rights agreement provisions applicable to the Initial Notes. On and after April 15, 2019, the Company is entitled, at its option, to redeem all or a portion of the Senior Notes upon not less than 30 nor more than 60 days’ notice, at the following redemption prices, plus accrued and unpaid interest, if any, to the redemption date. The redemption prices are expressed as a percentage of the principal amount on the redemption date. Holders of record on the relevant record date have the right to receive interest due on the relevant interest payment date. In addition, prior to April 15, 2019, the Company may redeem some or all of the Senior Notes at a price equal to 100% of the principal amount thereof, plus accrued and unpaid interest, if any, plus a “make whole” premium, as set forth in the Indenture. The Company is entitled to redeem up to 35% of the aggregate principal amount of the Senior Notes until April 15, 2019 with the net proceeds from certain equity offerings at the redemption price set forth in the Indenture. The following table provides a summary of the redemption dates and prices related to the Senior Notes:
Redemption
Period
Prices
Period from April 15, 2019 to April 14, 2020
108.719
%
Period from April 15, 2020 to April 14, 2021
105.813
%
Period from April 15, 2021 to April 14, 2022
102.906
%
Period from April 15, 2022 to April 14, 2023
100.000
% Debt Issuance Costs and Discounts The following table provides a summary of unamortized debt issuance costs and discounts (in thousands):
March 31,
December 31,
2017
2016
Debt issuance costs
$
29,193
$
29,146
Debt discounts
24,536
24,536
Total debt issuance costs and discounts
53,729
53,682
Less: Amortization of debt issuance costs and discounts
(6,898
)
(4,918
)
Total unamortized debt issuance costs and discounts
$
46,831
$
48,764
Capital Lease Obligations and Other Debt The Company’s debt arising from capital lease obligations primarily relates to its new corporate office in Brentwood, Tennessee. As of March 31, 2017, this capital lease obligation was $18.5 million. The remainder of the Company’s capital lease obligations relate to property and equipment at its hospitals and corporate office. Other debt consists of physician loans and miscellaneous notes payable to banks. Debt Maturities The following table provides a summary of debt maturities for the next five years and thereafter (in thousands):
March 31,
2017
Remainder of 2017
$
1,312
2018
7,786
2019
10,144
2020
10,245
2021
10,356
Thereafter
1,326,637
Total debt, excluding unamortized debt issuance costs and discounts
$
1,366,480
Interest Expense, Net The following table provides a summary of the components of interest expense, net (in thousands):
Three Months Ended March 31,
2017
2016
Senior Credit Facility:
Revolving Credit Facility
$
139
$
—
Term Loan Facility
14,641
—
ABL Credit Facility
256
—
Senior Notes
11,626
—
Amortization of debt issuance costs and discounts
1,980
—
All other interest expense (income), net
(1,112
)
569
Total interest expense, net from long-term debt
27,530
569
Due to Parent, net
—
26,883
Total interest expense, net
$
27,530
$
27,452</t>
  </si>
  <si>
    <t>Other Long-Term Liabilities</t>
  </si>
  <si>
    <t>Other Liabilities Disclosure [Abstract]</t>
  </si>
  <si>
    <t>NOTE 8 – OTHER LONG-TERM LIABILITIES The following table provides a summary of the components of other long-term liabilities (in thousands):
March 31,
December 31,
2017
2016
Professional and general liability insurance reserves
$
76,062
$
74,194
Workers' compensation liability insurance reserves
19,862
17,416
Benefit plan liabilities
34,737
10,722
Deferred rent
3,586
4,001
Other miscellaneous long-term liabilities
2,669
2,663
Total other long-term liabilities
$
136,916
$
108,996
See Note 17 — Commitments and Contingencies for additional information about the Company’s insurance reserves.</t>
  </si>
  <si>
    <t>Fair Value of Financial Instruments</t>
  </si>
  <si>
    <t>Fair Value Disclosures [Abstract]</t>
  </si>
  <si>
    <t>NOTE 9 – FAIR VALUE OF FINANCIAL INSTRUMENTS The carrying amounts of the Company’s cash and cash equivalents, patient accounts receivable, amounts due from and due to third-party payors, and accounts payable approximate their fair values due to the short-term maturity of these financial instruments. The Company recorded impairment charges related to long-lived assets and goodwill during the three months ended March 31, 2017 and the year ended December 31, 2016. See Note 3 — The following table provides a summary of the carrying amounts and estimated fair values of the Company’s long-term debt (in thousands):
March 31, 2017
December 31, 2016
Carrying
Estimated
Carrying
Estimated
Amount
Fair Value
Amount
Fair Value
Revolving Credit Facility
$
39,000
$
39,000
$
—
$
—
Term Loan Facility
861,869
843,554
868,419
849,427
ABL Credit Facility
39,000
39,000
—
—
Senior Notes
400,000
349,456
400,000
334,720
Other debt
26,611
26,611
27,170
27,170
Total debt, excluding unamortized debt issuance costs and discounts
$
1,366,480
$
1,297,621
$
1,295,589
$
1,211,317
The Company considers its long-term debt instruments to be measured based on Level 2 inputs. Information about the valuation methodologies used in the determination of the fair values for the Company’s long-term debt instruments follows:
•
Term loan facility .
•
Senior notes .
•
All other debt .</t>
  </si>
  <si>
    <t>Equity</t>
  </si>
  <si>
    <t>Equity [Abstract]</t>
  </si>
  <si>
    <t>NOTE 10 – EQUITY Preferred Stock In connection with the Spin-off, the Company authorized 100,000,000 shares of preferred stock, par value of $0.0001 per share. No shares have been issued as of March 31, 2017. The Board has the discretion, subject to limitations prescribed by Delaware law and by its amended and restated certificate of incorporation, to determine the rights, preferences, privileges and restrictions, including voting rights, dividend rights, conversion rights, redemption privileges and liquidation preferences, of each series of preferred stock, when and if issued. Common Stock In connection with the Spin-off, the Company authorized 300,000,000 shares of common stock, par value of $0.0001 per share, and issued 28,412,054 shares of common stock on April 29, 2016 to CHS stockholders of record on the Record Date, or April 22, 2016. The common stock began trading on the NYSE on May 2, 2016 under the ticker symbol “QHC.” As of March 31, 2017 and December 31, 2016, the Company had 30,203,170 shares and 29,482,050 shares, respectively, of common stock issued and outstanding. Holders of the Company’s common stock are entitled to one vote for each share held of record on all matters for which stockholders may vote. Holders of the Company’s common stock will not have cumulative voting rights in the election of directors. There are no preemptive rights, conversion, redemption or sinking fund provisions applicable to the common stock. In the event of liquidation, dissolution or winding up, holders of common stock are entitled to share ratably in the assets available for distribution. Delaware law prohibits the Company from paying any dividends unless it has capital surplus or net profits available for this purpose. In addition, the Company’s Credit Agreements impose restrictions on its ability to pay dividends. Additional Paid-in Capital In connection with the Spin-off, the Company issued common stock, as described above, to CHS stockholders. In addition, pursuant to the Separation and Distribution Agreement, CHS contributed capital in excess of par value of common stock of $530.6 million, in lieu of a cash settlement payment, related to the remaining intercompany indebtedness with CHS and the Parent’s equity attributable to CHS. See Note 1 — Description of the Business and Spin-off for a summary of the major transactions to effect the Spin-off. Accumulated Deficit Accumulated deficit of the Company, as shown on the consolidated and combined balance sheets as of March 31, 2017 and December 31, 2016, represents the Company’s cumulative net losses since the Spin-off date. The cumulative earnings and losses of the Company prior to the Spin-off were included in Due to Parent, net on the consolidated and combined balance sheets.</t>
  </si>
  <si>
    <t>Income Taxes</t>
  </si>
  <si>
    <t>Income Tax Disclosure [Abstract]</t>
  </si>
  <si>
    <t>NOTE 11 – INCOME TAXES The Company, or one of its subsidiaries, is subject to U.S. federal income tax and income tax of multiple state and local jurisdictions. The Company provides for income taxes based on the enacted tax laws and rates in jurisdictions in which it conducts its operations. Prior to the Spin-off, the Company was included in the consolidated federal, state and local income tax returns filed by CHS and calculated income taxes for the purpose of carve-out financial statements using the “separate return method.” The Company deemed the amounts that it would have paid to or received from the U.S. Internal Revenue Service and certain state jurisdictions, had QHC not been a member of CHS’ consolidated tax group, to be immediately settled with CHS through Due to Parent, net in the consolidated and combined balance sheets. The Company is filing its own consolidated federal, state and local income tax returns after the Spin-off. The Company’s effective tax rates were (2.6)% and 26.3% for the three months ended March 31, 2017 and 2016, respectively. The decrease in the Company’s effective tax rate for the three months ended March 31, 2017, when compared to the three months ended March 31, 2016, was primarily due to recording a valuation allowance against the deferred tax assets arising from the Company’s pre-tax loss in the 2017 period that are not more likely than not to be recognized. The Company’s deferred income tax liabilities, net were $32.1 million as of March 31, 2017, compared to $31.5 million as of December 31, 2016, a $0.6 million increase. This increase was primarily due to a deferred tax provision for tax deductible amortization on indefinite-lived intangible assets and goodwill, net of a deferred tax benefit on the impairment of goodwill related to the reclassification of QHC hospitals to assets held for sale in the 2017 period. In the ordinary course of business there is inherent uncertainty in quantifying the Company’s income tax positions. The Company assesses its income tax positions and records income tax benefits for all tax years subject to examination based on management’s evaluation of the facts, circumstances, and information available at the reporting date. The Company is not aware of any unrecognized tax benefits; therefore, it has not recorded any such amounts for the three months ended March 31, 2017 and 2016.</t>
  </si>
  <si>
    <t>Earnings Per Share</t>
  </si>
  <si>
    <t>Earnings Per Share [Abstract]</t>
  </si>
  <si>
    <t>NOTE 12 – EARNINGS PER SHARE The following table provides a summary of the computation of basic and diluted earnings (loss) per share (in thousands, except earnings per share and shares):
Three Months Ended March 31,
2017
2016
Numerator:
Net income (loss)
$
(27,205
)
$
(4,687
)
Less: Net income (loss) attributable to noncontrolling interests
356
315
Net income (loss) attributable to Quorum Health Corporation
$
(27,561
)
$
(5,002
)
Denominator:
Weighted-average shares outstanding - basic and diluted
27,800,597
28,412,054
Basic and diluted earnings (loss) per share attributable to Quorum Health Corporation stockholders
$
(0.99
)
$
(0.18
) For comparative purposes, the Company used 28,412,054 shares as the number of basic and diluted shares outstanding for all periods prior to the Spin-off in calculating basic and diluted earnings (loss) per share. This number of shares represents the number of shares issued on the Spin-off date. Due to the net loss attributable to Quorum Health Corporation in the three months ended March 31, 2017 and March 31, 2016, no incremental shares are included in diluted earnings (loss) per share for these periods because the effect of the incremental shares would be anti-dilutive. No incremental shares were considered for any periods prior to the Spin-off.</t>
  </si>
  <si>
    <t>Segments</t>
  </si>
  <si>
    <t>Segment Reporting [Abstract]</t>
  </si>
  <si>
    <t xml:space="preserve">NOTE 13 – SEGMENTS The Company operates in two distinct operating segments, its hospital operations business and its hospital management advisory and healthcare consulting services business. The hospital operations segment includes the operations of the Company’s owned and leased hospitals and their affiliated outpatient facilities that provide inpatient and outpatient healthcare services. Prior to the Spin-off, management fees allocated from Parent were included in the hospital operations segment. Subsequent to the Spin-off, the Company began presenting general and administrative costs for corporate functions in the all other reportable segment. The hospital management advisory and healthcare consulting services segment includes the operations of QHR. Only the hospital operations segment meets the criteria as a separate reportable segment. The financial information for QHR has been combined with the Company’s corporate functions and reported below as part of the all other reportable segment. The following tables provide a summary of financial information related to the Company’s segments (in thousands):
Three Months Ended March 31,
2017
2016
Net operating revenues:
Hospital operations
$
506,418
$
527,424
All other
21,222
22,127
Total net operating revenues
$
527,640
$
549,551
Adjusted EBITDA:
Hospital operations
$
37,466
$
52,171
All other
(11,324
)
4,053
Total Adjusted EBITDA
$
26,142
$
56,224
March 31,
December 31,
2017
2016
Assets:
Hospital operations
$
1,812,402
$
1,802,121
All other
269,308
192,249
Total assets
$
2,081,710
$
1,994,370
The following table provides a reconciliation of Adjusted EBITDA to net income (loss), its most directly comparable U.S. GAAP financial measure (in thousands):
Three Months Ended March 31,
2017
2016
Adjusted EBITDA
$
26,142
$
56,224
Interest expense, net
(27,530
)
(27,452
)
Provision for (benefit from) income taxes
(701
)
1,674
Depreciation and amortization
(22,120
)
(31,157
)
Legal, professional and settlement costs
(535
)
(241
)
Impairment of long-lived assets and goodwill
(3,300
)
—
Gain (loss) on sale of hospitals, net
870
—
Transaction costs related to the Spin-off
(31
)
(3,735
)
Net income (loss)
$
(27,205
)
$
(4,687
) </t>
  </si>
  <si>
    <t>Stock-Based Compensation</t>
  </si>
  <si>
    <t>Disclosure Of Compensation Related Costs Sharebased Payments [Abstract]</t>
  </si>
  <si>
    <t>NOTE 14 – STOCK-BASED COMPENSATION On April 1, 2016, the Company adopted the Quorum Health Corporation 2016 Stock Award Plan (“2016 Stock Award Plan”). The Company filed a Registration Statement on Form S-8 on April 29, 2016 to register 4,700,000 shares of QHC common stock that may be issued under the plan. As defined in the Separation and Distribution Agreement, QHC and CHS employees who held CHS restricted stock awards on the Record Date received QHC restricted stock awards for the number of whole shares, rounded down, of QHC common stock that they would have received as a shareholder of CHS as if the underlying CHS stock were unrestricted on the Record Date, except, that with respect to a portion of CHS restricted stock awards granted to any QHC employees on March 1, 2016, as discussed above, that were cancelled and forfeited on the Spin-off date. The QHC restricted stock awards received by QHC and CHS employees in connection with the Spin-off vest on the same terms as the CHS restricted stock awards to which they relate, through the continued service by such employees with their respective employer. CHS restricted stock awards were adjusted by increasing the number of shares of CHS stock subject to restricted stock awards by an amount of whole shares, rounded down, necessary to preserve the intrinsic value of such awards at the Spin-off date. QHC did not issue any stock options as part of the distribution of shares to holders of CHS stock options. On February 22, 2017, the Compensation Committee of the Board of Directors (the “Compensation Committee”) granted 230,000 performance-based restricted stock awards to the Company’s executive officers. The grants were made pursuant to the 2016 Stock Award Plan and a performace-based restricted stock award agreement. If the performance-based objectives are attained in accordance with the targets set forth in the performance-based restricted stock award agreement, the restrictions on the restricted stock awards will lapse in equal installments on each of the first three anniversaries of the grant date. On February 22, 2017, the Compensation Committee granted 230,000 time-based restricted stock awards to the Company’s executive officers, as well as 420,000 time-based restricted stock awards to certain employees of the Company. The grants were made pursuant to the 2016 Stock Award Plan and a restricted stock award agreement. The restrictions on the time-vested restricted stock awards will lapse in equal installments on each of the first three anniversaries of the grant date. On May 3, 2016, the Compensation Committee granted 460,000 performance-based restricted stock awards to the Company’s executive officers. The grants were made pursuant to the 2016 Stock Award Plan and a performance-based restricted stock award agreement. If the performance-based objectives are attained in accordance with the targets set forth in the performance-based restricted stock award agreement, the restrictions on the restricted stock awards will lapse in equal installments on each of the first three anniversaries of the grant date. On May 3, 2016, the Compensation Committee granted 551,005 time-vested restricted stock awards to certain employees of the Company. The grants were made pursuant to the 2016 Stock Award Plan and a restricted stock award agreement. The restrictions on the time-vested restricted stock awards will lapse in equal installments on each of the first three anniversaries of the grant date, except for 106,005 restricted stock awards, referred to by the Company as recoupment awards, which have a different vesting period. The recoupment awards were issued to a select group of QHC employees that were granted restricted stock awards by CHS on March 1, 2016. Pursuant to the Separation and Distribution Agreement, two-thirds of the shares granted to the QHC employee group on this grant date were canceled by CHS in connection with the Spin-off. The recoupment awards were issued by QHC and included in the May 3, 2016 grant of QHC restricted stock awards for the purpose of restoring the benefit previously provided by CHS to this employee group. Restrictions on the recoupment awards lapse in equal installments on the second and third anniversaries of the grant date. On May 3, 2016, the Board, upon recommendation of its Compensation Committee and its Governance and Nominating Committee, granted 10,000 time-vested restricted stock awards to each of its seven non-employee directors. The grants were made pursuant to the 2016 Stock Award Plan and a director restricted stock award agreement. The restrictions on the time-vested restricted stock awards will lapse on the first anniversary of the grant date. The following table provides a summary of the activity related to unvested QHC restricted stock awards held by QHC and CHS employees during the three months ended March 31, 2017 that were distributed in the Spin-off (in shares):
QHC Awards Distributed in Spin-off
QHC Employees
CHS Employees
Total
Unvested restricted stock awards at December 31, 2016
52,462
621,525
673,987
Vested
(33,599
)
(200,834
)
(234,433
)
Forfeited
(13,928
)
(127,183
)
(141,111
)
Unvested restricted stock awards at March 31, 2017
4,935
293,508
298,443
The following table provides a summary of the activity related to unvested restricted stock awards during the three months ended March 31, 2017 that were granted to QHC employees subsequent to the Spin-off:
QHC Awards Granted
Subsequent to Spin-off
Weighted-
Average
Grant Date
Shares
Fair Value
Unvested restricted stock awards at December 31, 2016
1,081,005
$
12.77
Granted
880,000
8.54
Vested
—
—
Forfeited
(17,667
)
12.77
Unvested restricted stock awards at March 31, 2017
1,943,338
$
10.85
Following the Spin-off, the Company began recording stock-based compensation expense related to the vesting of QHC restricted stock awards issued to QHC employees on the Spin-off date, CHS restricted stock awards held by QHC employees on the Spin-off date, and restricted stock awards granted by QHC on May 3, 2016. Stock-based compensation expense is recorded in salaries and benefits for periods following the Spin-off. Prior to the Spin-off, an estimated portion of CHS’ stock-based compensation expense was allocated to QHC through the monthly corporate management fee from CHS, which was recorded in other operating expenses in the consolidated and combined statements of income, and therefore is not included in stock-based compensation expense in the table below. The estimated costs allocated to QHC from CHS were $1.7 million for the three months ended March 31, 2016. The Company accounts for stock-based compensation in accordance with Accounting Standards Codification Topic 718, “Compensation — The following table provides a summary of stock-based compensation expense (in thousands):
Three Months Ended March 31,
2017
2016
Stock-based compensation resulting from the Spin-off
$
916
$
—
Stock-based compensation related to grants following the Spin-off
1,881
—
Total stock-based compensation expense
$
2,797
$
—
As of March 31, 2017, the Company had unrecognized stock-based compensation expense related to the outstanding unvested QHC and CHS restricted stock awards held by QHC employees as of the Spin-off date and the QHC restricted stock awards granted subsequent to the Spin-off of $1.7 million and $14.4 million, respectively.</t>
  </si>
  <si>
    <t>Employee Benefit Plans</t>
  </si>
  <si>
    <t>Compensation And Retirement Disclosure [Abstract]</t>
  </si>
  <si>
    <t>NOTE 15 – EMPLOYEE BENEFIT PLANS Following the Spin-off, the Company maintains various benefit plans, including defined contribution plans, a defined benefit plan and deferred compensation plans, of which certain of the Company’s subsidiaries are the plan sponsors. The rights and obligations of these plans were transferred from CHS in connection with the Spin-off, pursuant to the Separation and Distribution Agreement. Defined Contribution Plans The Quorum Health Retirement Savings Plan (the “RSP”) is a defined contribution plan established on January 1, 2016 by CHS in anticipation of the Spin-off. Prior to the Spin-off, the cumulative liability for these benefit costs was recorded in Due to Parent, net. The assets and liabilities under this plan were transferred to QHC in connection with the Spin-off. The RSP covers the majority of the employees at the Company’s subsidiaries. The Company has other minor defined contribution plans at certain of its hospitals that cover employees under the terms of these individual plans. Total expense to the Company under all defined contribution plans was $2.9 million and $3.3 million for the three months ended March 31, 2017 and 2016, respectively. The benefit costs associated with the RSP are recorded as salaries and benefits expense in the consolidated and combined statements of income. Deferred Compensation Plans Certain QHC employees participated in CHS’ unfunded deferred compensation plans that allowed participants to defer receipt of a portion of their compensation. The election period for those employees continued under the CHS plan through December 31, 2016. In January, 2017, the assets and liabilities attributable to QHC employees of $22.9 million and $23.9 million, respectively, were transferred to a new plan established by QHC, as described below. On August 18, 2016, the Compensation Committee of the Board adopted the Executive Nonqualified Excess Plan Adoption Agreement (the “Adoption Agreement”) and the Executive Nonqualified Excess Plan Document (the “Plan Document”), that together, the Adoption Agreement names as the QHCCS, LLC Nonqualified Deferred Compensation Plan (the “NQDCP”). The NQDCP is an unfunded, nonqualified deferred compensation plan that provides deferred compensation benefits for a select group of management, highly compensated employees and independent contractors of the Company’s wholly-owned subsidiary, QHCCS, LLC, a Delaware limited liability company (“QHCCS”), including the Company’s named executive officers. The NQDCP permits participants to defer a portion of their annual base salary, service bonus and performance-based compensation, as well as up to 100% of their incentive compensation in any calendar year. In addition to participant deferrals, QHCCS and/or its affiliates may make discretionary credits to participants’ accounts for any year. As of March 31, 2017, the assets and liabilities under this plan were $22.5 million and $23.6 million, respectively, and are included in other long-term assets and other long-term liabilities in the consolidated and combined balance sheet. Supplemental Executive Retirement Plan On April 1, 2016, the Board adopted the Quorum Health Corporation Supplemental Executive Retirement Plan (the “Original SERP Plan”). Pursuant to the EMA between the Company and CHS, the Company assumed all liabilities for all obligations under the Original SERP Plan for the benefits of QHC employees, as defined in the Employee Matters Agreement, except that no additional benefits were to accrue under the Original SERP Plan following the Spin-off. The accrued benefit liability for the Original SERP Plan that was transferred to the Company in connection with the Spin-off was $6.0 million and is included in other long-term liabilities in the consolidated and combined balance sheet. There were no assets transferred to the Company related to the Original SERP Plan in connection with the Spin-off. On May 24, 2016, the Board, upon recommendation of the Compensation Committee, approved the Company’s Amended and Restated Supplemental Executive Retirement Plan (the “Amended and Restated SERP”), in order to accrue additional benefits with respect to QHC Employees who otherwise qualify as “Participants” under the Amended and Restated SERP. The Amended and Restated SERP is a noncontributory non-qualified deferred compensation plan under Section 409A of the Internal Revenue Code. The benefit costs under both SERP plans were $0.5 million for the three months ended March 31, 2017, and are included in salaries and benefits in the consolidated and combined statements of income. The current and long-term portions of the benefit liability for the Amended and Restated SERP were $2.3 million and $7.6 million, respectively as of March 31, 2017. As of December 31, 2016, the current and long-term portions of the benefit liability were $2.3 million and $7.1 million, respectively. The current portion is included in accrued salaries and benefits and the long-term portion is included in other long-term liabilities in the consolidated and combined balance sheet. Director’s Fees Deferral Plan On September 16, 2016, the Board adopted the Quorum Health Corporation Director’s Fees Deferral Plan (the “Director’s Plan”). Pursuant to the Director’s Plan, members of the Board may elect to defer and accumulate fees, including retainer fees and fees for attendance at Board meetings and Board committees. A director may elect that all or any specified portion of the director’s fees to be earned during a calendar year be credited to a director’s cash account and/or a director’s stock unit account maintained on the individual director’s behalf in lieu of payment. Payment of amounts credited to a director’s cash account and stock unit account will be made upon a payment commencement event, as defined in the Director’s Plan, in accordance with the payment method elected by the individual director, either in lump sum or in a number of annual installments, not to exceed 15 installments. The Director’s Plan extends to directors of the Board not employed by the Company or any of its subsidiaries. Pursuant to the Director’s Plan, the Company registered and made available for issuance under the Director’s Plan a maximum of 150,000 shares of QHC common stock. Defined Benefit Pension Plan QHC provides benefits to employees at one of its hospitals through a defined benefit plan (the “Pension Plan”). The Pension Plan provides benefits to covered individuals satisfying certain age and service requirements. Employer contributions to the Pension Plan are in accordance with the minimum funding requirements of ERISA. Benefit costs related to the Pension Plan was $0.1 million and less than $0.1 million for the three months ended March 31, 2017 and 2016, respectively. The Company recognizes</t>
  </si>
  <si>
    <t>Related Party Transactions</t>
  </si>
  <si>
    <t>Related Party Transactions [Abstract]</t>
  </si>
  <si>
    <t>NOTE 16 – RELATED PARTY TRANSACTIONS CHS was a related party to QHC prior to the Spin-off. The significant transactions and balances with CHS prior to the Spin-off and the agreements between QHC and CHS as of and subsequent to the Spin-off are described below. Carve-Out from Parent Prior to the Spin-off, QHC did not operate as a separate company and stand-alone financial statements were not prepared. Historically, QHC was managed and operated in the normal course of business with all other hospitals and affiliates of CHS. Accordingly, for the purposes of the carve-out financial statements related to the Spin-off, a combined opening balance sheet for the QHC hospitals and QHR was established. The combined opening balance sheet included the assets and liabilities of QHC hospitals and QHR, as reported by CHS, and a net liability to CHS, referred to as Due to Parent, net for the net investment held by CHS related to its contribution of these net assets. The operating results of the QHC hospitals and QHR prior to the Spin-off were derived from the CHS operating results for these entities. In addition, certain corporate overhead costs were allocated to QHC from CHS during the carve-out period for the purpose of estimating QHC’s share of these expenses. Allocated Costs from CHS during the Carve-Out Period CHS allocated costs to QHC during the carve-out period for a portion of its corporate overhead costs and any other costs related to QHC hospitals and QHR that were paid by CHS or covered by an agreement, policy or contract owned by CHS. The following table provides a summary of allocated costs to QHC from CHS (in thousands):
Three Months Ended
March 31,
2016
Insurance costs
$
33,760
Management fees from Parent
8,826
All other allocated costs
19,715
Total related party operating costs and expenses
$
62,301
The allocation of insurance costs from CHS primarily included costs for self-insurance estimates and third-party policies related to employee health, professional and general liability and workers’ compensation coverage. Insurance costs were primarily allocated to QHC based on claims history of the QHC hospitals, as determined on an individual hospital level. Corporate management fees were allocated to QHC for certain corporate functions of CHS, including services such as, among others, executive and divisional management, treasury, accounting, risk management, legal, procurement, human resources, information technology support and other administrative support services. These corporate overhead costs were allocated to QHC using a ratio based on the number of licensed beds at each QHC hospital in proportion to CHS’ total licensed beds. This methodology is comparable to how CHS allocates corporate overhead costs to all of its hospitals through a management fee charge that eliminates in consolidation. All other allocated costs included any other costs allocated to QHC hospitals or QHR and that were not part of management fees. These costs were allocated to QHC using ratios based on revenues, expenses or licensed beds. If possible, allocations were made on a specific identification basis. Following the Spin-off, the Company began performing corporate functions using internal resources or purchased services, certain of which are required to be provided by CHS pursuant to the transition services agreements and other ancillary agreements. See the section “Agreements with CHS Related to the Spin-off” below. Due to Parent, Net Prior to the Spin-off, Due to Parent, net in the consolidated and combined balance sheets represented the Company’s cumulative liability to CHS for the net assets of QHC hospitals and QHR, as well as an allocation of costs for corporate functions. See Note 1 — — During the carve-out period, QHC was charged interest on a monthly basis by CHS on the amount of Due to Parent, net outstanding at the end of each month. Interest rates were variable and ranged from 4% to 7% during the carve-out period. Interest expense was recorded as an increase in the Due to Parent, net liability and was deemed settled each month. For the three months ended March 31, 2016, interest expense related to Due to Parent, net was $26.9 million. Agreements with CHS Related to the Spin-off In connection with the Spin-off and as of April 29, 2016, the Company entered into certain agreements with CHS that allocated between the Company and CHS the various assets, employees, liabilities and obligations (including investments, property, employee benefits and tax-related assets and liabilities) that were previously part of CHS. In addition, these agreements govern certain relationships between, and activities of, the Company and CHS for a definitive period of time after the Spin-off, as specified by each individual agreement. The agreements were as follows:
•
Separation and Distribution Agreement.
•
Tax Matters Agreement
•
Employee Matters Agreement. In addition to the agreements referenced above, the Company entered into certain transition services agreements and other ancillary agreements with CHS defining agreed upon services to be provided by CHS to certain or all QHC hospitals, as determined by each agreement, commencing on the Spin-off date. The agreements generally have terms of five years. A summary of the major provisions of the transition services agreements follows:
•
Shared Services Centers Transition Services Agreement.
•
Computer and Data Processing Transition Services Agreement.
•
Receivables Collection Agreement (“PASI”).
•
Billing and Collection Agreement (“PPSI”).
•
Employee Service Center Agreement.
•
Eligibility Screening Services Agreement. The total expenses recorded by the Company under transition services agreements with CHS following the Spin-off combined with the allocations from CHS for these same services prior to the Spin-off were $16.3 million for both the three months ended March 31, 2017 and 2016. The Company is disputing certain charges under the transition services agreements with CHS.</t>
  </si>
  <si>
    <t>Commitments and Contingencies</t>
  </si>
  <si>
    <t>Commitments And Contingencies Disclosure [Abstract]</t>
  </si>
  <si>
    <t>NOTE 17 - COMMITMENTS AND CONTINGENCIES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operating results,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occur. In connection with the Spin-off, CH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the Company’s healthcare facilities prior to the closing date of the Spin-off,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 business now held by QHC. Notwithstanding the foregoing, CHS is not indemnifying QHC in respect of any claims or proceedings arising out of, or related to, the business operations of QHR at any time or its compliance with the Corporate Integrity Agreement (“CIA”) . Subsequent to the Spin-off, the OIG entered into an “Assumption of CIA Liability Letter” with the Company reiterating the applicability of the CIA to certain of the Company’s hospitals, although the OIG declined to enter into a separate agreement with the Company.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or the preliminary nature of, certain legal, regulatory and governmental matters. Government Investigations For the legal matters below, the Company cannot at this time assess what the outcome may be and is further unable to determine any estimate of loss or range of loss. The matters below are at a preliminary stage. Because of this and other factors, there are not sufficient facts available to make these assessments.
•
Tooele, Utah – Physician Compensation
•
Blue Island, Illinois – Patient Status Commercial Litigation and Other Lawsuits
•
Zwick Partners LP and Aparna Rao, Individually and On Behalf of All Others Similarly Situated v. Quorum Health Corporation, Community Health Systems, Inc., Wayne T. Smith, W. Larry Cash, Thomas D. Miller and Michael J. Culotta
•
Quorum Health Resources, LLC v. Hancock Medical Center. The matter relates to an arbitration claim and counterclaim for breach of contract and negligence arising out of a Management Services Agreement between QHR and the hospital. Arbitration in this case began on April 11, 2016 and concluded on April 22, 2016. On July 28, 2016, the arbitrator returned an Interim Award of $9.4 million in favor of Hancock Medical Center on various claims at issue in the arbitration. Both parties filed a motion for reconsideration of the Interim Award. On January 15, 2017, the arbitrator returned a final award of $12.6 million. The award is subject to a self-insured retention and excess insurance arrangements limiting the Company’s liability to $5.0 million. At December 31, 2016, the Company had a liability of $12.6 million and an insurance receivable of $8.9 million related to this matter. The award was paid in full on February 15, 2017 for $3.8 million.
•
United Tort Claimants v. Quorum Health Resources, LLC (U.S. Bankruptcy Court for the District of New Mexico); Douthitt-Dugger, et al. v. Quorum Health Resources, LLC (Bernalillo County, New Mexico District Court). Plaintiffs in these cases underwent surgical procedures at Gerald Champion Regional Medical Center in New Mexico that they contend were experimental and performed by an unqualified doctor. Their lawsuits, originally filed on June 11, 2010, against the doctors, QHR and the hospital are pending in state court and in federal bankruptcy court in New Mexico. Subject to an adverse result in the insurance coverage litigation referenced below, in 2012, QHR resolved plaintiffs’ claims for QHR’s liability exceeding insurance limits, and for liability not covered by insurance, for $5.1 million. Litigation of plaintiffs’ claims against QHR has continued, and the trial of the claims of most of the plaintiffs is proceeding in phases in a bankruptcy court bench trial. During the liability phase, on December 23, 2016, the federal bankruptcy court in New Mexico ruled that QHR was 16.5% at fault for plaintiffs’ injuries. The final phase, to determine plaintiffs’ damages and QHR offsets, is likely to be tried later in 2017. The New Mexico state court has set March 8, 2018 as the trial date for plaintiffs’ claims against QHR. QHR is vigorously defending the actions. QHR’s insurer Lexington Insurance Company is providing a defense in these cases, subject to a reservation of rights. Lexington has sued QHR in Williamson County, Tennessee seeking a declaration that plaintiffs’ claims and the cost of defending QHR are not covered by Lexington. ( Lexington Insurance Company v. Quorum Health Resources, LLC, et al. (Williamson County, Tennessee Chancery Court)) No trial date has been set for Lexington’s claim against QHR to nullify insurance coverage, which QHR also is vigorously defending. Insurance Reserves As part of the business of owning and operating hospitals, the Company is subject to potential professional and general liability and workers’ compensation liability claims or other legal actions alleging liability on its part. The Company is also subject to similar liabilities related to its QHR business. Prior to the Spin-off, CHS provided professional and general liability insurance and workers’ compensation liability insurance to QHC and indemnified QHC from losses under these insurance arrangements related to its hospital operations business. The liabilities for claims related to QHC’s hospital operations business were determined based on an actuarial study of QHC’s operations and historical claims experience at its hospitals. Corresponding receivables from CHS were established to reflect the indemnification by CHS for each of these liabilities for claims that related to events and circumstances that occurred prior to the Spin-off date. After the Spin-off, QHC entered into its own professional and general liability insurance and workers’ compensation liability insurance arrangements to mitigate the risk for claims exceeding its self-insured retention levels. The Company maintains a self-insured retention level for professional and general liability claims of $5 million per claim and maintains a $0.5 million per claim, high deductible program for workers’ compensation. Due to the differing nature of its business, the Company maintains separate insurance arrangements related to its subsidiary, QHR. The self-insured retention level for QHR is $6 million for professional and general liability insurance. The following tables provide a summary of the Company’s insurance reserves related to professional and general liability claims and workers’ compensation liability claims, distinguished between those indemnified by CHS and those related to the Company’s self-insurance risks (in thousands):
March 31, 2017
Current
Long-Term
Current
Long-Term
Receivable
Receivable
Liability
Liability
Professional and general liability:
Insurance reserves indemnified by CHS, Inc.
$
25,570
$
56,515
$
25,570
$
56,515
All other self-insurance reserves
—
—
799
19,547
Total insurance reserves for professional and general liability
25,570
56,515
26,369
76,062
Workers' compensation liability:
Insurance reserves indemnified by CHS, Inc.
4,486
17,979
4,486
17,979
All other self-insurance reserves
—
—
2,072
1,883
Total insurance reserves for workers' compensation liability
4,486
17,979
6,558
19,862
Total self-insurance reserves
$
30,056
$
74,494
$
32,927
$
95,924
December 31, 2016
Current
Long-Term
Current
Long-Term
Receivable
Receivable
Liability
Liability
Professional and general liability:
Insurance reserves indemnified by CHS, Inc.
$
17,580
$
59,652
$
17,580
$
59,652
All other self-insurance reserves
—
—
230
14,542
Total insurance reserves for professional and general liability
17,580
59,652
17,810
74,194
Workers' compensation liability:
Insurance reserves indemnified by CHS, Inc.
4,863
15,958
4,863
15,958
All other self-insurance reserves
—
—
1,736
1,458
Total insurance reserves for workers' compensation liability
4,863
15,958
6,599
17,416
Total self-insurance reserves
$
22,443
$
75,610
$
24,409
$
91,610
The receivables from CHS are included in other current assets and other long-term assets on the consolidated and combined balance sheets. The liabilities for the current portion of professional and general liability claims are included in other current liabilities, while the current portion of workers’ compensation claims are recorded in accrued salaries and benefits. The long-term portions of both claims liabilities are recorded in other long-term liabilities.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a physician in excess of the amount earned in his or her practice, up to the amount of the income guarantee. The income guarantee period over which the Company agrees to subsidize a physician’s income is typically one year and the commitment period over which the physician agrees to practice in the designated community is typically three years. Under the terms of the agreements, such payments are recoverable by the Company from physicians who do not fulfill their commitment periods. The Company’s recorded liabilities related to these income guarantee agreements were $1.3 million and $1.6 million at March 31, 2017 and December 31, 2016, respectively, which are included in other current liabilities on the consolidated and combined balance sheets. At March 31, 2017, the maximum potential amount of future payments under these guarantees in excess of the liabilities recorded was $1.9 million. Construction and Capital Commitments The Company is building a new patient tower and expanding surgical capacity at McKenzie – Willamette Medical Center, its hospital in Springfield, Oregon. During the three months ended March 31, 2017 and March 31, 2016, the Company incurred costs of $11.7 million and $6.9 million, respectively, related to this project. As of March 31, 2017, the Company has incurred a total of $60.6 million of costs for this project. The total estimated cost of this project, including equipment costs, is estimated to be approximately $105.0 million. The project is expected to be completed in early 2018.</t>
  </si>
  <si>
    <t>Subsequent Events</t>
  </si>
  <si>
    <t>Subsequent Events [Abstract]</t>
  </si>
  <si>
    <t>NOTE 18 - SUBSEQUENT EVENTS On April 6, 2017, the Company used the proceeds from the sale of Cherokee to pay down $4.3 million of additional principal on the Term Loan Facility. On April 11, 2017, the Company executed an agreement with its lenders pursuant to its Senior Credit Facility to amend the calculation of the Secured Net Leverage Ratio beginning January 1, 2017 to December 31, 2018, among other provisions. See Note 7 — Long-term Debt for additional information on the Company’s Senior Credit Facility and the terms of the CS Amendment. On April 17, 2017, the Company launched an offer to exchange the 11.625% Senior Notes due 2023 in the aggregate principal amount of $400 million, which are not registered under the Securities Act of 1933, as amended, for a like principal amount of 11.625% Senior Notes due 2023, which have been registered under the Act. The Exchange Offer expires on May 17, 2017, unless extended by the Company. The Exchange Notes are substantially identical to the Initial Notes, except that the Exchange Notes will be registered under the Securities Act and will not be subject to the transfer restrictions and certain registration rights agreement provisions applicable to the Initial Notes. On May 12, 2017, the Company announced that it has a definitive agreement to sell 45-bed McKenzie Regional Hospital, located in McKenzie, TN, and 45-bed Henderson County Community Hospital, located in Lexington, TN. The definitive agreement covers both hospitals and their affiliated outpatient facilities. The Company currently anticipates completing the sale of these hospitals in the third quarter of 2017.</t>
  </si>
  <si>
    <t>Guarantor and Non-Guarantor Supplemental Information</t>
  </si>
  <si>
    <t>Condensed Financial Information Of Parent Company Only Disclosure [Abstract]</t>
  </si>
  <si>
    <t>NOTE 19 - GUARANTOR AND NON-GUARANTOR SUPPLEMENTAL INFORMATION The Senior Notes are senior unsecured obligations of the Company guaranteed on a senior basis by certain of its existing and subsequently acquired or organized 100% owned domestic subsidiaries (the “Guarantors”). The Senior Notes are fully and unconditionally guaranteed on a joint and several basis, with exceptions considered customary for such guarantees, limited to the release of the guarantee when a subsidiary guarantor’s capital stock is sold, or when a sale of all of the subsidiary guarantor’s assets used in operations occurs. These condensed consolidating and combin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e accompanying condensed consolidated and combined financial statements of the Company, except as follows:
•
Intercompany receivables and payables are presented gross in the supplemental condensed consolidating and combining balance sheets.
•
Due to Parent and Due from Parent are presented gross in the supplemental condensed consolidating and combin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and combin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 Following the Spin-off, the Company’s intercompany activity consists primarily of daily cash transfers, the allocation of certain expenses and expenditures paid by the parent issuer on behalf of its subsidiaries, and the push down of investment in its subsidiaries. The parent issuer’s investment in its subsidiaries reflects the activity of the period beginning April 29, 2016 through March 31, 2017. Likewise, the parent issuer’s equity in earnings of unconsolidated affiliates represents the Company’s earnings for the same post-spin period. Prior to the Spin-off, the Company’s intercompany activity consisted primarily of cash transfers and the allocation of certain expenses among the various subsidiaries, as well as the pushdown of the Guarantors’ investment in the subsidiary non-guarantors. Due to and due from Parent activity consist of the allocation of certain expenses and expenditures paid by CHS on behalf of QHC entities. The Company’s subsidiaries generally do not purchase services from one another; thus, the intercompany and due to and due from parent activity do not represent revenue generating transactions. Intercompany transactions eliminate in consolidation. Condensed Consolidating and Combining Statement of Income (Loss) Three Months Ended March 31, 2017 (In Thousands)
Parent
Other
Non-
Issuer
Guarantors
Guarantors
Eliminations
Consolidated
Operating revenues, net of contractual allowances and discounts
$
—
$
449,000
$
138,945
$
—
$
587,945
Provision for bad debts
—
49,559
10,746
—
60,305
Net operating revenues
—
399,441
128,199
—
527,640
Operating costs and expenses:
Salaries and benefits
—
181,022
83,580
—
264,602
Supplies
—
45,873
17,949
—
63,822
Other operating expenses
—
129,310
34,114
—
163,424
Depreciation and amortization
—
18,528
3,592
—
22,120
Rent
—
7,098
5,004
—
12,102
Electronic health records incentives earned
—
(1,457
)
(995
)
—
(2,452
)
Legal, professional and settlement costs
—
535
—
—
535
Impairment of long-lived assets and goodwill
—
3,300
—
—
3,300
Loss (gain) on sale of hospitals, net
—
—
(870
)
—
(870
)
Transaction costs related to the Spin-off
—
23
8
—
31
Total operating costs and expenses
—
384,232
142,382
—
526,614
Income (loss) from operations
—
15,209
(14,183
)
—
1,026
Interest expense, net
28,584
(1,056
)
2
—
27,530
Equity in earnings of affiliates
(1,747
)
2,578
—
(831
)
—
Income (loss) before income taxes
(26,837
)
13,687
(14,185
)
831
(26,504
)
Provision for (benefit from) income taxes
724
362
(385
)
—
701
Net income (loss)
(27,561
)
13,325
(13,800
)
831
(27,205
)
Less: Net income (loss) attributable to noncontrolling interests
—
—
356
—
356
Net income (loss) attributable to Quorum Health Corporation
$
(27,561
)
$
13,325
$
(14,156
)
$
831
$
(27,561
) Condensed Consolidating and Combining Statement of Income (Loss) Three Months Ended March 31, 2016 (In Thousands)
Parent
Other
Non-
Issuer
Guarantors
Guarantors
Eliminations
Consolidated
Operating revenues, net of contractual allowances and discounts
$
—
$
459,747
$
154,737
$
—
$
614,484
Provision for bad debts
—
48,355
16,578
—
64,933
Net operating revenues
—
411,392
138,159
—
549,551
Operating costs and expenses:
Salaries and benefits
—
172,202
84,660
—
256,862
Supplies
—
44,781
18,880
—
63,661
Other operating expenses
—
131,459
33,004
—
164,463
Depreciation and amortization
—
25,490
5,667
—
31,157
Rent
—
7,021
5,528
—
12,549
Electronic health records incentives earned
—
(3,999
)
(209
)
—
(4,208
)
Legal, professional and settlement costs
—
241
—
—
241
Transaction costs related to the Spin-off
—
2,798
937
—
3,735
Total operating costs and expenses
—
379,993
148,467
—
528,460
Income (loss) from operations
—
31,399
(10,308
)
—
21,091
Interest expense, net
—
25,540
1,912
—
27,452
Income (loss) before income taxes
—
5,859
(12,220
)
—
(6,361
)
Provision for (benefit from) income taxes
—
1,542
(3,216
)
—
(1,674
)
Net income (loss)
—
4,317
(9,004
)
—
(4,687
)
Less: Net income (loss) attributable to noncontrolling interests
—
—
315
—
315
Net income (loss) attributable to Quorum Health Corporation
$
—
$
4,317
$
(9,319
)
$
—
$
(5,002
) Condensed Consolidating and Combining Statement of Comprehensive Income (Loss) Three Months Ended March 31, 2017 (In Thousands)
Parent
Other
Non-
Issuer
Guarantors
Guarantors
Eliminations
Consolidated
Net income (loss)
$
(27,561
)
$
13,325
$
(13,800
)
$
831
$
(27,205
)
Amortization and recognition of unrecognized pension cost components, net of income taxes
122
122
—
(122
)
122
Comprehensive income (loss)
(27,439
)
13,447
(13,800
)
709
(27,083
)
Less: Comprehensive income (loss) attributable to noncontrolling interests
—
—
356
—
356
Comprehensive income (loss) attributable to Quorum Health Corporation
$
(27,439
)
$
13,447
$
(14,156
)
$
709
$
(27,439
) Condensed Consolidating and Combining Statement of Comprehensive Income (Loss) Three Months Ended March 31, 2016 (In Thousands)
Parent
Other
Non-
Issuer
Guarantors
Guarantors
Eliminations
Consolidated
Net income (loss)
$
—
$
4,317
$
(9,004
)
$
—
$
(4,687
)
Amortization and recognition of unrecognized pension cost components, net of income taxes
—
—
—
—
—
Comprehensive income (loss)
—
4,317
(9,004
)
—
(4,687
)
Less: Comprehensive income (loss) attributable to noncontrolling interests
—
—
315
—
315
Comprehensive income (loss) attributable to Quorum Health Corporation
$
—
$
4,317
$
(9,319
)
$
—
$
(5,002
) Condensed Consolidating and Combining Balance Sheet March 31, 2017 (In Thousands)
Parent
Other
Non-
Issuer
Guarantors
Guarantors
Eliminations
Consolidated
ASSETS
Current assets:
Cash and cash equivalents
$
77,938
$
11,399
$
205
$
—
$
89,542
Patient accounts receivable, net of allowance for doubtful accounts
—
307,656
88,374
—
396,030
Inventories
—
43,610
9,758
—
53,368
Prepaid expenses
—
18,033
4,562
—
22,595
Due from third-party payors
—
98,789
7,591
—
106,380
Current assets of hospitals held for sale
—
5,810
3,257
—
9,067
Other current assets
—
41,860
20,669
—
62,529
Total current assets
77,938
527,157
134,416
—
739,511
Intercompany receivable
3
204,933
111,078
(316,014
)
—
Property and equipment, net
—
604,882
115,482
—
720,364
Goodwill
—
248,733
159,847
—
408,580
Intangible assets, net
—
67,003
9,526
—
76,529
Long-term assets of hospitals held for sale
—
17,083
9,690
—
26,773
Other long-term assets
—
87,551
22,402
—
109,953
Net investment in subsidiaries
1,489,043
—
—
(1,489,043
)
—
Total assets
$
1,566,984
$
1,757,342
$
562,441
$
(1,805,057
)
$
2,081,710
LIABILITIES AND EQUITY
Current liabilities:
Current maturities of long-term debt
$
—
$
1,411
$
253
$
—
$
1,664
Accounts payable
205
154,156
20,519
—
174,880
Accrued liabilities:
Accrued salaries and benefits
—
68,333
29,797
—
98,130
Accrued interest
31,206
—
—
—
31,206
Due to third-party payors
—
42,155
1,568
—
43,723
Current liabilities of hospitals held for sale
—
1,420
931
—
2,351
Other current liabilities
268
39,125
10,139
—
49,532
Total current liabilities
31,679
306,600
63,207
—
401,486
Long-term debt
1,293,038
24,579
368
—
1,317,985
Intercompany payable
34,687
155,949
125,378
(316,014
)
—
Deferred income tax liabilities, net
32,075
—
—
—
32,075
Other long-term liabilities
—
173,817
24,282
(61,183
)
136,916
Total liabilities
1,391,479
660,945
213,235
(377,197
)
1,888,462
Redeemable noncontrolling interests
—
—
6,279
—
6,279
Equity:
Quorum Health Corporation stockholders' equity:
Preferred stock
—
—
—
—
—
Common stock
3
—
—
—
3
Additional paid-in capital
539,727
1,319,960
428,054
(1,748,014
)
539,727
Accumulated other comprehensive income (loss)
(2,638
)
(2,638
)
—
2,638
(2,638
)
Accumulated deficit
(361,587
)
(220,925
)
(96,591
)
317,516
(361,587
)
Total Quorum Health Corporation stockholders' equity
175,505
1,096,397
331,463
(1,427,860
)
175,505
Nonredeemable noncontrolling interests
—
—
11,464
—
11,464
Total equity
175,505
1,096,397
342,927
(1,427,860
)
186,969
Total liabilities and equity
$
1,566,984
$
1,757,342
$
562,441
$
(1,805,057
)
$
2,081,710
Condensed Consolidating and Combining Balance Sheet December 31, 2016 (In Thousands)
Parent
Other
Non-
Issuer
Guarantors
Guarantors
Eliminations
Consolidated
ASSETS
Current assets:
Cash and cash equivalents
$
21,609
$
3,498
$
348
$
—
$
25,455
Patient accounts receivable, net of allowance for doubtful accounts
—
277,155
103,530
—
380,685
Inventories
—
46,318
11,806
—
58,124
Prepaid expenses
—
17,874
5,154
—
23,028
Due from third-party payors
—
109,793
6,442
—
116,235
Current assets of hospitals held for sale
—
1,502
—
—
1,502
Other current assets
—
41,673
16,269
—
57,942
Total current assets
21,609
497,813
143,549
—
662,971
Intercompany receivable
3
126,035
84,827
(210,865
)
—
Property and equipment, net
—
624,457
109,443
—
733,900
Goodwill
—
252,433
164,400
—
416,833
Intangible assets, net
—
73,404
11,578
—
84,982
Long-term assets of hospitals held for sale
—
6,851
—
—
6,851
Other long-term assets
—
72,967
15,866
—
88,833
Net investment in subsidiaries
1,485,213
—
—
(1,485,213
)
—
Total assets
$
1,506,825
$
1,653,960
$
529,663
$
(1,696,078
)
$
1,994,370
LIABILITIES AND EQUITY
Current liabilities:
Current maturities of long-term debt
$
3,819
$
1,560
$
304
$
—
$
5,683
Accounts payable
158
147,521
22,005
—
169,684
Accrued liabilities:
Accrued salaries and benefits
—
69,896
28,907
—
98,803
Accrued interest
19,915
—
—
—
19,915
Due to third-party payors
—
40,595
1,942
—
42,537
Current liabilities of hospitals held for sale
—
492
—
—
492
Other current liabilities
—
46,002
7,266
—
53,268
Total current liabilities
23,892
306,066
60,424
-
390,382
Long-term debt
1,215,836
24,899
407
-
1,241,142
Intercompany payable
34,495
86,084
90,286
(210,865
)
—
Deferred income tax liabilities, net
31,474
—
—
—
31,474
Other long-term liabilities
—
144,950
22,651
(58,605
)
108,996
Total liabilities
1,305,697
561,999
173,768
(269,470
)
1,771,994
Redeemable noncontrolling interests
—
—
6,807
—
6,807
Equity:
Quorum Health Corporation stockholders' equity:
Preferred stock
—
—
—
—
—
Common stock
3
—
—
—
3
Additional paid-in capital
537,911
1,333,347
412,705
(1,746,052
)
537,911
Accumulated other comprehensive income (loss)
(2,760
)
(2,760
)
-
2,760
(2,760
)
Accumulated deficit
(334,026
)
(238,626
)
(78,058
)
316,684
(334,026
)
Total Quorum Health Corporation stockholders' equity
201,128
1,091,961
334,647
(1,426,608
)
201,128
Nonredeemable noncontrolling interests
—
—
14,441
—
14,441
Total equity
201,128
1,091,961
349,088
(1,426,608
)
215,569
Total liabilities and equity
$
1,506,825
$
1,653,960
$
529,663
$
(1,696,078
)
$
1,994,370
Condensed Consolidating and Combining Statement of Cash Flows Three Months Ended March 31, 2017 (In Thousands)
Parent
Other
Non-
Issuer
Guarantors
Guarantors
Eliminations
Consolidated
Net cash provided by (used in) operating activities
$
(15,121
)
$
36,105
$
(2,458
)
$
—
$
18,526
Cash flows from investing activities:
Capital expenditures for property and equipment
—
(9,537
)
(13,680
)
—
(23,217
)
Capital expenditures for software
—
(1,269
)
(237
)
—
(1,506
)
Proceeds from the sale of hospitals
—
—
4,282
—
4,282
Changes in intercompany balances with affiliates, net
—
(15,901
)
—
15,901
—
Net cash provided by (used in) investing activities
—
(26,707
)
(9,635
)
15,901
(20,441
)
Cash flows from financing activities:
Borrowings (repayments) of revolving credit facilities, net
78,000
—
—
—
78,000
Repayments of long-term debt
(6,550
)
(469
)
(90
)
—
(7,109
)
Payments of debt issuance costs
(47
)
—
—
—
(47
)
Cancellation of restricted stock awards for payroll tax withholdings on vested shares
—
(1,028
)
—
—
(1,028
)
Cash distributions to noncontrolling investors
—
—
(3,814
)
—
(3,814
)
Changes in intercompany balances with affiliates, net
47
—
15,854
(15,901
)
—
Net cash provided by (used in) financing activities
71,450
(1,497
)
11,950
(15,901
)
66,002
Net change in cash and cash equivalents
56,329
7,901
(143
)
—
64,087
Cash and cash equivalents at beginning of period
21,609
3,498
348
—
25,455
Cash and cash equivalents at end of period
$
77,938
$
11,399
$
205
$
—
$
89,542
Condensed Consolidating and Combining Statement of Cash Flows Three Months Ended March 31, 2016 (In Thousands)
Parent
Other
Non-
Issuer
Guarantors
Guarantors
Eliminations
Consolidated
Net cash provided by (used in) operating activities
$
—
$
44,593
$
(20,196
)
$
—
$
24,397
Cash flows from investing activities:
Capital expenditures for property and equipment
—
(11,393
)
(1,447
)
—
(12,840
)
Capital expenditures for software
—
(1,849
)
(677
)
—
(2,526
)
Proceeds from asset sales
—
—
858
—
858
Other investing activities
—
(52
)
104
—
52
Net cash provided by (used in) investing activities
—
(13,294
)
(1,162
)
—
(14,456
)
Cash flows from financing activities:
Borrowings of long-term debt
—
20
—
—
20
Repayments of long-term debt
—
(937
)
(152
)
—
(1,089
)
Increase (decrease) in Due to Parent, net
—
(30,361
)
23,875
—
(6,486
)
Cash distributions to noncontrolling investors
—
—
(2,484
)
—
(2,484
)
Purchases of shares from noncontrolling investors
—
—
(12
)
—
(12
)
Net cash provided by (used in) financing activities
—
(31,278
)
21,227
—
(10,051
)
Net change in cash and cash equivalents
—
21
(131
)
—
(110
)
Cash and cash equivalents at beginning of period
—
524
582
—
1,106
Cash and cash equivalents at end of period
$
—
$
545
$
451
$
—
$
996</t>
  </si>
  <si>
    <t>Basis of Presentation and Significant Accounting Policies (Policies)</t>
  </si>
  <si>
    <t>Basis of Presentation (Policies)</t>
  </si>
  <si>
    <t>Basis of Presentation The condensed consolidated and combined financial statements and accompanying notes of the Company presented herein have been prepared in accordance with accounting principles generally accepted in the United States of America (“U.S. GAAP” or “GAAP”). In the opinion of the Company’s management, the condensed consolidated and combin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ending December 31, 2017. Certain information and disclosures have been condensed or omitted as presented herein and as permitted by the rules and regulations of the Securities and Exchange Commission (the “SEC”) for interim period presentation. The Company’s management believes the financial statements and disclosures presented herein are adequate in order to make the information presented not misleading. The condensed consolidated and combined financial statements should be read in conjunction with the consolidated and combined financial statements and accompanying notes thereto for the year ended December 31, 2016, contained in the Company’s Annual Report on Form 10-K filed with the SEC on April 12, 2017 (the “2016 Form 10-K”). Prior to its separation from CHS on April 29, 2016, QHC did not operate as a separate company and stand-alone financial statements were not historically prepared; however, QHC was comprised of certain stand-alone legal entities for which discrete financial information was available under CHS’ ownership. The accompanying condensed consolidated and combined financial statements include amounts and disclosures for QHC that have been derived from the consolidated financial statements and accounting records of CHS for the periods prior to the Spin-off in combination with the amounts and disclosures related to the stand-alone financial statements and accounting records of QHC after the Spin-off. The accompanying condensed consolidated and combined financial statements may not necessarily be indicative of the results of operations, financial position and cash flows of QHC in the future or those that would have occurred had the Company operated on a stand-alone basis during the entirety of the periods presented herein. See Note 16 — Related Party Transactions for additional information on the carve-out of financial information from CHS. The Company’s financial statements have been prepared under the assumption that it will continue as a going concern. The Company has limited stand-alone operating history and has experienced net losses in each of the quarters subsequent to the Spin-off from CHS. On December 31, 2016, the Company adopted Financial Accounting Standards Board’s (“FASB”) Accounting Standards Update (“ASU”) No. 2014-15, Presentation of Financial Statements — Going Concern, which requires management to evaluate if there are conditions or events that raise substantial doubt about an entity’s ability to continue as a going concern. As a result of adopting ASU No. 2014-15, management was required to evaluate the Company’s ability to comply with the Secured Net Leverage Ratio under its Senior Credit Facility for one year following the issuance of the financial statements for the three month period ended March 31, 2017. Although the Company was in compliance with its financial covenants as of March 31, 2017, the new standard requires management to base its evaluation about the ability to continue to comply with those covenants on results and events considered “probable” of occurring considering historical results, implemented plans, and executed agreements as of the date the financial statements are issued. In light of (i) the Company’s historical net operating results; (ii) delays in the approval by Centers for Medicare and Medicaid Services (“CMS”) of the California Hospital Quality Assurance Fee program for the 2017 to 2019 program period, which impacts the Company due to the inability to recognize any earned revenues until CMS approval of the program has been issued; and (iii) the amount of net operating losses from hospitals the Company intends to divest, management amended certain provisions of its Senior Credit Facility. On April 11, 2017, the Company executed an agreement with its Senior Credit Facility lenders to amend certain provisions of its Senior Credit Facility (the “CS Amendment”) to, among other things, raise the maximum Secured Net Leverage Ratio (as defined in the credit agreement (the “CS Agreement”), among the Company, the lenders party thereto and Credit Suisse AG, Cayman Islands Branch, as administrative agent and collateral agent) to 4.75x from 4.25x for the period July 1, 2017 to December 31, 2018 (which was previously 4.25x for the period July 1, 2017 to June 30, 2018), at which point it drops to 4.00x for the remainder of the agreement. The CS Amendment also provides for additional Consolidated EBITDA add backs under the covenant calculation for certain items. For additional information related to the CS Amendment, see Note 7 — Long-term Debt. Management has concluded that the CS Amendment alleviates any substantial doubt about its ability to continue as a going concern for the one year period following the issuance of its financial statements for the three month period ended March 31, 2017. The Company is actively engaged in initiatives to divest underperforming hospitals and outpatient facilities, for which proceeds will be used to pay down the Company’s term loan under its credit facility. For all defined terms related to the Company’s Senior Credit Facility, see Note 7 – Long-term Debt.</t>
  </si>
  <si>
    <t>Principles of Consolidation and Combination (Policies)</t>
  </si>
  <si>
    <t>Principles of Consolidation and Combination The consolidated and combin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nsolidated and combined balance sheets to distinguish between the interests of QHC and the interests of the noncontrolling investors. Revenues and expenses from these subsidiaries are included in the respective individual line items of the Company’s consolidated and combin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nsolidated and combined balance sheets. Intercompany transactions and accounts of the Company are eliminated in consolidation. Additionally, all significant transactions with CHS that occurred prior to the Spin-off were included in the consolidated and combined balance sheets within Due to Parent, net. This liability to CHS was settled in the Spin-off.</t>
  </si>
  <si>
    <t>Reclassifications (Policies)</t>
  </si>
  <si>
    <t>Reclassifications Certain prior period amounts have been reclassified to conform to the current period presentation. In the third quarter of 2016, the Company reclassified and separately presented certain items in its consolidated and combined statements of cash flows. Specifically, changes in self-insurance reserves related to employee health, professional and general liability and workers’ compensation liability were reclassified to changes in reserves for self-insurance claims, net of payments, and changes in reserves for legal, professional and settlement costs were reclassified to changes in reserves for legal, professional and settlement costs, net of payments. The Company believes the current presentation more accurately distinguishes the changes in these liabilities from changes in operating assets and liabilities considered to be part of its normal business operations. Both items are included in cash flows from operating activities. Beginning in the second quarter of 2016, the Company began classifying equity in earnings of unconsolidated subsidiaries as other operating expenses in the consolidated and combined statements of income. Previously, these amounts were classified as non-operating income. These amounts are immaterial to the Company. This change in classification has no effect on the Company’s net income or cash flows included in previously issued consolidated and combined financial statements.</t>
  </si>
  <si>
    <t>Use of Estimates (Policies)</t>
  </si>
  <si>
    <t>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ose estimates under different assumptions or conditions.</t>
  </si>
  <si>
    <t>Revenue Recognition (Policies)</t>
  </si>
  <si>
    <t>Revenue Recognition The Company recognizes revenues from patient services at its hospitals and affiliated facilities in the period services are performed and reports these revenues at the net realizable amount expected to be collected from patients and third-party payors. Billings and collections are outsourced to CHS under the transition services agreements that were entered into in connection with the Spin-off. See Note 16 — The amounts that are collected for patient services are generally less than established billing rates, or standard billing charges, due to contractual agreements with third-party payors, governmental programs that require reduced billing rates, discounts offered as incentives for payment, and a portion related to bad debts. The Company recognizes revenues related to its QHR business when management advisory and consulting services are provided and reports these revenues at the net realizable amount expected to be collected from the non-affiliated hospital clients.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consulting services business, rental income and hospital cafeteria sales. Beginning in the second quarter of 2016, the Company began classifying its revenues related to Medicare Advantage Plans as Medicare revenues. As a result, the Company retroactively reclassified $41.7 million for the three months ended March 31, 2016 from managed care and commercial revenues to Medicare revenues. Revenues from Medicare Advantage Plans that are included in Medicare revenues in the table above were $48.3 million and $41.7 million for the three months ended March 31, 2017 and 2016, respectively. Contractual Allowances and Discounts The net realizable amount of patient service revenues due from third-party payors is subject to complexities and interpretations of payor-specific contractual agreements and governmental regulations that are frequently changing. The Medicare and Medicaid programs, which represent a large portion of the Company’s operating revenues, are highly complex programs to administer and are subject to interpretation of federal and state-specific reimbursement rates, new legislation and final cost report settlements. Contractual allowance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llowances are subject to change, in large part, due to ongoing contract negotiations and regulation changes, which are typical in the U.S. healthcare industry. Revisions to estimates are recorded as contractual allowance adjustments in the periods in which they become known and may be subject to further revisions. Self-pay and other payor discounts are incentives offered to uninsured or underinsured payors to reduce their costs of healthcare services with the purpose of maximizing the Company’s collection efforts. Third-Party Program Reimbursements Cost report settlements under reimbursement programs with Medicare, Medicaid and other managed care plans are estimated and recorded in the period the related services are performed and are adjusted in future periods, as needed, until the final cost report settlements are determined.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Similar programs are also currently being considered by other states. These amounts are included in due from and due to third-party payors in the consolidated and combined balance sheets. After a state supplemental payment program is approved and fully authorized by the appropriate state legislative or governmental agency, the Company recognizes revenue and related expenses based on the terms of the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and combined statements of income. The California Department of Health Care Services implemented the California Hospital Quality Assurance Fee (“HQAF”) program, imposing a fee on certain general and acute care California hospitals. Revenues generated from these fees provide funding for the non-federal supplemental payments to California hospitals that serve California’s Medi-Cal and uninsured patients. Under the most recent phase of the program, covering the period January 2014 through December 2016, the Company recognized $11.0 million of Medicaid revenues and $2.7 million of provider taxes for the three months ended March 31, 2016 with no corresponding amounts for the three months ended March 31, 2017. The current program expired on December 31, 2016 and CMS has not approved a new program. Consistent with the first four phases of the HQAF program, the Company is not recognizing revenues under the pending program in 2017 or thereafter until CMS completes the approval process.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gross amounts of charity care revenues were $12.5 million and $7.8 million for the three months ended March 31, 2017 and 2016, respectively.</t>
  </si>
  <si>
    <t>Accounts Receivable and Allowance for Doubtful Accounts (Policies)</t>
  </si>
  <si>
    <t>Accounts Receivable and Allowance for Doubtful Accounts Substantially all of the Company’s receivables are related to providing healthcare services to patients at its hospitals and affiliated outpatient facilities. Accounts receivable are reduced by an allowance for amounts that could become uncollectible in the future. The Company estimates the allowance for doubtful accounts by reserving a percentage of all self-pay accounts receivable without regard to aging category. The allowance percentage is based on a model that considers the historical write-off activity and is adjusted for expected recoveries and any anticipated changes in trends. The Company’s ability to estimate the allowance for doubtful accounts is not significantly impacted by the aging of accounts receivable, as management believes that substantially all of the risk exists at the point in time such accounts are identified as self-pay. For insured receivables, which are the non-self-pay receivables, the Company estimates the allowance for doubtful accounts based on a model that considers the uncontractualized portion of all accounts aging over 365 days from the date of patient discharge, reduced by an estimate for recoveries. Collections are impacted by the economic ability of patients to pay, the effectiveness of CHS’ billing and collection efforts, including their current policies on collections, and the ability of the Company to further attempt collection efforts. Billings and collections are outsourced to CHS under the transition services agreements that were established with the Spin-off. See Note 16 — Related Party Transactions for additional information on these agreements. Significant changes in payor mix, centralized business office operations, including the CHS shared service centers’ efforts in collecting the Company’s accounts receivable, economic conditions or trends in federal and state governmental healthcare coverage, among others, could affect the Company’s estimates of accounts receivable collectability. The Company also continually reviews its overall allowance adequacy by monitoring historical cash collections as a percentage of trailing net operating revenues after the provision for bad debt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t>
  </si>
  <si>
    <t>Concentration of Credit Risk (Policies)</t>
  </si>
  <si>
    <t>Concentration of Credit Risk The Company grants unsecured credit to its patients, most of whom reside in the service area of the Company’s hospitals and affiliated facilities and are insured under third-party payor agreements. Because of the economic diversity of the Company’s markets and non-governmental third-party payors, Medicare represents a significant concentration of credit risk from payors. Accounts receivable, net of contractual allowances, from Medicare were $72.8 million and $72.6 million, or 9.7% and 9.8% of total patient accounts receivable, net as of March 31, 2017 and December 31, 2016, respectively. Additionally, due to fiscal problems in the state of Illinois, the Company believes Illinois Medicaid represents a concentration of credit risk. The Company’s accounts receivable, net of contractual allowances, from Illinois Medicaid were $38.5 million and $34.8 million, or 5.1% and 4.7% of total patient accounts receivable, net as of March 31, 2017 and December 31, 2016,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Medicaid and other government-managed payor programs in these states, including reductions in reimbursement rates or delays in reimbursement payments under state supplemental payment or other programs, could also have a similar adverse effect.</t>
  </si>
  <si>
    <t>Other Operating Expenses (Policies)</t>
  </si>
  <si>
    <t xml:space="preserve">Other Operating Expenses Following the Spin-off, the Company began recording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and allocations from Parent” in the table above. Amounts allocated to the Company by CHS for periods prior to the Spin-off are also included in “Transition services agreements and allocations from Parent” in the table above. Prior to the Spin-off, QHC recorded a monthly corporate management fee from CHS that represented a portion of CHS’ corporate office costs, and this fee was included in other operating expenses. Following the Spin-off, the costs for corporate office functions are primarily included in salaries and benefits expenses in the consolidated and combined statements of income. See Note 16 — </t>
  </si>
  <si>
    <t>General and Administrative Costs (Policies)</t>
  </si>
  <si>
    <t xml:space="preserve">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are primarily salaries and benefits expenses associated with these corporate office functions. General and administrative costs of the Company were $15.7 million and $12.0 million during the three months ended March 31, 2017 and 2016, respectively. Prior to the Spin-off, the majority of these costs were allocations from CHS. See Note 16 — </t>
  </si>
  <si>
    <t>Electronic Health Records Incentives Earned (Policies)</t>
  </si>
  <si>
    <t>Electronic Health Records Incentives Earned Pursuant to the Health Information Technology for Economic and Clinical Health Act (“HITECH”), the Company is eligible to receive incentive payments under the Medicare and Medicaid programs for its eligible hospitals and physician clinics that demonstrate meaningful use of certified Electronic Health Records (“EHR”) technology. Each of the Company’s eligible hospitals and physician clinics has completed the initial adoption phase of EHR implementation and is currently in the process of implementing the remaining two phases.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are further subject to audit. The Company utilizes a gain contingency model to recognize EHR incentive payments. When the recognition criteria have been fully met, the Company recognizes the income from EHR incentives payments as a part of operating costs and expenses in the consolidated and combined statements of income. Medicaid EHR incentive payments are calculated based on prior period Medicare cost report information available at the time when eligible hospitals demonstrate meaningful use of certified EHR technology. Medicare EHR incentive payments are calculated when eligible hospitals demonstrate meaningful use of certified EHR technology and the information for the applicable full Medicare cost report year used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income from EHR incentive payments is deferred until all recognition criteria are met. The Company recognizes r eceivables for EHR incentive payments that have been earned, but are uncollected at period end, as other current assets in the consolidated and combined balance sheets. The receivables are adjusted for any known audit or retrospective adjustments related to prior periods. Deferred revenue from EHR incentive payments is recorded in other current liabilities in the consolidated and combined balance sheets.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As the Company completes its full implementation of certified EHR technology in accordance with all three phases of the program, its EHR incentive payments will decline and ultimately end.</t>
  </si>
  <si>
    <t>Legal, Professional and Settlement Costs (Policies)</t>
  </si>
  <si>
    <t>Legal, Professional and Settlement Costs Legal, professional and settlement costs in the consolidated and combined statements of income primarily includes legal costs and related settlements, if any, related to regulatory claims, government investigations into reimbursement payments and claims associated with QHR’s hospital management contracts. Professional costs include legal costs for investigations, data gathering and analysis associated with investigation projects approved by the Company’s Board of Directors (the “Board”).</t>
  </si>
  <si>
    <t>Loss (Gain) on Sale of Hospitals, Net (Policies)</t>
  </si>
  <si>
    <t>Loss (Gain) on Sale of Hospitals, Net Loss (gain) on sale of hospitals, net is the loss (gain) related to the Company’s divestiture of hospitals and their related ancillary facilities. It is calculated as the difference between the cash received from the sale and the carrying value of the associated net assets at the date of sale, less certain incremental direct selling costs.</t>
  </si>
  <si>
    <t>Transaction Costs Related to the Spin-off (Policies)</t>
  </si>
  <si>
    <t>Transaction Costs Related to the Spin-off Transaction costs related to the Spin-off consists of QHC’s portion of the costs to effect the Spin-off and the costs associated with forming a new company. These costs include audit, management advisory and consulting costs, investment advisory costs, legal expenses and other miscellaneous costs.</t>
  </si>
  <si>
    <t>Income Taxes (Policies)</t>
  </si>
  <si>
    <t xml:space="preserve">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income taxes in the consolidated and combined statements of income. The Company classifies interest and penalties, if any, related to its tax positions as a component of income tax expense. See Note 11 — </t>
  </si>
  <si>
    <t>Cash and Cash Equivalents (Policies)</t>
  </si>
  <si>
    <t>Cash and Cash Equivalents Cash includes cash on hand and cash with banks. Cash equivalents are short-term, highly liquid investments with a maturity of three months or less from the date acquired that are subject to an insignificant risk of change in value.</t>
  </si>
  <si>
    <t>Inventories (Policies)</t>
  </si>
  <si>
    <t>Inventories Inventories, primarily consisting of medical supplies and drugs, are stated at the lower of cost or market on a first-in, first-out basis.</t>
  </si>
  <si>
    <t>Property and Equipment (Policies)</t>
  </si>
  <si>
    <t>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capital lease obligations. These assets are amortized on a straight-line basis over the lesser of the lease term or the remaining useful life of the asset. Property and equipment assets that are held for sale are not depreciated.</t>
  </si>
  <si>
    <t>Goodwill (Policies)</t>
  </si>
  <si>
    <t>Goodwill The Company’s hospital operations and QHR’s hospital management advisory and consulting services operations meet the criteria to be classified as reporting units for goodwill. Goodwill was initially determined for QHC’s hospital operations reporting unit based on a relative fair value approach as of September 30, 2013 (CHS’ goodwill impairment testing date). Additional goodwill was allocated on a similar basis for four hospitals acquired by CHS in 2014 and included in the group of hospitals spun-off to QHC. For the QHR reporting unit, goodwill was allocated based on the amount recorded by CHS at the time of its acquisition in 2007. All subsequent goodwill generated from hospital, physician practice or other ancillary business acquisitions was recorded at fair value at the time of acquisition.</t>
  </si>
  <si>
    <t>Intangible Assets (Policies)</t>
  </si>
  <si>
    <t>Intangible Assets The Company’s intangible assets primarily consist of purchase and development costs of software for internal use and contract-based intangible assets, including physician guarantee contracts, medical licenses, hospital management contracts, non-compete agreements and certificates of need. There are no expected residual values related to the Company’s intangible assets. Capitalized software costs are generally amortized over three years, except for software costs for significant system conversions, which are amortized over 8 to 10 years. Capitalized software costs that are in the development stage are not amortized until the related projects are complete. Assets for physician guarantee contracts, hospital management contracts, non-compete agreements and certificates of need are amortized over the life of the individual contracts. Intangible assets held for sale are not amortized. The Company may, in the future, elect to incur costs to renew or extend the useful lives of certain of its intangible assets. Costs incurred to extend the useful life of capitalized software would be recognized as an intangible asset and amortized over the anticipated extension period. Costs incurred to renew certain contract-based intangibles, such as hospital management contracts and certificates of need, would be recognized as intangible assets and amortized over the respective renewed contract periods. The Company does not expect to extend or renew any of its physician guarantee contracts or non-compete agreements.</t>
  </si>
  <si>
    <t>Impairment of Long-Lived Assets and Goodwill (Policies)</t>
  </si>
  <si>
    <t xml:space="preserve">Impairment of Long-Lived Assets and Goodwill Whenever an event occurs or changes in circumstances indicate that the carrying values of certain long-lived assets may be impaired, the Company projects the undiscounted cash flows expected to be generated by these assets. If the projections indicate that the carrying values are not expected to be recovered, such amounts are reduced to their estimated fair value based on a quoted market price, if available, or an estimated fair value based on valuation techniques available in the circumstances. Goodwill arising from business combinations is not amortized.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s its annual testing of impairment for goodwill in the fourth quarter of each year. The fair value of the related reporting units is estimated using both a discounted cash flow model as well as a multiple model based on earnings before interest, taxes, depreciation and amortization. The cash flow forecasts are adjusted by an appropriate discount rate based on the Company’s best estimate of a market participant’s weighted-average cost of capital. Both models are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of the Company. See Note 3 — </t>
  </si>
  <si>
    <t>Professional and General Liability and Workers’ Compensation Liability Insurance Reserves (Policies)</t>
  </si>
  <si>
    <t xml:space="preserve">Professional and General Liability and Workers’ Compensation Liability Insurance Reserves As part of the business of owning and operating hospitals, the Company is subject to legal actions alleging liability on its part. To mitigate a portion of this risk, the Company maintains insurance exceeding a self-insured retention level for these types of claims. The Company’s self-insurance reserves reflect the current estimate of all outstanding losses, including incurred but not reported losses, based on actuarial calculations as of period end. The loss estimates included in the actuarial calculations may change in the future based on updated facts and circumstances. The Company’s insurance expense includes the actuarially determined estimate of losses for the current year, including claims incurred but not reported, the change in the estimate of losses for prior years based upon actual claims development experience as compared to prior actuarial projections, the insurance premiums for losses in excess of the Company’s self-insured retention levels, the administrative costs of the insurance programs, and interest expense related to the discounted portion of the liability. The Company’s reserves for workers’ compensation and professional and general liability claims are based on semi-annual actuarial calculations, which are discounted to present value and consider historical claims data, demographic factors, severity factors and other actuarial assumptions. The reserves for self-insured claims are discounted based on the Company’s risk-free interest rate that corresponds to the period when the self-insured claims are incurred and projected to be paid. See Note 17 — Self-Insured Employee Health Benefits The Company is self-insured for substantially all of the medical benefits of its employees. The Company maintains a liability for its current estimate of incurred but not reported employee health claims based on historical claims data provided by third-party administrators. The undiscounted reserve for self-insured employee health benefits was $8.8 million and $11.0 million as of March 31, 2017 and December 31, 2016, respectively and is included in accrued salaries and benefits in the consolidated and combined balance sheets. Expense each period is based on the actual claims received during the period plus any adjustment to the liability. Prior to the Spin-off, QHC was allocated employee health expense as part of the monthly corporate overhead charges from CHS. The allocation was determined based on claims made by QHC employees during the period plus an estimate for the change in liability related to QHC employee health claims incurred but not reported. The liability was included in Due to Parent, net in the consolidated and combined balance sheets, as the related employee health insurance policy was owned by CHS. Employee health expense is included in salaries and benefits expenses in the consolidated and combined statements of income for all periods. See Note 16 — </t>
  </si>
  <si>
    <t>Noncontrolling Interests and Redeemable Noncontrolling Interests (Policies)</t>
  </si>
  <si>
    <t>Noncontrolling Interests and Redeemable Noncontrolling Interests The Company’s consolidated and combined financial statements include all assets, liabilities, revenues and expenses of less than 100% owned entities that it controls. Certain of the Company’s consolidated subsidiaries have noncontrolling physician ownership interests with redemption features that require the Company to deliver cash upon the occurrence of certain events outside its control, such as the retirement, death, or disability of a physician-owner. The carrying amount of redeemable noncontrolling interests is recorded in the consolidated and combined balance sheets at the greater of: (1) the initial carrying amount, increased or decreased for the noncontrolling interests’ share of cumulative net income (loss), net of cumulative amounts distributed, if any, or (2) the redemption value.</t>
  </si>
  <si>
    <t>Assets and Liabilities of Hospitals Held for Sale (Policies)</t>
  </si>
  <si>
    <t xml:space="preserve">Assets and Liabilities of Hospitals Held for Sale The Company reports separately from other assets on the consolidated and combined balance sheet those assets that meet the criteria for classification as held for sale. Generally, assets that meet the criteria include those for which the carrying amount will be settled principally through a sale transaction rather than through continuing use. The asset must be available for immediate sale in its present condition, subject to usual or customary terms, and the sale must be probable to occur in the next 12 months. Similarly, the liabilities of a disposal group are classified as held for sale upon meeting these criteria. Immediately following classification as held for sale, the Company remeasures these assets and liabilities and adjusts the value to the lesser of the carrying amount or fair value less costs to sell. The assets and liabilities classified as held for sale are no longer depreciated or amortized into expense. The carrying value of assets classified as held for sale are reported net of impairment charges in the consolidated and combined balance sheets as of March 31, 2017 and December 31, 2016. </t>
  </si>
  <si>
    <t>Stock-Based Compensation (Policies)</t>
  </si>
  <si>
    <t xml:space="preserve">Stock-Based Compensation In connection with the Spin-off, the Company issued QHC restricted stock awards to all CHS restricted stock award holders as of the Record Date. Each holder of CHS restricted stock awards received one QHC restricted stock award for every four CHS restricted stock awards held. In addition, QHC employees that held CHS restricted stock awards were allowed to continue to hold the CHS awards under the same terms and conditions that existed prior to the Spin-off, excluding certain shares granted on March 1, 2016 that were canceled in connection with the Spin-off. The unrecognized compensation expense related to the vesting of the CHS restricted stock awards held by QHC employees was transferred to QHC with the Spin-off. As a result, the Company is responsible for recording stock-based compensation expense attributable to the unvested portion of CHS restricted stock awards held by QHC employees and the unvested portion of all QHC restricted stock awards held by its employees, consisting of both QHC awards issued on the Record Date and additional awards granted under the Quorum Health Corporation 2016 Stock Award Plan (the “2016 Stock Award Plan”) following the Spin-off. See Note 14 — </t>
  </si>
  <si>
    <t>Benefit Plans (Policies)</t>
  </si>
  <si>
    <t xml:space="preserve">Benefit Plans Following the Spin-off, the Company maintains various benefit plans, including defined contribution plans, a defined benefit plan and deferred compensation plans, for which certain of the Company’s subsidiaries are the plan sponsors. In connection with the Spin-off, the rights and obligations of these plans were transferred from CHS to the Company, pursuant to the Separation and Distribution Agreement. Prior to the Spin-off, QHC was allocated a portion of CHS’ benefit costs under its defined contribution plans. The allocation was based on specific identification for plans associated exclusively with QHC hospitals and on QHC’s proportional share of employees covered under all other applicable plans. The expense was recorded as salaries and benefits in the consolidated and combined statements of income, and the cumulative liability for these benefit costs, which was transferred to the Company in the Spin-off, was recorded in Due to Parent, net in the consolidated and combined balance sheets. QHC recognizes the unfunded liability of its defined benefit plan in other long-term liabilities in the consolidated and combined balance sheets. Unrecognized gains (losses) and prior service credits (costs) are recorded as changes in other comprehensive income (loss). The measurement date of the plan’s assets and liabilities coincides with the Company’s year end. The Company’s pension benefit obligation is measured using actuarial calculations that incorporate discount rates, rate of compensation increases and expected long-term returns on plan assets. The calculations additionally consider expectations related to the retirement age and mortality of plan participants. The Company records pension benefit costs related to all of its plans as salaries and benefits expenses in the consolidated and combined statements of income. </t>
  </si>
  <si>
    <t>Segment Reporting (Policies)</t>
  </si>
  <si>
    <t xml:space="preserve">Segment Reporting The principal business of the Company is to provide healthcare services at its hospitals and affiliated facilities. The Company’s only other line of business is the hospital management advisory and consulting services it provides through QHR. The Company has determined that its hospital operations business meets the criteria for separate segment reporting. The financial information for QHR’s business does not meet the quantitative thresholds for separate segment reporting, and therefore has been combined with the Company’s corporate functions into the all other reportable segment. See Note 13 — </t>
  </si>
  <si>
    <t>New Accounting Pronouncements (Policies)</t>
  </si>
  <si>
    <t>New Accounting Pronouncements In January 2017, the Financial Accounting Standards Board (“FASB”) issued Accounting Standards Update (“ASU”) No. 2017-04, Intangibles — In August 2016, the FASB issued ASU No. 2016-15, Classification of Certain Cash Receipts and Cash Payments, which clarifies the classification of certain cash receipts and cash payments in the statement of cash flows. ASU No. 2016-15 is effective retrospectively for fiscal years beginning after December 15, 2017, including interim periods within those years. Early adoption is permitted. The Company is currently evaluating the impact this new guidance may have on its consolidated cash flows. In March 2016, the FASB issued ASU No. 2016-09, Compensation — Stock Compensation, In February 2016, the FASB issued ASU No. 2016-02, Leases,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The Company utilizes a number of leases to support its operations. As such, the adoption of this ASU is expected to have a significant impact on the Company’s consolidated and combined financial position. The Company is currently evaluating the quantitative and qualitative impact the adoption of this ASU will have on its operations, policies and procedures. The Company is additionally evaluating any modifications to its leasing strategy in response to the requirements of this standard. In May 2014, the FASB issued ASU No. 2014-09, Revenue from Contracts with Customers,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7, with early adoption permitted for annual periods beginning after December 15, 2016. The Company expects to adopt this ASU on January 1, 2018 and is currently evaluating its plan for adoption and the impact on its revenue recognition policies, procedures and internal control framework, and the resulting impact on its consolidated and combined results of operations, financial position and cash flows. The Company has established an implementation group for this ASU with an implementation plan to transition to the new standard and determine its impact during 2017. A significant element of executing this plan is the process of reviewing sources of revenue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The Company expects this process will be completed later in 2017. The Company is also in the process of assessing the impact of the new standard on various reimbursement programs that represent variable consideration, including settlements with third party payors, disproportionate share payments, supplemental state Medicaid programs, bundled payment of care programs and other reimbursement programs in which the Company’s hospitals participate. Due to the many different forms of calculation and reimbursement that these programs take that vary from state to state, the application of the new accounting standard could have an impact on the revenue recognized for variable consider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 Additionally, the adoption of the new accounting standard will impact the presentation on the Company’s statement of operations for a significant component of its provision for bad debts. After adoption of the new standard, the majority of what is currently classified as the provision for bad debts will be reflected as an implicit price concession as defined in the standard and therefore an adjustment to net patient revenue. The Company will continue to evaluate certain changes in collectability on its self-pay patient accounts receivable resulting from certain credit and collection issues not assessed at the date of service, including bankruptcy, and recognize such amounts in the provision for bad debts included in operating expenses on the statement of operations. The Company is in the process of evaluating the various approaches upon adoption and will finalize its selection in the second quarter of 2017. The Company cannot reasonably estimate at this time the quantitative impact that the adoption of this accounting standard will have on the financial statements of the Company.</t>
  </si>
  <si>
    <t>Description of the Business and Spin-Off (Tables)</t>
  </si>
  <si>
    <t>Summary of Transactions to Effect the Spin-Off</t>
  </si>
  <si>
    <t>The following table provides a summary of the major transactions to effect the Spin-off of QHC as a newly formed, independent company (dollars in thousands):
Additional
Long-Term
Due to
Common Stock
Paid-in
Parent's
Debt
Parent, Net
Shares
Amount
Capital
Equity
Balance at April 29, 2016 (prior to the Spin-off)
$
24,179
$
1,813,836
—
$
—
$
—
$
3,137
Borrowings of long-term debt, net of debt issuance discounts
1,255,464
—
—
—
—
—
Payments of debt issuance costs
(29,146
)
—
—
—
—
—
Cash proceeds paid to Parent
—
(1,217,336
)
—
—
—
—
Transfer of liabilities from Parent
—
(22,292
)
—
—
—
—
Net deferred income tax liability resulting from the Spin-off
—
(46,783
)
—
—
—
—
Non-cash capital contribution from Parent
—
(527,425
)
—
—
530,562
(3,137
)
Distribution of common stock
—
—
27,719,645
3
(3
)
—
Distribution of restricted stock awards
—
—
692,409
—
—
—
Balance at April 29, 2016 (after the Spin-off)
$
1,250,497
$
—
28,412,054
$
3
$
530,559
$
—</t>
  </si>
  <si>
    <t>Summary of Liabilities Transferred from Parent</t>
  </si>
  <si>
    <t>The following table provides a summary of the liabilities transferred to QHC from CHS in connection with the Spin-off (in thousands):
April 29,
Accounts payable
$
13,607
Benefit plan liabilities
5,964
Other liabilities
2,721
Total liabilities transferred from Parent
$
22,292</t>
  </si>
  <si>
    <t>Basis of Presentation and Significant Accounting Policies (Tables)</t>
  </si>
  <si>
    <t>Summary of Components of Net Operating Revenues Before Provision for Bad Debts</t>
  </si>
  <si>
    <t>The following table provides a summary of the components of net operating revenues, before the provision for bad debts (in thousands):
Three Months Ended March 31,
2017
2016
Operating revenues
$
3,068,323
$
3,080,653
Less: Contractual allowances
(2,371,292
)
(2,361,035
)
Less: Discounts
(109,086
)
(105,134
)
Total net operating revenues, before the provision for bad debts
$
587,945
$
614,484</t>
  </si>
  <si>
    <t>Summary of Net Operating Revenues, Before the Provision for Bad Debts, by Payor Source</t>
  </si>
  <si>
    <t xml:space="preserve">The following table provides a summary of net operating revenues, before the provision for bad debts, by payor source (dollars in thousands):
Three Months Ended March 31,
2017
2016
$ Amount
% of Total
$ Amount
% of Total
Medicare
$
175,293
29.8
%
$
175,534
28.6
%
Medicaid
96,669
16.4
%
103,068
16.8
%
Managed care and commercial plans
231,557
39.4
%
244,284
39.8
%
Self-pay
59,080
10.0
%
64,754
10.5
%
Non-patient
25,346
4.4
%
26,844
4.3
%
Total net operating revenues, before the provision for bad debts
$
587,945
100.0
%
$
614,484
100.0
% </t>
  </si>
  <si>
    <t>Summary of Components of Amounts Due from and Due to Third-Party Payors</t>
  </si>
  <si>
    <t>The following table provides a summary of the components of amounts due from and due to third-party payors (in thousands):
March 31,
December 31,
2017
2016
Amounts due from third-party payors:
Previous program reimbursements and final cost report settlements
$
23,573
$
23,876
State supplemental payment programs
82,807
92,359
Total amounts due from third-party payors
$
106,380
$
116,235
Amounts due to third-party payors:
Previous program reimbursements and final cost report settlements
$
34,675
$
33,366
State supplemental payment programs
9,048
9,171
Total amounts due to third-party payors
$
43,723
$
42,537</t>
  </si>
  <si>
    <t>Summary of Portion of Medicaid Reimbursements Attributable to State Supplemental Payment Programs</t>
  </si>
  <si>
    <t>The following table provides a summary of the portion of Medicaid reimbursements attributable to state supplemental payment programs (in thousands):
Three Months Ended March 31,
2017
2016
Medicaid revenues
$
45,297
$
52,215
Provider taxes and other expenses
16,893
19,426
Reimbursements attributable to state supplemental payment programs, net of expenses
$
28,404
$
32,789</t>
  </si>
  <si>
    <t>Summary of Components of Accounts Receivable Before Contractual Allowances Discounts and Allowance for Doubtful Accounts</t>
  </si>
  <si>
    <t xml:space="preserve">The following table provides a summary of the components of accounts receivable before contractual allowances, discounts and allowance for doubtful accounts (dollars in thousands):
March 31, 2017
December 31, 2016
$ Amount
% of Total
$ Amount
% of Total
Third-parties
$
2,050,321
75.8
%
$
1,930,103
74.6
%
Self-pay
654,955
24.2
%
656,373
25.4
%
Total patient accounts receivable, gross
$
2,705,276
100.0
%
$
2,586,476
100.0
% </t>
  </si>
  <si>
    <t>Summary of Changes in Allowance for Doubtful Accounts</t>
  </si>
  <si>
    <t>The following table provides a summary of the changes in the allowance for doubtful accounts (in thousands):
Three Months Ended
March 31,
2017
Balance at beginning of period
$
360,796
Provision for bad debts
60,305
Amounts written off, net of recoveries
(63,904
)
Balance at end of period
$
357,197</t>
  </si>
  <si>
    <t>Summary of States in Which Company Generates More Than 5% of its Total Revenues</t>
  </si>
  <si>
    <t xml:space="preserve">The following table provides a summary of the states in which the Company generates more than 5% of total net patient revenues, before the provision for bad debts, as determined in each period (dollars in thousands):
Number of
Three Months Ended March 31,
Hospitals at
2017
2016
March 31, 2017
$ Amount
% of Total
$ Amount
% of Total
Illinois
9
$
203,372
36.1
%
$
201,851
34.3
%
Oregon
1
52,996
9.4
%
52,848
9.0
%
Georgia
3
45,876
8.2
%
54,254
9.2
%
California
2
38,957
6.9
%
51,045
8.7
%
Kentucky
3
30,984
5.5
%
30,892
5.3
%
Alabama
2
28,629
5.1
%
27,312
4.6
% </t>
  </si>
  <si>
    <t>Summary of Major Components of Other Operating Expenses</t>
  </si>
  <si>
    <t>The following table provides a summary of the major components of other operating expenses (in thousands):
Three Months Ended March 31,
2017
2016
Purchased services
$
45,596
$
44,438
Taxes and insurance
34,243
35,306
Medical specialist fees
28,463
24,350
Transition services agreements and allocations from Parent
16,282
16,257
Repairs and maintenance
11,443
11,236
Utilities
6,665
7,155
Management fees from Parent
—
8,826
Other miscellaneous operating expenses
20,732
16,895
Total other operating expenses
$
163,424
$
164,463</t>
  </si>
  <si>
    <t>Summary of Activity Related to Electronic Health Records Incentives</t>
  </si>
  <si>
    <t>The following table provides a summary of activity related to EHR incentives (in thousands):
Three Months Ended March 31,
2017
2016
Electronic health records incentives receivable at beginning of period
$
4,189
$
11,227
Electronic health records incentives earned
2,452
4,208
Cash incentive payments received
(842
)
(7,625
)
Adjustments to receivable based on final cost report settlement or audit
(221
)
(1,925
)
Electronic health records incentives receivable at end of period
$
5,578
$
5,885
Deferred revenue related to electronic health records incentives at beginning of period
$
—
$
—
Cash received and deferred during period
—
(4,693
)
Recognition of deferred incentives as earned
—
—
Deferred revenue related to electronic health records incentives at end of period
$
—
$
(4,693
)
Total electronic health records incentives earned during period
$
2,452
$
4,208
Total cash incentive payments received during period
842
12,318</t>
  </si>
  <si>
    <t>Property and Equipment (Tables)</t>
  </si>
  <si>
    <t>Summary of Components of Property and Equipment</t>
  </si>
  <si>
    <t>The following table provides a summary of the components of property and equipment (in thousands):
March 31,
December 31,
2017
2016
Property and equipment, at cost:
Land and improvements
$
80,846
$
84,474
Building and improvements
756,040
782,892
Equipment and fixtures
532,830
592,463
Construction in progress
65,556
60,146
Total property and equipment, at cost
1,435,272
1,519,975
Less: Accumulated depreciation and amortization
(714,908
)
(786,075
)
Total property and equipment, net
$
720,364
$
733,900</t>
  </si>
  <si>
    <t>Goodwill and Intangible Assets (Tables)</t>
  </si>
  <si>
    <t>Summary of Changes in Goodwill</t>
  </si>
  <si>
    <t>The following table provides a summary of changes in goodwill (in thousands):
Three Months Ended
March 31,
2017
Balance at beginning of period
$
416,833
Reclassification to held-for-sale
(6,885
)
Impairment
(1,368
)
Balance at end of period
$
408,580</t>
  </si>
  <si>
    <t>Summary of Intangible Assets</t>
  </si>
  <si>
    <t>The following table provides a summary of intangible assets (in thousands):
March 31,
December 31,
2017
2016
Finite-lived intangible assets:
Capitalized software costs:
Cost
$
164,006
$
180,855
Accumulated amortization
(107,611
)
(118,391
)
Capitalized software costs, net
56,395
62,464
Physician guarantee contracts:
Cost
8,148
11,355
Accumulated amortization
(4,409
)
(6,329
)
Physician guarantee contracts, net
3,739
5,026
Other finite-lived intangible assets:
Cost
43,883
44,342
Accumulated amortization
(33,169
)
(33,059
)
Other finite-lived intangible assets, net
10,714
11,283
Total finite-lived intangible assets
Cost
216,037
236,552
Accumulated amortization
(145,189
)
(157,779
)
Total finite-lived intangible assets, net
$
70,848
$
78,773
Indefinite-lived intangible assets:
Tradenames
$
4,000
$
4,000
Medical licenses and other indefinite-lived intangible assets
1,681
2,209
Total indefinite-lived intangible assets
$
5,681
$
6,209
Total intangible assets:
Cost
$
221,718
$
242,761
Accumulated amortization
(145,189
)
(157,779
)
Total intangible assets, net
$
76,529
$
84,982</t>
  </si>
  <si>
    <t>Summary of the Components of Amortization Expense</t>
  </si>
  <si>
    <t>The following table provides a summary of the components of amortization expense (in thousands):
Three Months Ended March 31,
2017
2016
Amortization of finite-lived intangible assets:
Capitalized software costs
$
4,744
$
6,595
Physician guarantee contracts
557
711
Other finite-lived intangible assets
569
757
Total amortization expense related to finite-lived intangible assets
5,870
8,063
Amortization of leasehold improvements and property and equipment assets held under capital lease obligations
456
683
Total amortization expense
$
6,326
$
8,746</t>
  </si>
  <si>
    <t>Long-Term Debt (Tables)</t>
  </si>
  <si>
    <t>Summary of Components of Long-Term Debt</t>
  </si>
  <si>
    <t>The following table provides a summary of the components of long-term debt (in thousands):
March 31,
December 31,
2017
2016
Senior Credit Facility:
Revolving Credit Facility, maturing 2021
$
39,000
$
—
Term Loan Facility, maturing 2022
861,869
868,419
ABL Credit Facility, maturing 2021
39,000
—
Senior Notes, maturing 2023
400,000
400,000
Unamortized debt issuance costs and discounts
(46,831
)
(48,764
)
Capital lease obligations
25,224
25,588
Other debt
1,387
1,582
Total debt
1,319,649
1,246,825
Less: Current maturities of long-term debt
(1,664
)
(5,683
)
Total long-term debt
$
1,317,985
$
1,241,142</t>
  </si>
  <si>
    <t>Summary of Maximum Secured Net Leverage Ratio Permitted Under Credit Facility</t>
  </si>
  <si>
    <t xml:space="preserve">After giving effect to the CS Amendment, the maximum Secured Net Leverage Ratio permitted under the CS Agreement, as determined based on 12 month trailing Consolidated EBITDA and as defined in the CS Agreement, follows:
Maximum
Secured Net
Period
Leverage Ratio
Period from January 1, 2017 to June 30, 2017
4.50 to 1.00
Period from July 1, 2017 to December 31, 2018
4.75 to 1.00
Period from January 1, 2019 and thereafter
4.00 to 1.00 </t>
  </si>
  <si>
    <t>Summary of Redemption Dates and Prices of Senior Notes</t>
  </si>
  <si>
    <t xml:space="preserve">The following table provides a summary of the redemption dates and prices related to the Senior Notes:
Redemption
Period
Prices
Period from April 15, 2019 to April 14, 2020
108.719
%
Period from April 15, 2020 to April 14, 2021
105.813
%
Period from April 15, 2021 to April 14, 2022
102.906
%
Period from April 15, 2022 to April 14, 2023
100.000
% </t>
  </si>
  <si>
    <t>Summary of Unamortized Debt Issuance Costs and Discounts</t>
  </si>
  <si>
    <t>The following table provides a summary of unamortized debt issuance costs and discounts (in thousands):
March 31,
December 31,
2017
2016
Debt issuance costs
$
29,193
$
29,146
Debt discounts
24,536
24,536
Total debt issuance costs and discounts
53,729
53,682
Less: Amortization of debt issuance costs and discounts
(6,898
)
(4,918
)
Total unamortized debt issuance costs and discounts
$
46,831
$
48,764</t>
  </si>
  <si>
    <t>Summary of Debt Maturities for Next Five Years and Thereafter</t>
  </si>
  <si>
    <t>The following table provides a summary of debt maturities for the next five years and thereafter (in thousands):
March 31,
2017
Remainder of 2017
$
1,312
2018
7,786
2019
10,144
2020
10,245
2021
10,356
Thereafter
1,326,637
Total debt, excluding unamortized debt issuance costs and discounts
$
1,366,480</t>
  </si>
  <si>
    <t>Summary of Components of Interest Expense, Net</t>
  </si>
  <si>
    <t>The following table provides a summary of the components of interest expense, net (in thousands):
Three Months Ended March 31,
2017
2016
Senior Credit Facility:
Revolving Credit Facility
$
139
$
—
Term Loan Facility
14,641
—
ABL Credit Facility
256
—
Senior Notes
11,626
—
Amortization of debt issuance costs and discounts
1,980
—
All other interest expense (income), net
(1,112
)
569
Total interest expense, net from long-term debt
27,530
569
Due to Parent, net
—
26,883
Total interest expense, net
$
27,530
$
27,452</t>
  </si>
  <si>
    <t>Other Long-Term Liabilities (Tables)</t>
  </si>
  <si>
    <t>Summary of Components of Other Long-Term Liabilities</t>
  </si>
  <si>
    <t>The following table provides a summary of the components of other long-term liabilities (in thousands):
March 31,
December 31,
2017
2016
Professional and general liability insurance reserves
$
76,062
$
74,194
Workers' compensation liability insurance reserves
19,862
17,416
Benefit plan liabilities
34,737
10,722
Deferred rent
3,586
4,001
Other miscellaneous long-term liabilities
2,669
2,663
Total other long-term liabilities
$
136,916
$
108,996</t>
  </si>
  <si>
    <t>Fair Value of Financial Instruments (Tables)</t>
  </si>
  <si>
    <t>Summary of Carrying Amounts and Estimated Fair Values of Long-Term Debt</t>
  </si>
  <si>
    <t>The following table provides a summary of the carrying amounts and estimated fair values of the Company’s long-term debt (in thousands):
March 31, 2017
December 31, 2016
Carrying
Estimated
Carrying
Estimated
Amount
Fair Value
Amount
Fair Value
Revolving Credit Facility
$
39,000
$
39,000
$
—
$
—
Term Loan Facility
861,869
843,554
868,419
849,427
ABL Credit Facility
39,000
39,000
—
—
Senior Notes
400,000
349,456
400,000
334,720
Other debt
26,611
26,611
27,170
27,170
Total debt, excluding unamortized debt issuance costs and discounts
$
1,366,480
$
1,297,621
$
1,295,589
$
1,211,317</t>
  </si>
  <si>
    <t>Earnings Per Share (Tables)</t>
  </si>
  <si>
    <t>Summary of Computation of Basic and Diluted Earnings (Loss) Per Share</t>
  </si>
  <si>
    <t xml:space="preserve">The following table provides a summary of the computation of basic and diluted earnings (loss) per share (in thousands, except earnings per share and shares):
Three Months Ended March 31,
2017
2016
Numerator:
Net income (loss)
$
(27,205
)
$
(4,687
)
Less: Net income (loss) attributable to noncontrolling interests
356
315
Net income (loss) attributable to Quorum Health Corporation
$
(27,561
)
$
(5,002
)
Denominator:
Weighted-average shares outstanding - basic and diluted
27,800,597
28,412,054
Basic and diluted earnings (loss) per share attributable to Quorum Health Corporation stockholders
$
(0.99
)
$
(0.18
) </t>
  </si>
  <si>
    <t>Segments (Tables)</t>
  </si>
  <si>
    <t>Summary of Financial Information Related to Segments</t>
  </si>
  <si>
    <t>The following tables provide a summary of financial information related to the Company’s segments (in thousands):
Three Months Ended March 31,
2017
2016
Net operating revenues:
Hospital operations
$
506,418
$
527,424
All other
21,222
22,127
Total net operating revenues
$
527,640
$
549,551
Adjusted EBITDA:
Hospital operations
$
37,466
$
52,171
All other
(11,324
)
4,053
Total Adjusted EBITDA
$
26,142
$
56,224
March 31,
December 31,
2017
2016
Assets:
Hospital operations
$
1,812,402
$
1,802,121
All other
269,308
192,249
Total assets
$
2,081,710
$
1,994,370</t>
  </si>
  <si>
    <t>Summary of Reconciliation of Adjusted EBITDA to Net Income (Loss)</t>
  </si>
  <si>
    <t xml:space="preserve">The following table provides a reconciliation of Adjusted EBITDA to net income (loss), its most directly comparable U.S. GAAP financial measure (in thousands):
Three Months Ended March 31,
2017
2016
Adjusted EBITDA
$
26,142
$
56,224
Interest expense, net
(27,530
)
(27,452
)
Provision for (benefit from) income taxes
(701
)
1,674
Depreciation and amortization
(22,120
)
(31,157
)
Legal, professional and settlement costs
(535
)
(241
)
Impairment of long-lived assets and goodwill
(3,300
)
—
Gain (loss) on sale of hospitals, net
870
—
Transaction costs related to the Spin-off
(31
)
(3,735
)
Net income (loss)
$
(27,205
)
$
(4,687
) </t>
  </si>
  <si>
    <t>Stock-Based Compensation (Tables)</t>
  </si>
  <si>
    <t>Summary of Stock-Based Compensation Expense</t>
  </si>
  <si>
    <t>The following table provides a summary of stock-based compensation expense (in thousands):
Three Months Ended March 31,
2017
2016
Stock-based compensation resulting from the Spin-off
$
916
$
—
Stock-based compensation related to grants following the Spin-off
1,881
—
Total stock-based compensation expense
$
2,797
$
—</t>
  </si>
  <si>
    <t>QHC Awards Distributed in Spin-off [Member]</t>
  </si>
  <si>
    <t>Summary of Activity Related to Unvested Restricted Stock Awards</t>
  </si>
  <si>
    <t>The following table provides a summary of the activity related to unvested QHC restricted stock awards held by QHC and CHS employees during the three months ended March 31, 2017 that were distributed in the Spin-off (in shares):
QHC Awards Distributed in Spin-off
QHC Employees
CHS Employees
Total
Unvested restricted stock awards at December 31, 2016
52,462
621,525
673,987
Vested
(33,599
)
(200,834
)
(234,433
)
Forfeited
(13,928
)
(127,183
)
(141,111
)
Unvested restricted stock awards at March 31, 2017
4,935
293,508
298,443</t>
  </si>
  <si>
    <t>QHC Restricted Stock Awards Granted Following Spin-off [Member]</t>
  </si>
  <si>
    <t>The following table provides a summary of the activity related to unvested restricted stock awards during the three months ended March 31, 2017 that were granted to QHC employees subsequent to the Spin-off:
QHC Awards Granted
Subsequent to Spin-off
Weighted-
Average
Grant Date
Shares
Fair Value
Unvested restricted stock awards at December 31, 2016
1,081,005
$
12.77
Granted
880,000
8.54
Vested
—
—
Forfeited
(17,667
)
12.77
Unvested restricted stock awards at March 31, 2017
1,943,338
$
10.85</t>
  </si>
  <si>
    <t>Related Party Transactions (Tables)</t>
  </si>
  <si>
    <t>Summary of Allocated Costs from Parent</t>
  </si>
  <si>
    <t>The following table provides a summary of allocated costs to QHC from CHS (in thousands):
Three Months Ended
March 31,
2016
Insurance costs
$
33,760
Management fees from Parent
8,826
All other allocated costs
19,715
Total related party operating costs and expenses
$
62,301</t>
  </si>
  <si>
    <t>Commitments and Contingencies (Tables)</t>
  </si>
  <si>
    <t>Summary of Insurance Reserves Related to Professional and General Liability Claims and Workers' Compensation Claims</t>
  </si>
  <si>
    <t>The following tables provide a summary of the Company’s insurance reserves related to professional and general liability claims and workers’ compensation liability claims, distinguished between those indemnified by CHS and those related to the Company’s self-insurance risks (in thousands):
March 31, 2017
Current
Long-Term
Current
Long-Term
Receivable
Receivable
Liability
Liability
Professional and general liability:
Insurance reserves indemnified by CHS, Inc.
$
25,570
$
56,515
$
25,570
$
56,515
All other self-insurance reserves
—
—
799
19,547
Total insurance reserves for professional and general liability
25,570
56,515
26,369
76,062
Workers' compensation liability:
Insurance reserves indemnified by CHS, Inc.
4,486
17,979
4,486
17,979
All other self-insurance reserves
—
—
2,072
1,883
Total insurance reserves for workers' compensation liability
4,486
17,979
6,558
19,862
Total self-insurance reserves
$
30,056
$
74,494
$
32,927
$
95,924
December 31, 2016
Current
Long-Term
Current
Long-Term
Receivable
Receivable
Liability
Liability
Professional and general liability:
Insurance reserves indemnified by CHS, Inc.
$
17,580
$
59,652
$
17,580
$
59,652
All other self-insurance reserves
—
—
230
14,542
Total insurance reserves for professional and general liability
17,580
59,652
17,810
74,194
Workers' compensation liability:
Insurance reserves indemnified by CHS, Inc.
4,863
15,958
4,863
15,958
All other self-insurance reserves
—
—
1,736
1,458
Total insurance reserves for workers' compensation liability
4,863
15,958
6,599
17,416
Total self-insurance reserves
$
22,443
$
75,610
$
24,409
$
91,610</t>
  </si>
  <si>
    <t>Guarantor and Non-Guarantor Supplemental Information (Tables)</t>
  </si>
  <si>
    <t>Schedule of Condensed Consolidating and Combining Statement of Income (Loss)</t>
  </si>
  <si>
    <t xml:space="preserve">Condensed Consolidating and Combining Statement of Income (Loss) Three Months Ended March 31, 2017 (In Thousands)
Parent
Other
Non-
Issuer
Guarantors
Guarantors
Eliminations
Consolidated
Operating revenues, net of contractual allowances and discounts
$
—
$
449,000
$
138,945
$
—
$
587,945
Provision for bad debts
—
49,559
10,746
—
60,305
Net operating revenues
—
399,441
128,199
—
527,640
Operating costs and expenses:
Salaries and benefits
—
181,022
83,580
—
264,602
Supplies
—
45,873
17,949
—
63,822
Other operating expenses
—
129,310
34,114
—
163,424
Depreciation and amortization
—
18,528
3,592
—
22,120
Rent
—
7,098
5,004
—
12,102
Electronic health records incentives earned
—
(1,457
)
(995
)
—
(2,452
)
Legal, professional and settlement costs
—
535
—
—
535
Impairment of long-lived assets and goodwill
—
3,300
—
—
3,300
Loss (gain) on sale of hospitals, net
—
—
(870
)
—
(870
)
Transaction costs related to the Spin-off
—
23
8
—
31
Total operating costs and expenses
—
384,232
142,382
—
526,614
Income (loss) from operations
—
15,209
(14,183
)
—
1,026
Interest expense, net
28,584
(1,056
)
2
—
27,530
Equity in earnings of affiliates
(1,747
)
2,578
—
(831
)
—
Income (loss) before income taxes
(26,837
)
13,687
(14,185
)
831
(26,504
)
Provision for (benefit from) income taxes
724
362
(385
)
—
701
Net income (loss)
(27,561
)
13,325
(13,800
)
831
(27,205
)
Less: Net income (loss) attributable to noncontrolling interests
—
—
356
—
356
Net income (loss) attributable to Quorum Health Corporation
$
(27,561
)
$
13,325
$
(14,156
)
$
831
$
(27,561
) Condensed Consolidating and Combining Statement of Income (Loss) Three Months Ended March 31, 2016 (In Thousands)
Parent
Other
Non-
Issuer
Guarantors
Guarantors
Eliminations
Consolidated
Operating revenues, net of contractual allowances and discounts
$
—
$
459,747
$
154,737
$
—
$
614,484
Provision for bad debts
—
48,355
16,578
—
64,933
Net operating revenues
—
411,392
138,159
—
549,551
Operating costs and expenses:
Salaries and benefits
—
172,202
84,660
—
256,862
Supplies
—
44,781
18,880
—
63,661
Other operating expenses
—
131,459
33,004
—
164,463
Depreciation and amortization
—
25,490
5,667
—
31,157
Rent
—
7,021
5,528
—
12,549
Electronic health records incentives earned
—
(3,999
)
(209
)
—
(4,208
)
Legal, professional and settlement costs
—
241
—
—
241
Transaction costs related to the Spin-off
—
2,798
937
—
3,735
Total operating costs and expenses
—
379,993
148,467
—
528,460
Income (loss) from operations
—
31,399
(10,308
)
—
21,091
Interest expense, net
—
25,540
1,912
—
27,452
Income (loss) before income taxes
—
5,859
(12,220
)
—
(6,361
)
Provision for (benefit from) income taxes
—
1,542
(3,216
)
—
(1,674
)
Net income (loss)
—
4,317
(9,004
)
—
(4,687
)
Less: Net income (loss) attributable to noncontrolling interests
—
—
315
—
315
Net income (loss) attributable to Quorum Health Corporation
$
—
$
4,317
$
(9,319
)
$
—
$
(5,002
) </t>
  </si>
  <si>
    <t>Schedule of Condensed Consolidating and Combining Statement of Comprehensive Income (Loss)</t>
  </si>
  <si>
    <t xml:space="preserve">Condensed Consolidating and Combining Statement of Comprehensive Income (Loss) Three Months Ended March 31, 2017 (In Thousands)
Parent
Other
Non-
Issuer
Guarantors
Guarantors
Eliminations
Consolidated
Net income (loss)
$
(27,561
)
$
13,325
$
(13,800
)
$
831
$
(27,205
)
Amortization and recognition of unrecognized pension cost components, net of income taxes
122
122
—
(122
)
122
Comprehensive income (loss)
(27,439
)
13,447
(13,800
)
709
(27,083
)
Less: Comprehensive income (loss) attributable to noncontrolling interests
—
—
356
—
356
Comprehensive income (loss) attributable to Quorum Health Corporation
$
(27,439
)
$
13,447
$
(14,156
)
$
709
$
(27,439
) Condensed Consolidating and Combining Statement of Comprehensive Income (Loss) Three Months Ended March 31, 2016 (In Thousands)
Parent
Other
Non-
Issuer
Guarantors
Guarantors
Eliminations
Consolidated
Net income (loss)
$
—
$
4,317
$
(9,004
)
$
—
$
(4,687
)
Amortization and recognition of unrecognized pension cost components, net of income taxes
—
—
—
—
—
Comprehensive income (loss)
—
4,317
(9,004
)
—
(4,687
)
Less: Comprehensive income (loss) attributable to noncontrolling interests
—
—
315
—
315
Comprehensive income (loss) attributable to Quorum Health Corporation
$
—
$
4,317
$
(9,319
)
$
—
$
(5,002
) </t>
  </si>
  <si>
    <t>Schedule of Condensed Consolidating and Combining Balance Sheet</t>
  </si>
  <si>
    <t>Condensed Consolidating and Combining Balance Sheet March 31, 2017 (In Thousands)
Parent
Other
Non-
Issuer
Guarantors
Guarantors
Eliminations
Consolidated
ASSETS
Current assets:
Cash and cash equivalents
$
77,938
$
11,399
$
205
$
—
$
89,542
Patient accounts receivable, net of allowance for doubtful accounts
—
307,656
88,374
—
396,030
Inventories
—
43,610
9,758
—
53,368
Prepaid expenses
—
18,033
4,562
—
22,595
Due from third-party payors
—
98,789
7,591
—
106,380
Current assets of hospitals held for sale
—
5,810
3,257
—
9,067
Other current assets
—
41,860
20,669
—
62,529
Total current assets
77,938
527,157
134,416
—
739,511
Intercompany receivable
3
204,933
111,078
(316,014
)
—
Property and equipment, net
—
604,882
115,482
—
720,364
Goodwill
—
248,733
159,847
—
408,580
Intangible assets, net
—
67,003
9,526
—
76,529
Long-term assets of hospitals held for sale
—
17,083
9,690
—
26,773
Other long-term assets
—
87,551
22,402
—
109,953
Net investment in subsidiaries
1,489,043
—
—
(1,489,043
)
—
Total assets
$
1,566,984
$
1,757,342
$
562,441
$
(1,805,057
)
$
2,081,710
LIABILITIES AND EQUITY
Current liabilities:
Current maturities of long-term debt
$
—
$
1,411
$
253
$
—
$
1,664
Accounts payable
205
154,156
20,519
—
174,880
Accrued liabilities:
Accrued salaries and benefits
—
68,333
29,797
—
98,130
Accrued interest
31,206
—
—
—
31,206
Due to third-party payors
—
42,155
1,568
—
43,723
Current liabilities of hospitals held for sale
—
1,420
931
—
2,351
Other current liabilities
268
39,125
10,139
—
49,532
Total current liabilities
31,679
306,600
63,207
—
401,486
Long-term debt
1,293,038
24,579
368
—
1,317,985
Intercompany payable
34,687
155,949
125,378
(316,014
)
—
Deferred income tax liabilities, net
32,075
—
—
—
32,075
Other long-term liabilities
—
173,817
24,282
(61,183
)
136,916
Total liabilities
1,391,479
660,945
213,235
(377,197
)
1,888,462
Redeemable noncontrolling interests
—
—
6,279
—
6,279
Equity:
Quorum Health Corporation stockholders' equity:
Preferred stock
—
—
—
—
—
Common stock
3
—
—
—
3
Additional paid-in capital
539,727
1,319,960
428,054
(1,748,014
)
539,727
Accumulated other comprehensive income (loss)
(2,638
)
(2,638
)
—
2,638
(2,638
)
Accumulated deficit
(361,587
)
(220,925
)
(96,591
)
317,516
(361,587
)
Total Quorum Health Corporation stockholders' equity
175,505
1,096,397
331,463
(1,427,860
)
175,505
Nonredeemable noncontrolling interests
—
—
11,464
—
11,464
Total equity
175,505
1,096,397
342,927
(1,427,860
)
186,969
Total liabilities and equity
$
1,566,984
$
1,757,342
$
562,441
$
(1,805,057
)
$
2,081,710
Condensed Consolidating and Combining Balance Sheet December 31, 2016 (In Thousands)
Parent
Other
Non-
Issuer
Guarantors
Guarantors
Eliminations
Consolidated
ASSETS
Current assets:
Cash and cash equivalents
$
21,609
$
3,498
$
348
$
—
$
25,455
Patient accounts receivable, net of allowance for doubtful accounts
—
277,155
103,530
—
380,685
Inventories
—
46,318
11,806
—
58,124
Prepaid expenses
—
17,874
5,154
—
23,028
Due from third-party payors
—
109,793
6,442
—
116,235
Current assets of hospitals held for sale
—
1,502
—
—
1,502
Other current assets
—
41,673
16,269
—
57,942
Total current assets
21,609
497,813
143,549
—
662,971
Intercompany receivable
3
126,035
84,827
(210,865
)
—
Property and equipment, net
—
624,457
109,443
—
733,900
Goodwill
—
252,433
164,400
—
416,833
Intangible assets, net
—
73,404
11,578
—
84,982
Long-term assets of hospitals held for sale
—
6,851
—
—
6,851
Other long-term assets
—
72,967
15,866
—
88,833
Net investment in subsidiaries
1,485,213
—
—
(1,485,213
)
—
Total assets
$
1,506,825
$
1,653,960
$
529,663
$
(1,696,078
)
$
1,994,370
LIABILITIES AND EQUITY
Current liabilities:
Current maturities of long-term debt
$
3,819
$
1,560
$
304
$
—
$
5,683
Accounts payable
158
147,521
22,005
—
169,684
Accrued liabilities:
Accrued salaries and benefits
—
69,896
28,907
—
98,803
Accrued interest
19,915
—
—
—
19,915
Due to third-party payors
—
40,595
1,942
—
42,537
Current liabilities of hospitals held for sale
—
492
—
—
492
Other current liabilities
—
46,002
7,266
—
53,268
Total current liabilities
23,892
306,066
60,424
-
390,382
Long-term debt
1,215,836
24,899
407
-
1,241,142
Intercompany payable
34,495
86,084
90,286
(210,865
)
—
Deferred income tax liabilities, net
31,474
—
—
—
31,474
Other long-term liabilities
—
144,950
22,651
(58,605
)
108,996
Total liabilities
1,305,697
561,999
173,768
(269,470
)
1,771,994
Redeemable noncontrolling interests
—
—
6,807
—
6,807
Equity:
Quorum Health Corporation stockholders' equity:
Preferred stock
—
—
—
—
—
Common stock
3
—
—
—
3
Additional paid-in capital
537,911
1,333,347
412,705
(1,746,052
)
537,911
Accumulated other comprehensive income (loss)
(2,760
)
(2,760
)
-
2,760
(2,760
)
Accumulated deficit
(334,026
)
(238,626
)
(78,058
)
316,684
(334,026
)
Total Quorum Health Corporation stockholders' equity
201,128
1,091,961
334,647
(1,426,608
)
201,128
Nonredeemable noncontrolling interests
—
—
14,441
—
14,441
Total equity
201,128
1,091,961
349,088
(1,426,608
)
215,569
Total liabilities and equity
$
1,506,825
$
1,653,960
$
529,663
$
(1,696,078
)
$
1,994,370</t>
  </si>
  <si>
    <t>Schedule of Condensed Consolidating and Combining Statement of Cash Flows</t>
  </si>
  <si>
    <t>Condensed Consolidating and Combining Statement of Cash Flows Three Months Ended March 31, 2017 (In Thousands)
Parent
Other
Non-
Issuer
Guarantors
Guarantors
Eliminations
Consolidated
Net cash provided by (used in) operating activities
$
(15,121
)
$
36,105
$
(2,458
)
$
—
$
18,526
Cash flows from investing activities:
Capital expenditures for property and equipment
—
(9,537
)
(13,680
)
—
(23,217
)
Capital expenditures for software
—
(1,269
)
(237
)
—
(1,506
)
Proceeds from the sale of hospitals
—
—
4,282
—
4,282
Changes in intercompany balances with affiliates, net
—
(15,901
)
—
15,901
—
Net cash provided by (used in) investing activities
—
(26,707
)
(9,635
)
15,901
(20,441
)
Cash flows from financing activities:
Borrowings (repayments) of revolving credit facilities, net
78,000
—
—
—
78,000
Repayments of long-term debt
(6,550
)
(469
)
(90
)
—
(7,109
)
Payments of debt issuance costs
(47
)
—
—
—
(47
)
Cancellation of restricted stock awards for payroll tax withholdings on vested shares
—
(1,028
)
—
—
(1,028
)
Cash distributions to noncontrolling investors
—
—
(3,814
)
—
(3,814
)
Changes in intercompany balances with affiliates, net
47
—
15,854
(15,901
)
—
Net cash provided by (used in) financing activities
71,450
(1,497
)
11,950
(15,901
)
66,002
Net change in cash and cash equivalents
56,329
7,901
(143
)
—
64,087
Cash and cash equivalents at beginning of period
21,609
3,498
348
—
25,455
Cash and cash equivalents at end of period
$
77,938
$
11,399
$
205
$
—
$
89,542
Condensed Consolidating and Combining Statement of Cash Flows Three Months Ended March 31, 2016 (In Thousands)
Parent
Other
Non-
Issuer
Guarantors
Guarantors
Eliminations
Consolidated
Net cash provided by (used in) operating activities
$
—
$
44,593
$
(20,196
)
$
—
$
24,397
Cash flows from investing activities:
Capital expenditures for property and equipment
—
(11,393
)
(1,447
)
—
(12,840
)
Capital expenditures for software
—
(1,849
)
(677
)
—
(2,526
)
Proceeds from asset sales
—
—
858
—
858
Other investing activities
—
(52
)
104
—
52
Net cash provided by (used in) investing activities
—
(13,294
)
(1,162
)
—
(14,456
)
Cash flows from financing activities:
Borrowings of long-term debt
—
20
—
—
20
Repayments of long-term debt
—
(937
)
(152
)
—
(1,089
)
Increase (decrease) in Due to Parent, net
—
(30,361
)
23,875
—
(6,486
)
Cash distributions to noncontrolling investors
—
—
(2,484
)
—
(2,484
)
Purchases of shares from noncontrolling investors
—
—
(12
)
—
(12
)
Net cash provided by (used in) financing activities
—
(31,278
)
21,227
—
(10,051
)
Net change in cash and cash equivalents
—
21
(131
)
—
(110
)
Cash and cash equivalents at beginning of period
—
524
582
—
1,106
Cash and cash equivalents at end of period
$
—
$
545
$
451
$
—
$
996</t>
  </si>
  <si>
    <t>Description of the Business and Spin-Off (Narrative) (Details)</t>
  </si>
  <si>
    <t>Apr. 29, 2016USD ($)Hospital$ / sharesshares</t>
  </si>
  <si>
    <t>Apr. 22, 2016USD ($)</t>
  </si>
  <si>
    <t>Mar. 31, 2017USD ($)Hospitalbedstate$ / shares</t>
  </si>
  <si>
    <t>Dec. 31, 2016USD ($)$ / shares</t>
  </si>
  <si>
    <t>Description Of Business And Spin Off [Line Items]</t>
  </si>
  <si>
    <t>Number of hospitals owned or leased | Hospital</t>
  </si>
  <si>
    <t>Number of licensed beds | bed</t>
  </si>
  <si>
    <t>Number of States in which Entity Operates | state</t>
  </si>
  <si>
    <t>Common stock, par value | $ / shares</t>
  </si>
  <si>
    <t>Cash proceeds paid to Parent</t>
  </si>
  <si>
    <t>Debt Instrument, Unamortized Discount</t>
  </si>
  <si>
    <t>Contributed capital, in excess of par value of common stock</t>
  </si>
  <si>
    <t>Senior Notes, maturing 2023 [Member]</t>
  </si>
  <si>
    <t>Debt Instrument, Face Amount</t>
  </si>
  <si>
    <t>Debt Instrument, Interest Rate, Stated Percentage</t>
  </si>
  <si>
    <t>11.625%</t>
  </si>
  <si>
    <t>Debt instrument issue discount percentage</t>
  </si>
  <si>
    <t>1.734%</t>
  </si>
  <si>
    <t>ABL Credit Facility, maturing 2021 [Member]</t>
  </si>
  <si>
    <t>Line of Credit Facility, Maximum Borrowing Capacity</t>
  </si>
  <si>
    <t>Senior Credit Facility [Member] | Term Loan Facility, maturing 2022 [Member]</t>
  </si>
  <si>
    <t>Term Facility Issued Percentage on Par Value</t>
  </si>
  <si>
    <t>98.00%</t>
  </si>
  <si>
    <t>Senior Credit Facility [Member] | Revolving Credit Facility, maturing 2021 [Member]</t>
  </si>
  <si>
    <t>Spin-off from CHS [Member]</t>
  </si>
  <si>
    <t>Percentage ownership of number of stock shares held by the parent</t>
  </si>
  <si>
    <t>100.00%</t>
  </si>
  <si>
    <t>Record date for stockholders of the parent to be eligible to receive share distribution in spin-off</t>
  </si>
  <si>
    <t>Apr. 22,
		2016</t>
  </si>
  <si>
    <t>Number of shares distributed to each stockholder in spin-off | shares</t>
  </si>
  <si>
    <t>Number of shares held by each stockholder of the parent used to determine share distribution in spin-off | shares</t>
  </si>
  <si>
    <t>Cash contribution from parent</t>
  </si>
  <si>
    <t>Cash contribution from parent for initial working capital</t>
  </si>
  <si>
    <t>Differences in estimated and actual financing transaction fees for the Spin-off</t>
  </si>
  <si>
    <t>Sales Revenue, Segment [Member] | Segment Concentration Risk [Member] | Hospital Operations Reporting Unit [Member]</t>
  </si>
  <si>
    <t>Concentration risk, percentage</t>
  </si>
  <si>
    <t>95.00%</t>
  </si>
  <si>
    <t>Description of the Business and Spin-Off - Summary of Transactions to Effect the Spin-Off (Details) - USD ($) $ in Thousands</t>
  </si>
  <si>
    <t>Long-Term Debt, balance at April 29, 2016 (prior to the spin-off)</t>
  </si>
  <si>
    <t>Borrowings of long-term debt, net of debt issuance discounts</t>
  </si>
  <si>
    <t>Long-Term Debt, balance at April 29, 2016 (after the spin-off)</t>
  </si>
  <si>
    <t>Due to Parent, Net, balance at April 29, 2016 (prior to the spin-off)</t>
  </si>
  <si>
    <t>Transfer of liabilities from Parent</t>
  </si>
  <si>
    <t>Net deferred income tax liability resulting from the Spin-off</t>
  </si>
  <si>
    <t>Non-cash capital contribution from Parent</t>
  </si>
  <si>
    <t>Due to Parent, Net, balance at April 29, 2016 (after the spin-off)</t>
  </si>
  <si>
    <t>Stockholders' equity, beginning balance</t>
  </si>
  <si>
    <t>Stockholders' equity, beginning balance, shares</t>
  </si>
  <si>
    <t>Stockholders' equity, ending balance</t>
  </si>
  <si>
    <t>Stockholders' equity, ending balance, shares</t>
  </si>
  <si>
    <t>Distribution of common stock</t>
  </si>
  <si>
    <t>Distribution of common stock, shares</t>
  </si>
  <si>
    <t>Distribution of restricted stock awards</t>
  </si>
  <si>
    <t>Distribution of restricted stock awards, shares</t>
  </si>
  <si>
    <t>Description of the Business and Spin-Off - Summary of Liabilities Transferred from Parent (Details) - Spin-off from CHS [Member] $ in Thousands</t>
  </si>
  <si>
    <t>Apr. 29, 2016USD ($)</t>
  </si>
  <si>
    <t>Total liabilities transferred from Parent</t>
  </si>
  <si>
    <t>Accounts Payable [Member]</t>
  </si>
  <si>
    <t>Benefit Plan Liabilities [Member]</t>
  </si>
  <si>
    <t>Other Liabilities [Member]</t>
  </si>
  <si>
    <t>Basis of Presentation and Significant Accounting Policies (Narrative) (Details)</t>
  </si>
  <si>
    <t>12 Months Ended</t>
  </si>
  <si>
    <t>Mar. 31, 2017USD ($)Hospital</t>
  </si>
  <si>
    <t>Mar. 31, 2016USD ($)</t>
  </si>
  <si>
    <t>Dec. 31, 2016USD ($)</t>
  </si>
  <si>
    <t>Dec. 31, 2014Hospital</t>
  </si>
  <si>
    <t>Apr. 29, 2016shares</t>
  </si>
  <si>
    <t>Basis Of Presentation And Significant Accounting Policies [Line Items]</t>
  </si>
  <si>
    <t>Reclassification from managed care and commercial revenues to Medicare revenues</t>
  </si>
  <si>
    <t>Increase (decrease) in net operating revenues during period for contractual allowance adjustments related to final cost report settlements on previous program reimbursements</t>
  </si>
  <si>
    <t>Operating revenues</t>
  </si>
  <si>
    <t>Provider taxes and other expenses</t>
  </si>
  <si>
    <t>Accounts receivable, net of contractual allowances</t>
  </si>
  <si>
    <t>General and administrative costs</t>
  </si>
  <si>
    <t>Acquired finite-lived intangible asset, residual value</t>
  </si>
  <si>
    <t>New date of annual goodwill impairment test</t>
  </si>
  <si>
    <t>The Company performs its annual testing of impairment for goodwill in the fourth quarter of each year.</t>
  </si>
  <si>
    <t>Noncontrolling interests and redeemable noncontrolling interests</t>
  </si>
  <si>
    <t>The Company’s consolidated and combined financial statements include all assets, liabilities, revenues and expenses of less than 100% owned entities that it controls.</t>
  </si>
  <si>
    <t>Maximum period during which assets held for sale sold</t>
  </si>
  <si>
    <t>12 months</t>
  </si>
  <si>
    <t>Restricted Stock [Member] | Spin-off from CHS [Member]</t>
  </si>
  <si>
    <t>Accrued Salaries and Benefits [Member]</t>
  </si>
  <si>
    <t>Undiscounted reserve for self-insured employee health benefits</t>
  </si>
  <si>
    <t>Capitalized Internal Use Software, Except Significant System Conversions [Member]</t>
  </si>
  <si>
    <t>Finite-lived intangible assets, useful life</t>
  </si>
  <si>
    <t>3 years</t>
  </si>
  <si>
    <t>Community Health Systems, Inc [Member]</t>
  </si>
  <si>
    <t>Number of Hospitals | Hospital</t>
  </si>
  <si>
    <t>Illinois [Member]</t>
  </si>
  <si>
    <t>Accounts Receivable [Member] | Credit Concentration Risk [Member]</t>
  </si>
  <si>
    <t>Sales Revenue, Net [Member] | Credit Concentration Risk [Member]</t>
  </si>
  <si>
    <t>5.00%</t>
  </si>
  <si>
    <t>Medicare Revenues [Member]</t>
  </si>
  <si>
    <t>California Hospital Quality Assurance Fee [Member]</t>
  </si>
  <si>
    <t>Charity Care [Member]</t>
  </si>
  <si>
    <t>Medicare [Member]</t>
  </si>
  <si>
    <t>Medicare [Member] | Accounts Receivable [Member] | Credit Concentration Risk [Member]</t>
  </si>
  <si>
    <t>9.70%</t>
  </si>
  <si>
    <t>9.80%</t>
  </si>
  <si>
    <t>Medicaid [Member]</t>
  </si>
  <si>
    <t>Medicaid [Member] | Illinois [Member]</t>
  </si>
  <si>
    <t>Medicaid [Member] | Accounts Receivable [Member] | Credit Concentration Risk [Member] | Illinois [Member]</t>
  </si>
  <si>
    <t>5.10%</t>
  </si>
  <si>
    <t>4.70%</t>
  </si>
  <si>
    <t>Maximum [Member] | Capitalized Internal Use Software, Significant System Conversions [Member]</t>
  </si>
  <si>
    <t>10 years</t>
  </si>
  <si>
    <t>Maximum [Member] | Land Improvements [Member]</t>
  </si>
  <si>
    <t>Estimated useful life of asset</t>
  </si>
  <si>
    <t>20 years</t>
  </si>
  <si>
    <t>Maximum [Member] | Buildings and Improvements [Member]</t>
  </si>
  <si>
    <t>40 years</t>
  </si>
  <si>
    <t>Maximum [Member] | Equipment and Fixtures [Member]</t>
  </si>
  <si>
    <t>18 years</t>
  </si>
  <si>
    <t>Minimum [Member]</t>
  </si>
  <si>
    <t>Number of days from date of discharge in which company establishes doubtful accounts reserve on non-self pay payor receivables</t>
  </si>
  <si>
    <t>365 days</t>
  </si>
  <si>
    <t>Minimum [Member] | Capitalized Internal Use Software, Significant System Conversions [Member]</t>
  </si>
  <si>
    <t>8 years</t>
  </si>
  <si>
    <t>Minimum [Member] | Land Improvements [Member]</t>
  </si>
  <si>
    <t>Minimum [Member] | Buildings and Improvements [Member]</t>
  </si>
  <si>
    <t>5 years</t>
  </si>
  <si>
    <t>Minimum [Member] | Equipment and Fixtures [Member]</t>
  </si>
  <si>
    <t>Senior Credit Facility [Member]</t>
  </si>
  <si>
    <t>Secured net leverage ratio</t>
  </si>
  <si>
    <t>383.00%</t>
  </si>
  <si>
    <t>393.00%</t>
  </si>
  <si>
    <t>Senior Credit Facility [Member] | Period from July 1, 2017 to December 31, 2018 [Member] | Maximum [Member]</t>
  </si>
  <si>
    <t>475.00%</t>
  </si>
  <si>
    <t>Senior Credit Facility [Member] | Period from July 1, 2017 to June 30, 2018 [Member] | Maximum [Member]</t>
  </si>
  <si>
    <t>425.00%</t>
  </si>
  <si>
    <t>Senior Credit Facility [Member] | Period from January 1, 2019 and thereafter [Member] | Maximum [Member]</t>
  </si>
  <si>
    <t>400.00%</t>
  </si>
  <si>
    <t>Basis of Presentation and Significant Accounting Policies (Summary of Components of Net Operating Revenues Before Provision for Bad Debts) (Details) - USD ($) $ in Thousands</t>
  </si>
  <si>
    <t>Health Care Organizations [Abstract]</t>
  </si>
  <si>
    <t>Less: Contractual allowances</t>
  </si>
  <si>
    <t>Less: Discounts</t>
  </si>
  <si>
    <t>Total net operating revenues, before the provision for bad debts</t>
  </si>
  <si>
    <t>Basis of Presentation and Significant Accounting Policies (Summary of Net Operating Revenues, Before the Provision for Bad Debts, by Payor Source) (Details) - USD ($) $ in Thousands</t>
  </si>
  <si>
    <t>Health Care Organization Receivable And Revenue Disclosures [Line Items]</t>
  </si>
  <si>
    <t>Sales Revenue, Net [Member] | Payor Concentration Risk [Member]</t>
  </si>
  <si>
    <t>Medicare [Member] | Sales Revenue, Net [Member] | Payor Concentration Risk [Member]</t>
  </si>
  <si>
    <t>29.80%</t>
  </si>
  <si>
    <t>28.60%</t>
  </si>
  <si>
    <t>Medicaid [Member] | Sales Revenue, Net [Member] | Payor Concentration Risk [Member]</t>
  </si>
  <si>
    <t>16.40%</t>
  </si>
  <si>
    <t>16.80%</t>
  </si>
  <si>
    <t>Managed Care and Commercial Plans [Member]</t>
  </si>
  <si>
    <t>Managed Care and Commercial Plans [Member] | Sales Revenue, Net [Member] | Payor Concentration Risk [Member]</t>
  </si>
  <si>
    <t>39.40%</t>
  </si>
  <si>
    <t>39.80%</t>
  </si>
  <si>
    <t>Self-Pay [Member]</t>
  </si>
  <si>
    <t>Self-Pay [Member] | Sales Revenue, Net [Member] | Payor Concentration Risk [Member]</t>
  </si>
  <si>
    <t>10.00%</t>
  </si>
  <si>
    <t>10.50%</t>
  </si>
  <si>
    <t>Non-Patient [Member]</t>
  </si>
  <si>
    <t>Non-Patient [Member] | Sales Revenue, Net [Member] | Payor Concentration Risk [Member]</t>
  </si>
  <si>
    <t>4.40%</t>
  </si>
  <si>
    <t>4.30%</t>
  </si>
  <si>
    <t>Basis of Presentation and Significant Accounting Policies (Summary of Components of Amounts Due from and Due to Third-Party Payors) (Details) - USD ($) $ in Thousands</t>
  </si>
  <si>
    <t>Previous Program Reimbursements and Final Cost Report Settlements [Member]</t>
  </si>
  <si>
    <t>State Supplemental Payment Programs [Member]</t>
  </si>
  <si>
    <t>Basis of Presentation and Significant Accounting Policies (Summary of Portion of Medicaid Reimbursements Attributable to State Supplemental Payment Programs) (Details) - USD ($) $ in Thousands</t>
  </si>
  <si>
    <t>Medicaid revenues</t>
  </si>
  <si>
    <t>Reimbursements attributable to state supplemental payment programs, net of expenses</t>
  </si>
  <si>
    <t>Basis of Presentation and Significant Accounting Policies (Summary of Components of Accounts Receivable Before Contractual Allowances Discounts and Allowance for Doubtful Accounts) (Details) - USD ($) $ in Thousands</t>
  </si>
  <si>
    <t>Accounts Notes And Loans Receivable [Line Items]</t>
  </si>
  <si>
    <t>Total patient accounts receivable gross, Amount</t>
  </si>
  <si>
    <t>Third-Parties [Member]</t>
  </si>
  <si>
    <t>Third-Parties [Member] | Accounts Receivable [Member] | Credit Concentration Risk [Member]</t>
  </si>
  <si>
    <t>75.80%</t>
  </si>
  <si>
    <t>74.60%</t>
  </si>
  <si>
    <t>Self-Pay [Member] | Accounts Receivable [Member] | Credit Concentration Risk [Member]</t>
  </si>
  <si>
    <t>24.20%</t>
  </si>
  <si>
    <t>25.40%</t>
  </si>
  <si>
    <t>Basis of Presentation and Significant Accounting Policies (Summary of Changes in Allowance for Doubtful Accounts) (Details) $ in Thousands</t>
  </si>
  <si>
    <t>Mar. 31, 2017USD ($)</t>
  </si>
  <si>
    <t>Balance at beginning of period</t>
  </si>
  <si>
    <t>Amounts written off, net of recoveries</t>
  </si>
  <si>
    <t>Balance at end of period</t>
  </si>
  <si>
    <t>Basis of Presentation and Significant Accounting Policies (Summary of States in Which Company Generates More Than 5% of its Total Revenues) (Details) $ in Thousands</t>
  </si>
  <si>
    <t>Concentration Risk [Line Items]</t>
  </si>
  <si>
    <t>Total net operating revenues before the provision for bad debts, Amount</t>
  </si>
  <si>
    <t>Illinois [Member] | Sales Revenue, Net [Member] | Geographic Concentration Risk [Member]</t>
  </si>
  <si>
    <t>36.10%</t>
  </si>
  <si>
    <t>34.30%</t>
  </si>
  <si>
    <t>Oregon [Member]</t>
  </si>
  <si>
    <t>Oregon [Member] | Sales Revenue, Net [Member] | Geographic Concentration Risk [Member]</t>
  </si>
  <si>
    <t>9.40%</t>
  </si>
  <si>
    <t>9.00%</t>
  </si>
  <si>
    <t>Georgia [Member]</t>
  </si>
  <si>
    <t>Georgia [Member] | Sales Revenue, Net [Member] | Geographic Concentration Risk [Member]</t>
  </si>
  <si>
    <t>8.20%</t>
  </si>
  <si>
    <t>9.20%</t>
  </si>
  <si>
    <t>California [Member]</t>
  </si>
  <si>
    <t>California [Member] | Sales Revenue, Net [Member] | Geographic Concentration Risk [Member]</t>
  </si>
  <si>
    <t>6.90%</t>
  </si>
  <si>
    <t>8.70%</t>
  </si>
  <si>
    <t>Kentucky [Member]</t>
  </si>
  <si>
    <t>Kentucky [Member] | Sales Revenue, Net [Member] | Geographic Concentration Risk [Member]</t>
  </si>
  <si>
    <t>5.50%</t>
  </si>
  <si>
    <t>5.30%</t>
  </si>
  <si>
    <t>Alabama [Member]</t>
  </si>
  <si>
    <t>Alabama [Member] | Sales Revenue, Net [Member] | Geographic Concentration Risk [Member]</t>
  </si>
  <si>
    <t>4.60%</t>
  </si>
  <si>
    <t>Basis of Presentation and Significant Accounting Policies (Summary of Major Components of Other Operating Expenses) (Details) - USD ($) $ in Thousands</t>
  </si>
  <si>
    <t>Other Operating Expenses [Line Items]</t>
  </si>
  <si>
    <t>Taxes and insurance</t>
  </si>
  <si>
    <t>Transition services agreements and allocations from Parent</t>
  </si>
  <si>
    <t>Repairs and maintenance</t>
  </si>
  <si>
    <t>Utilities</t>
  </si>
  <si>
    <t>Other miscellaneous operating expenses</t>
  </si>
  <si>
    <t>Total other operating expenses</t>
  </si>
  <si>
    <t>Purchased Services [Member]</t>
  </si>
  <si>
    <t>Professional fees</t>
  </si>
  <si>
    <t>Medical Specialist Fees [Member]</t>
  </si>
  <si>
    <t>Community Health Systems, Inc [Member] | Management Fees From Parent [Member]</t>
  </si>
  <si>
    <t>Basis of Presentation and Significant Accounting Policies (Summary of Activity Related to Electronic Health Records Incentives) (Details) - USD ($) $ in Thousands</t>
  </si>
  <si>
    <t>Electronic Health Records Incentives Earned [Abstract]</t>
  </si>
  <si>
    <t>Electronic health records incentives receivable at beginning of period</t>
  </si>
  <si>
    <t>Cash incentive payments received</t>
  </si>
  <si>
    <t>Adjustments to receivable based on final cost report settlement or audit</t>
  </si>
  <si>
    <t>Electronic health records incentives receivable at end of period</t>
  </si>
  <si>
    <t>Deferred revenue related to electronic health records incentives at beginning of period</t>
  </si>
  <si>
    <t>Cash received and deferred during period</t>
  </si>
  <si>
    <t>Recognition of deferred incentives as earned</t>
  </si>
  <si>
    <t>Deferred revenue related to electronic health records incentives at end of period</t>
  </si>
  <si>
    <t>Total electronic health records incentives earned during period</t>
  </si>
  <si>
    <t>Total cash incentive payments received during period</t>
  </si>
  <si>
    <t>Impairment of Long-Lived Assets and Goodwill (Narrative) (Details) - USD ($) $ in Thousands</t>
  </si>
  <si>
    <t>Jun. 30, 2016</t>
  </si>
  <si>
    <t>Impaired Long Lived Assets And Goodwill [Line Items]</t>
  </si>
  <si>
    <t>Impairment of long-lived assets</t>
  </si>
  <si>
    <t>Goodwill impairment charge</t>
  </si>
  <si>
    <t>Hospital Operations Reporting Unit [Member]</t>
  </si>
  <si>
    <t>Goodwill impaired adjustment to initial estimate amount</t>
  </si>
  <si>
    <t>Additional recorded impairment of long-lived assets</t>
  </si>
  <si>
    <t>Hospitals Held for Sale [Member]</t>
  </si>
  <si>
    <t>Impairment of capitalized software costs</t>
  </si>
  <si>
    <t>Divestitures (Narrative) (Details) $ in Thousands</t>
  </si>
  <si>
    <t>Mar. 30, 2017bed</t>
  </si>
  <si>
    <t>Dec. 31, 2016USD ($)bed</t>
  </si>
  <si>
    <t>Dec. 01, 2016USD ($)bed</t>
  </si>
  <si>
    <t>Mar. 31, 2017USD ($)bed</t>
  </si>
  <si>
    <t>Dec. 31, 2015USD ($)</t>
  </si>
  <si>
    <t>Income Statement Balance Sheet And Additional Disclosures By Disposal Groups Including Discontinued Operations [Line Items]</t>
  </si>
  <si>
    <t>Proceeds from sale of hospitals</t>
  </si>
  <si>
    <t>Gain (loss) on sale of business</t>
  </si>
  <si>
    <t>Augusta, Georgia [Member] | Definitive Agreement to Trinity Hospital [Member]</t>
  </si>
  <si>
    <t>Number of beds in hospital being sold | bed</t>
  </si>
  <si>
    <t>Centre, Alabama [Member] | Cherokee Medical Center [Member]</t>
  </si>
  <si>
    <t>Disposal date</t>
  </si>
  <si>
    <t>Number of beds in hospital sold | bed</t>
  </si>
  <si>
    <t>Pre-tax gain (loss) from disposal of discontinued operation</t>
  </si>
  <si>
    <t>Centre, Alabama [Member] | Cherokee Medical Center [Member] | Property, Equipment and Capitalized Software [Member]</t>
  </si>
  <si>
    <t>Winder, Georgia | Barrow Regional Medical Center [Member]</t>
  </si>
  <si>
    <t>Dec. 31,
		2016</t>
  </si>
  <si>
    <t>Winder, Georgia | Barrow Regional Medical Center [Member] | Property, Equipment and Capitalized Software [Member]</t>
  </si>
  <si>
    <t>Hamlet, North Carolina [Member] | Sandhills Regional Medical Center [Member]</t>
  </si>
  <si>
    <t>Dec. 1,
		2016</t>
  </si>
  <si>
    <t>Hamlet, North Carolina [Member] | Sandhills Regional Medical Center [Member] | Property, Equipment and Capitalized Software [Member]</t>
  </si>
  <si>
    <t>Property and Equipment (Summary of Components of Property and Equipment) (Details) - USD ($) $ in Thousands</t>
  </si>
  <si>
    <t>Property Plant And Equipment [Line Items]</t>
  </si>
  <si>
    <t>Total property and equipment, at cost</t>
  </si>
  <si>
    <t>Land and Improvements [Member]</t>
  </si>
  <si>
    <t>Building and improvements [Member]</t>
  </si>
  <si>
    <t>Equipment and Fixtures [Member]</t>
  </si>
  <si>
    <t>Construction in progress [Member]</t>
  </si>
  <si>
    <t>Property and Equipment (Narrative) (Details) - USD ($) $ in Millions</t>
  </si>
  <si>
    <t>Depreciation expense</t>
  </si>
  <si>
    <t>Assets held under capital lease obligations, at cost</t>
  </si>
  <si>
    <t>Assets held under capital lease obligations, net of accumulated amortization</t>
  </si>
  <si>
    <t>Purchases of property and equipment accrued in accounts payable</t>
  </si>
  <si>
    <t>Goodwill and Intangible Assets (Summary of Changes in Goodwill) (Details) $ in Thousands</t>
  </si>
  <si>
    <t>Goodwill, beginning balance</t>
  </si>
  <si>
    <t>Reclassification to held-for-sale</t>
  </si>
  <si>
    <t>Impairment</t>
  </si>
  <si>
    <t>Goodwill, ending balance</t>
  </si>
  <si>
    <t>Goodwill and Intangible Assets (Goodwill Narrative) (Details) - USD ($) $ in Thousands</t>
  </si>
  <si>
    <t>Goodwill [Line Items]</t>
  </si>
  <si>
    <t>Hospital Management Advisory and Consulting Services Reporting Unit [Member]</t>
  </si>
  <si>
    <t>Goodwill and Intangible Assets (Summary of Intangible Assets ) (Details) - USD ($) $ in Thousands</t>
  </si>
  <si>
    <t>Finite-Lived and Indefinite-Lived Intangible Assets [Line Items]</t>
  </si>
  <si>
    <t>Cost</t>
  </si>
  <si>
    <t>Accumulated amortization</t>
  </si>
  <si>
    <t>Total finite-lived intangible assets, net</t>
  </si>
  <si>
    <t>Total indefinite-lived intangible assets</t>
  </si>
  <si>
    <t>Total intangible assets, gross</t>
  </si>
  <si>
    <t>Total intangible assets, net</t>
  </si>
  <si>
    <t>Trade Names [Member]</t>
  </si>
  <si>
    <t>Medical Licenses and Other Indefinite-Lived Intangible Assets [Member]</t>
  </si>
  <si>
    <t>Capitalized Software Costs [Member]</t>
  </si>
  <si>
    <t>Physician Income Guarantee Contracts [Member]</t>
  </si>
  <si>
    <t>Other Finite-Lived Intangible Assets [Member]</t>
  </si>
  <si>
    <t>Goodwill and Intangible Assets (Intangible Assets Narrative) (Details) - USD ($) $ in Thousands</t>
  </si>
  <si>
    <t>Finite-Lived Intangible Assets [Line Items]</t>
  </si>
  <si>
    <t>Finite-lived intangible assets, gross</t>
  </si>
  <si>
    <t>Capitalized Software Costs in Development Stage [Member]</t>
  </si>
  <si>
    <t>Goodwill and Intangible Assets (Summary of the Components of Amortization Expense) (Details) - USD ($) $ in Thousands</t>
  </si>
  <si>
    <t>Total amortization expense related to finite-lived intangible assets</t>
  </si>
  <si>
    <t>Amortization of leasehold improvements and property and equipment assets held under capital lease obligations</t>
  </si>
  <si>
    <t>Total amortization expense</t>
  </si>
  <si>
    <t>Goodwill and Intangible Assets (Amortization Expense Narrative) (Details)</t>
  </si>
  <si>
    <t>Intangible Assets Except Software Costs and Physician Income Guarantee Contracts [Member]</t>
  </si>
  <si>
    <t>Finite-lived intangible assets, weighted-average useful life</t>
  </si>
  <si>
    <t>5 years 3 months 18 days</t>
  </si>
  <si>
    <t>Long-Term Debt (Summary of Components of Long-Term Debt) (Details) - USD ($) $ in Thousands</t>
  </si>
  <si>
    <t>Debt Instrument [Line Items]</t>
  </si>
  <si>
    <t>Total debt, excluding debt issuance costs and discounts</t>
  </si>
  <si>
    <t>Unamortized debt issuance costs and discounts</t>
  </si>
  <si>
    <t>Capital lease obligations</t>
  </si>
  <si>
    <t>Other debt</t>
  </si>
  <si>
    <t>Total debt</t>
  </si>
  <si>
    <t>Less: Current maturities of long-term debt</t>
  </si>
  <si>
    <t>Long-Term Debt (Narrative) (Details)</t>
  </si>
  <si>
    <t>Apr. 29, 2016Agreement</t>
  </si>
  <si>
    <t>Number of credit agreement</t>
  </si>
  <si>
    <t>Long-Term Debt (Senior Credit Facility Narrative) (Details) - USD ($)</t>
  </si>
  <si>
    <t>Jan. 01, 2018</t>
  </si>
  <si>
    <t>Dec. 31, 2017</t>
  </si>
  <si>
    <t>Line of credit, additional borrowing capacity</t>
  </si>
  <si>
    <t>Secured net leverage ratio to exercise incremental term loan commitments description</t>
  </si>
  <si>
    <t>Through December 31, 2018, the Company may request to exercise Incremental Term Loan Commitments, as defined in the CS Agreement, only if the Secured Net Leverage Ratio, adjusted for the requested Incremental Term Loan borrowing, is below 3.35 to 1.00. After December 31, 2018, the Company may request to exercise Incremental Term Loan Commitments for the greater of $100 million or an amount which would produce a Secured Net Leverage Ratio of 3.35 to 1.00.</t>
  </si>
  <si>
    <t>Leverage ratio to incur permitted additional debt description</t>
  </si>
  <si>
    <t>Through December 31, 2018, the Company is allowed to incur Permitted Additional Debt, as defined in the CS Agreement, only if the Total Leverage Ratio, adjusted for the Permitted Additional Debt, is below 4.50 to 1.00. After December 31, 2018, the Company may incur Permitted Additional Debt so long as the Total Leverage Ratio, adjusted for the Permitted Additional Debt, is below 5.50 to 1.00.</t>
  </si>
  <si>
    <t>Letters of credit outstanding</t>
  </si>
  <si>
    <t>Debt Instrument, Maturity Date</t>
  </si>
  <si>
    <t>Apr. 29,
		2022</t>
  </si>
  <si>
    <t>Senior Credit Facility [Member] | Term Loan Facility, maturing 2022 [Member] | CS Agreement [Member]</t>
  </si>
  <si>
    <t>Debt Instrument, Interest Rate, Effective Percentage</t>
  </si>
  <si>
    <t>7.69%</t>
  </si>
  <si>
    <t>Senior Credit Facility [Member] | Term Loan Facility, maturing 2022 [Member] | CS Agreement [Member] | London Interbank Offered Rate (LIBOR) [Member]</t>
  </si>
  <si>
    <t>Debt Instrument, Basis Spread on Variable Rate</t>
  </si>
  <si>
    <t>5.75%</t>
  </si>
  <si>
    <t>Derivative, Floor Interest Rate</t>
  </si>
  <si>
    <t>1.00%</t>
  </si>
  <si>
    <t>Senior Credit Facility [Member] | Term Loan Facility, maturing 2022 [Member] | CS Agreement [Member] | Alternate Base Rate [Member]</t>
  </si>
  <si>
    <t>4.75%</t>
  </si>
  <si>
    <t>Senior Credit Facility [Member] | Term Loan Facility, maturing 2022 [Member] | CS Amendment [Member]</t>
  </si>
  <si>
    <t>8.73%</t>
  </si>
  <si>
    <t>Senior Credit Facility [Member] | Term Loan Facility, maturing 2022 [Member] | CS Amendment [Member] | London Interbank Offered Rate (LIBOR) [Member]</t>
  </si>
  <si>
    <t>6.75%</t>
  </si>
  <si>
    <t>Senior Credit Facility [Member] | Term Loan Facility, maturing 2022 [Member] | CS Amendment [Member] | Alternate Base Rate [Member]</t>
  </si>
  <si>
    <t>Apr. 29,
		2021</t>
  </si>
  <si>
    <t>Line of credit, outstanding balance</t>
  </si>
  <si>
    <t>Line of credit, borrowing capacity</t>
  </si>
  <si>
    <t>Senior Credit Facility [Member] | Revolving Credit Facility, maturing 2021 [Member] | CS Amendment [Member] | London Interbank Offered Rate (LIBOR) [Member]</t>
  </si>
  <si>
    <t>2.75%</t>
  </si>
  <si>
    <t>0.00%</t>
  </si>
  <si>
    <t>Senior Credit Facility [Member] | Revolving Credit Facility, maturing 2021 [Member] | CS Amendment [Member] | Alternate Base Rate [Member]</t>
  </si>
  <si>
    <t>1.75%</t>
  </si>
  <si>
    <t>Senior Credit Facility [Member] | Revolving Credit Facility, maturing 2021 [Member] | Scenario Forecast [Member]</t>
  </si>
  <si>
    <t>Long-Term Debt (Maximum Secured Net Leverage Ratio Permitted) (Details) - Senior Credit Facility [Member]</t>
  </si>
  <si>
    <t>Period from January 1, 2017 to June 30, 2017 [Member] | Maximum [Member]</t>
  </si>
  <si>
    <t>450.00%</t>
  </si>
  <si>
    <t>Period from July 1, 2017 to December 31, 2018 [Member] | Maximum [Member]</t>
  </si>
  <si>
    <t>Period from January 1, 2019 and thereafter [Member] | Maximum [Member]</t>
  </si>
  <si>
    <t>Long-Term Debt (ABL Credit Facility Narrative) (Details) - ABL Credit Facility, maturing 2021 [Member] - USD ($)</t>
  </si>
  <si>
    <t>Line of Credit Facility, Maturity Date</t>
  </si>
  <si>
    <t>Covenant Trigger Event, minimum required excess availability amount</t>
  </si>
  <si>
    <t>Covenant Trigger Event, minimum required excess availability as percentage of aggregate commitments</t>
  </si>
  <si>
    <t>Minimum Consolidated Fixed Charge Ratio required to be maintained if covenant trigger event occurs</t>
  </si>
  <si>
    <t>110.00%</t>
  </si>
  <si>
    <t>Cash Dominion Trigger Event, minimum required excess availability as percentage of aggregate commitments</t>
  </si>
  <si>
    <t>12.50%</t>
  </si>
  <si>
    <t>Cash Dominion Trigger Event, minimum required excess availability amount</t>
  </si>
  <si>
    <t>London Interbank Offered Rate (LIBOR) [Member]</t>
  </si>
  <si>
    <t>London Interbank Offered Rate (LIBOR) [Member] | Minimum [Member]</t>
  </si>
  <si>
    <t>London Interbank Offered Rate (LIBOR) [Member] | Maximum [Member]</t>
  </si>
  <si>
    <t>2.25%</t>
  </si>
  <si>
    <t>Base Rate [Member] | Minimum [Member]</t>
  </si>
  <si>
    <t>0.75%</t>
  </si>
  <si>
    <t>Base Rate [Member] | Maximum [Member]</t>
  </si>
  <si>
    <t>1.25%</t>
  </si>
  <si>
    <t>Long-Term Debt (Senior Notes Narrative) (Details) - USD ($)</t>
  </si>
  <si>
    <t>Apr. 17, 2017</t>
  </si>
  <si>
    <t>Apr. 22, 2016</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12.469%</t>
  </si>
  <si>
    <t>Debt Instrument, Redemption Price Percentage</t>
  </si>
  <si>
    <t>Senior Notes, maturing 2023 [Member] | Maximum [Member]</t>
  </si>
  <si>
    <t>35.00%</t>
  </si>
  <si>
    <t>Senior Notes, maturing 2023 [Member] | Subsequent Events [Member]</t>
  </si>
  <si>
    <t>Senior Notes, exchange offer expiration date</t>
  </si>
  <si>
    <t>May 17,
		2017</t>
  </si>
  <si>
    <t>Senior Notes, maturing 2023 [Member] | Initial Notes [Member] | Subsequent Events [Member]</t>
  </si>
  <si>
    <t>Debt instrument due date</t>
  </si>
  <si>
    <t>Senior Notes, maturing 2023 [Member] | Exchange Notes [Member] | Subsequent Events [Member]</t>
  </si>
  <si>
    <t>Long-Term Debt (Summary of Redemption Dates and Prices of Senior Notes) (Details) - Senior Notes, maturing 2023 [Member]</t>
  </si>
  <si>
    <t>Debt Instrument Redemption [Line Items]</t>
  </si>
  <si>
    <t>Period from April 15, 2019 to April 14, 2020 [Member]</t>
  </si>
  <si>
    <t>108.719%</t>
  </si>
  <si>
    <t>Period from April 15, 2020 to April 14, 2021 [Member]</t>
  </si>
  <si>
    <t>105.813%</t>
  </si>
  <si>
    <t>Period from April 15, 2021 to April 14, 2022 [Member]</t>
  </si>
  <si>
    <t>102.906%</t>
  </si>
  <si>
    <t>Period from April 15, 2022 to April 14, 2023 [Member]</t>
  </si>
  <si>
    <t>Long-Term Debt (Summary of Redemption Dates and Prices of Senior Notes) (Parenthetical) (Details) - Senior Notes, maturing 2023 [Member]</t>
  </si>
  <si>
    <t>Debt Instrument, Redemption Period, Start Date</t>
  </si>
  <si>
    <t>Apr. 15,
		2019</t>
  </si>
  <si>
    <t>Debt Instrument, Redemption Period, End Date</t>
  </si>
  <si>
    <t>Apr. 14,
		2020</t>
  </si>
  <si>
    <t>Apr. 15,
		2020</t>
  </si>
  <si>
    <t>Apr. 14,
		2021</t>
  </si>
  <si>
    <t>Apr. 15,
		2021</t>
  </si>
  <si>
    <t>Apr. 14,
		2022</t>
  </si>
  <si>
    <t>Apr. 15,
		2022</t>
  </si>
  <si>
    <t>Apr. 14,
		2023</t>
  </si>
  <si>
    <t>Long-Term Debt (Summary of Unamortized Debt Issuance Costs and Discounts) (Details) - USD ($) $ in Thousands</t>
  </si>
  <si>
    <t>Debt issuance costs</t>
  </si>
  <si>
    <t>Debt discounts</t>
  </si>
  <si>
    <t>Total debt issuance costs and discounts</t>
  </si>
  <si>
    <t>Less: Amortization of debt issuance costs and discounts</t>
  </si>
  <si>
    <t>Total unamortized debt issuance costs and discounts</t>
  </si>
  <si>
    <t>Long-Term Debt (Capital Lease Obligations and Other Debt Narrative) (Details) - USD ($) $ in Thousands</t>
  </si>
  <si>
    <t>New Corporate Office [Member] | Brentwood, Tennessee [Member]</t>
  </si>
  <si>
    <t>Long-Term Debt (Summary of Debt Maturities for Next Five Years and Thereafter) (Details) - USD ($) $ in Thousands</t>
  </si>
  <si>
    <t>Remainder of 2017</t>
  </si>
  <si>
    <t>Thereafter</t>
  </si>
  <si>
    <t>Total debt, excluding unamortized debt issuance costs and discounts</t>
  </si>
  <si>
    <t>Long-Term Debt (Summary of Components of Interest Expense, Net) (Details) - USD ($) $ in Thousands</t>
  </si>
  <si>
    <t>Amortization of debt issuance costs and discounts</t>
  </si>
  <si>
    <t>All other interest expense (income), net</t>
  </si>
  <si>
    <t>Total interest expense, net</t>
  </si>
  <si>
    <t>Due to Parent, net</t>
  </si>
  <si>
    <t>Interest expense</t>
  </si>
  <si>
    <t>Interest Expense Portion From Long Term Debt [Member]</t>
  </si>
  <si>
    <t>Other Long-Term Liabilities (Summary of Components of Other Long-Term Liabilities) (Details) - USD ($) $ in Thousands</t>
  </si>
  <si>
    <t>Other Liabilities Noncurrent [Line Items]</t>
  </si>
  <si>
    <t>Insurance reserves for professional and general liability, long-term liability</t>
  </si>
  <si>
    <t>Insurance reserve for workers' compensation liability, long-term liability</t>
  </si>
  <si>
    <t>Benefit plan liabilities</t>
  </si>
  <si>
    <t>Deferred rent</t>
  </si>
  <si>
    <t>Other miscellaneous long-term liabilities</t>
  </si>
  <si>
    <t>Total other long-term liabilities</t>
  </si>
  <si>
    <t>Professional and General Liability Insurance [Member]</t>
  </si>
  <si>
    <t>Fair Value of Financial Instruments (Summary of Carrying Amounts and Estimated Fair Values of Long-Term Debt) (Details) - USD ($) $ in Thousands</t>
  </si>
  <si>
    <t>Fair Value Balance Sheet Grouping Financial Statement Captions [Line Items]</t>
  </si>
  <si>
    <t>Total debt, excluding unamortized debt issuance costs and discounts, Carrying Amount</t>
  </si>
  <si>
    <t>Total debt, excluding unamortized debt issuance costs and discounts, Estimated Fair Value</t>
  </si>
  <si>
    <t>Other debt [Member]</t>
  </si>
  <si>
    <t>Equity (Narrative) (Details) $ / shares in Units, $ in Thousands</t>
  </si>
  <si>
    <t>Mar. 31, 2017USD ($)$ / sharesshares</t>
  </si>
  <si>
    <t>Dec. 31, 2016USD ($)$ / sharesshares</t>
  </si>
  <si>
    <t>Apr. 29, 2016USD ($)vote / shares$ / sharesshares</t>
  </si>
  <si>
    <t>Class Of Stock [Line Items]</t>
  </si>
  <si>
    <t>Preferred stock, par value | $ / shares</t>
  </si>
  <si>
    <t>Contributed capital, in excess of par value of common stock | $</t>
  </si>
  <si>
    <t>Common stock voting description</t>
  </si>
  <si>
    <t>Holders of the Company’s common stock are entitled to one vote for each share held of record on all matters for which stockholders may vote. Holders of the Company’s common stock will not have cumulative voting rights in the election of directors.</t>
  </si>
  <si>
    <t>Number of vote | vote / shares</t>
  </si>
  <si>
    <t>Income Taxes (Narrative) (Details) - USD ($)</t>
  </si>
  <si>
    <t>Effective Income Tax Rate, Continuing Operations</t>
  </si>
  <si>
    <t>(2.60%)</t>
  </si>
  <si>
    <t>26.30%</t>
  </si>
  <si>
    <t>Increase (decrease) in deferred income taxes</t>
  </si>
  <si>
    <t>Unrecognized tax benefit</t>
  </si>
  <si>
    <t>Earnings Per Share (Summary of Computation of Basic and Diluted Earnings (Loss) Per Share) (Details) - USD ($) $ / shares in Units, $ in Thousands</t>
  </si>
  <si>
    <t>Numerator:</t>
  </si>
  <si>
    <t>Denominator:</t>
  </si>
  <si>
    <t>Weighted-average shares outstanding - basic and diluted</t>
  </si>
  <si>
    <t>Basic and diluted earnings (loss) per share attributable to Quorum Health Corporation stockholders</t>
  </si>
  <si>
    <t>Earnings Per Share (Narrative) (Details) - shares</t>
  </si>
  <si>
    <t>Dilutive Shares</t>
  </si>
  <si>
    <t>Segments (Narrative) (Details)</t>
  </si>
  <si>
    <t>Mar. 31, 2017segment</t>
  </si>
  <si>
    <t>Number of operating segments</t>
  </si>
  <si>
    <t>Segments (Summary of Financial Information Related to the Company`s Segments) (Details) - USD ($) $ in Thousands</t>
  </si>
  <si>
    <t>Segment Reporting Information [Line Items]</t>
  </si>
  <si>
    <t>Total net operating revenues</t>
  </si>
  <si>
    <t>Total adjusted EBITDA</t>
  </si>
  <si>
    <t>All Other Operations [Member]</t>
  </si>
  <si>
    <t>Segments (Summary of Reconciliation of Adjusted EBITDA to Net Income (Loss)) (Details) - USD ($) $ in Thousands</t>
  </si>
  <si>
    <t>Gain (loss) on sale of hospitals, net</t>
  </si>
  <si>
    <t>Stock-Based Compensation (Narrative) (Details) $ in Thousands</t>
  </si>
  <si>
    <t>Feb. 22, 2017shares</t>
  </si>
  <si>
    <t>May 03, 2016Directorshares</t>
  </si>
  <si>
    <t>Mar. 31, 2017USD ($)shares</t>
  </si>
  <si>
    <t>Community Health Systems, Inc [Member] | Corporate Allocations [Member]</t>
  </si>
  <si>
    <t>Share Based Compensation Arrangement By Share Based Payment Award [Line Items]</t>
  </si>
  <si>
    <t>Share based compensation expense included in corporate management fee | $</t>
  </si>
  <si>
    <t>Community Health Systems, Inc [Member] | Corporate Allocations [Member] | Share-based Compensation Expense Included in Corporate Management Fee [Member]</t>
  </si>
  <si>
    <t>Percentage of cancelled shares in connection with the Spin-off</t>
  </si>
  <si>
    <t>66.67%</t>
  </si>
  <si>
    <t>QHC and CHS Restricted Stock Awards Held By QHC Employees as of Spin-off Date [Member]</t>
  </si>
  <si>
    <t>Unrecognized stock-based compensation expense | $</t>
  </si>
  <si>
    <t>Restricted stock units, shares granted</t>
  </si>
  <si>
    <t>2016 Stock Award Plan [Member]</t>
  </si>
  <si>
    <t>Common stock that may be issued under stock award plan</t>
  </si>
  <si>
    <t>2016 Stock Award Plan [Member] | Restricted Stock [Member] | Performance-Based Vesting [Member] | Executive Officers [Member]</t>
  </si>
  <si>
    <t>Share-based compensation, vesting period</t>
  </si>
  <si>
    <t>2016 Stock Award Plan [Member] | Restricted Stock [Member] | Time-Based Vesting [Member] | Executive Officers [Member]</t>
  </si>
  <si>
    <t>2016 Stock Award Plan [Member] | Restricted Stock [Member] | Time-Based Vesting [Member] | Certain Employees [Member]</t>
  </si>
  <si>
    <t>2016 Stock Award Plan [Member] | Restricted Stock [Member] | Time-Based Vesting [Member] | Non-Employee Director, Individual [Member]</t>
  </si>
  <si>
    <t>Share-based compensation, vesting description</t>
  </si>
  <si>
    <t>The restrictions on the time-vested restricted stock awards will lapse on the first anniversary of the grant date.</t>
  </si>
  <si>
    <t>Number of directors | Director</t>
  </si>
  <si>
    <t>2016 Stock Award Plan [Member] | Restricted Stock, Recoupment Awards [Member] | Time-Based Vesting [Member] | Certain Employees [Member]</t>
  </si>
  <si>
    <t>Restrictions on the recoupment awards lapse in equal installments on the second and third anniversaries of the grant date.</t>
  </si>
  <si>
    <t>Stock-Based Compensation (Summary of Activity Related to Unvested Restricted Stock Awards) (Details)</t>
  </si>
  <si>
    <t>Mar. 31, 2017$ / sharesshares</t>
  </si>
  <si>
    <t>Unvested restricted stock awards at beginning of period, Shares</t>
  </si>
  <si>
    <t>Vested, Shares</t>
  </si>
  <si>
    <t>Forfeited, Shares</t>
  </si>
  <si>
    <t>Unvested restricted stock awards at end of period, Shares</t>
  </si>
  <si>
    <t>QHC Awards Distributed in Spin-off [Member] | QHC Employees [Member]</t>
  </si>
  <si>
    <t>QHC Awards Distributed in Spin-off [Member] | CHS Employees [Member]</t>
  </si>
  <si>
    <t>Granted, Shares</t>
  </si>
  <si>
    <t>Unvested restricted stock awards at beginning of period, Weighted Average Grant Date Fair Value | $ / shares</t>
  </si>
  <si>
    <t>Granted, Weighted Average Grant Date Fair Value | $ / shares</t>
  </si>
  <si>
    <t>Vested, Weighted Average Grant Date Fair Value | $ / shares</t>
  </si>
  <si>
    <t>Forfeited, Weighted Average Grant Date Fair Value | $ / shares</t>
  </si>
  <si>
    <t>Unvested restricted stock awards at end of period, Weighted Average Grant Date Fair Value | $ / shares</t>
  </si>
  <si>
    <t>Stock-Based Compensation (Summary of Stock-Based Compensation Expense) (Details) - USD ($) $ in Thousands</t>
  </si>
  <si>
    <t>Total stock-based compensation expense</t>
  </si>
  <si>
    <t>Resulting from Spin-off [Member]</t>
  </si>
  <si>
    <t>Related to Grants Following Spin-off [Member]</t>
  </si>
  <si>
    <t>Employee Benefit Plans (Narrative) (Details)</t>
  </si>
  <si>
    <t>Sep. 16, 2016Installmentshares</t>
  </si>
  <si>
    <t>Aug. 18, 2016</t>
  </si>
  <si>
    <t>Apr. 01, 2016USD ($)</t>
  </si>
  <si>
    <t>Jan. 31, 2017USD ($)</t>
  </si>
  <si>
    <t>Defined Benefit Plan Disclosure [Line Items]</t>
  </si>
  <si>
    <t>Defined contribution plan, total expense</t>
  </si>
  <si>
    <t>Pension Plan [Member]</t>
  </si>
  <si>
    <t>Defined benefit plan net periodic benefit cost</t>
  </si>
  <si>
    <t>Accrued benefit liability</t>
  </si>
  <si>
    <t>Original SERP Plan [Member]</t>
  </si>
  <si>
    <t>Defined benefit plan, assets transferred</t>
  </si>
  <si>
    <t>Amended and Restated SERP Plan [Member] | Salaries and Benefits [Member]</t>
  </si>
  <si>
    <t>Maximum [Member] | Pension Plan [Member]</t>
  </si>
  <si>
    <t>Maximum [Member] | Director's Plan [Member]</t>
  </si>
  <si>
    <t>Number of annual installments | Installment</t>
  </si>
  <si>
    <t>Common stock shares available for issue | shares</t>
  </si>
  <si>
    <t>Other long-term liabilities [Member] | Original SERP Plan [Member]</t>
  </si>
  <si>
    <t>Other long-term liabilities [Member] | Amended and Restated SERP Plan [Member]</t>
  </si>
  <si>
    <t>Accrued Salaries and Benefits [Member] | Amended and Restated SERP Plan [Member]</t>
  </si>
  <si>
    <t>Current portion of benefit liability</t>
  </si>
  <si>
    <t>CHS Unfunded Deferred Compensation Plans [Member]</t>
  </si>
  <si>
    <t>Defined benefit plan, liabilities transferred</t>
  </si>
  <si>
    <t>QHCCS, LLC Nonqualified Deferred Compensation Plan [Member] | Maximum [Member]</t>
  </si>
  <si>
    <t>Percentage of incentive compensation participants are permitted to defer</t>
  </si>
  <si>
    <t>QHCCS, LLC Nonqualified Deferred Compensation Plan [Member] | Other long-term liabilities [Member]</t>
  </si>
  <si>
    <t>QHCCS, LLC Nonqualified Deferred Compensation Plan [Member] | Other long-term Assets [Member]</t>
  </si>
  <si>
    <t>Long-term portion of benefit Asset</t>
  </si>
  <si>
    <t>Related Party Transactions (Summary of Allocated Costs from Parent) (Details) - Community Health Systems, Inc [Member] $ in Thousands</t>
  </si>
  <si>
    <t>Management Fees From Parent [Member]</t>
  </si>
  <si>
    <t>Related Party Transaction [Line Items]</t>
  </si>
  <si>
    <t>Related party operating costs and expenses</t>
  </si>
  <si>
    <t>Corporate Allocations [Member]</t>
  </si>
  <si>
    <t>Corporate Allocations [Member] | Insurance Costs [Member]</t>
  </si>
  <si>
    <t>Corporate Allocations [Member] | Management Fees From Parent [Member]</t>
  </si>
  <si>
    <t>Corporate Allocations [Member] | All Other Allocated Costs [Member]</t>
  </si>
  <si>
    <t>Related Party Transactions (Narrative) (Details) - USD ($) $ in Thousands</t>
  </si>
  <si>
    <t>Interest Expense, Related Party</t>
  </si>
  <si>
    <t>Community Health Systems, Inc [Member] | Transition Services Agreements</t>
  </si>
  <si>
    <t>Terms of transitional service agreements</t>
  </si>
  <si>
    <t>Community Health Systems, Inc [Member] | Transition Services Agreements and Allocation from Parent Prior to Spin-Off [Member]</t>
  </si>
  <si>
    <t>Total expenses incurred and allocation from parent</t>
  </si>
  <si>
    <t>Community Health Systems, Inc [Member] | Minimum [Member]</t>
  </si>
  <si>
    <t>Related party transaction, rate</t>
  </si>
  <si>
    <t>4.00%</t>
  </si>
  <si>
    <t>Community Health Systems, Inc [Member] | Maximum [Member]</t>
  </si>
  <si>
    <t>7.00%</t>
  </si>
  <si>
    <t>Commitments and Contingencies (Narrative) (Details) - USD ($)</t>
  </si>
  <si>
    <t>Feb. 15, 2017</t>
  </si>
  <si>
    <t>Jan. 15, 2017</t>
  </si>
  <si>
    <t>Dec. 23, 2016</t>
  </si>
  <si>
    <t>Jul. 28, 2016</t>
  </si>
  <si>
    <t>Other Commitments [Line Items]</t>
  </si>
  <si>
    <t>McKenzie – Willamette Medical Center Project [Member] | Asset Under Construction [Member] | Construction and Capital Commitments [Member]</t>
  </si>
  <si>
    <t>Construction costs incurred during the period</t>
  </si>
  <si>
    <t>Expected project to be completed period</t>
  </si>
  <si>
    <t>Physician Recruiting Commitments, Income Guarantee [Member]</t>
  </si>
  <si>
    <t>Maximum potential amount of future payments in excess of liabilities recorded</t>
  </si>
  <si>
    <t>Guarantee period</t>
  </si>
  <si>
    <t>1 year</t>
  </si>
  <si>
    <t>Commitment periods over which physician agrees to practice in designated community</t>
  </si>
  <si>
    <t>Liabilities related to income guarantee agreements</t>
  </si>
  <si>
    <t>Self-insured retention level</t>
  </si>
  <si>
    <t>Worker's Compensation Liability [Member]</t>
  </si>
  <si>
    <t>Quorum Health Resources [Member] | Professional and General Liability Insurance [Member]</t>
  </si>
  <si>
    <t>Quorum Health Resources [Member] | Hancock Medical Center [Member]</t>
  </si>
  <si>
    <t>Litigation award payable</t>
  </si>
  <si>
    <t>Liability related to litigation</t>
  </si>
  <si>
    <t>Insurance receivable to litigation</t>
  </si>
  <si>
    <t>Estimated liability of company</t>
  </si>
  <si>
    <t>Payments for legal settlements</t>
  </si>
  <si>
    <t>Quorum Health Resources [Member] | United Tort Claimants and Douthitt-Dugger, et al. [Member]</t>
  </si>
  <si>
    <t>Plaintiffs' claims liability not covered by insurance</t>
  </si>
  <si>
    <t>Percentage of fault of company for plaintiffs' injuries</t>
  </si>
  <si>
    <t>16.50%</t>
  </si>
  <si>
    <t>Lawsuit filing date</t>
  </si>
  <si>
    <t>June 11, 2010</t>
  </si>
  <si>
    <t>Commitments and Contingencies - (Summary of Insurance Reserves Related to Professional and General Liability Claims and Workers Compensation Claims) (Details) - USD ($) $ in Thousands</t>
  </si>
  <si>
    <t>Loss Contingencies [Line Items]</t>
  </si>
  <si>
    <t>Insurance reserves for professional and general liability, current receivable</t>
  </si>
  <si>
    <t>Insurance reserve for workers' compensation liability, current receivable</t>
  </si>
  <si>
    <t>Total self-insurance reserves, current receivable</t>
  </si>
  <si>
    <t>Insurance reserves for professional and general liability, long-term receivable</t>
  </si>
  <si>
    <t>Insurance reserve for workers' compensation liability, long-term receivable</t>
  </si>
  <si>
    <t>Total self-insurance reserves, long-term receivable</t>
  </si>
  <si>
    <t>Insurance reserves for professional and general liability, current liability</t>
  </si>
  <si>
    <t>Insurance reserve for workers' compensation liability, current liability</t>
  </si>
  <si>
    <t>Total self-insurance reserves, current liability</t>
  </si>
  <si>
    <t>Total self-insurance reserves, long-term liability</t>
  </si>
  <si>
    <t>Insurance Reserves Indemnified By CHS, Inc. [Member]</t>
  </si>
  <si>
    <t>All Other Self-insurance Reserves [Member]</t>
  </si>
  <si>
    <t>Subsequent Events (Narrative) (Details)</t>
  </si>
  <si>
    <t>May 12, 2017bed</t>
  </si>
  <si>
    <t>Apr. 17, 2017USD ($)</t>
  </si>
  <si>
    <t>Apr. 06, 2017USD ($)</t>
  </si>
  <si>
    <t>Subsequent Event [Line Items]</t>
  </si>
  <si>
    <t>Pay down of term loan</t>
  </si>
  <si>
    <t>Subsequent Events [Member] | Definitive Agreement to Sell Bed in McKenzie Regional Hospital [Member] | Brentwood, Tennessee [Member]</t>
  </si>
  <si>
    <t>May 12,
		2017</t>
  </si>
  <si>
    <t>Subsequent Events [Member] | Definitive Agreement to Sell Bed in Henderson County Community Hospital [Member] | Brentwood, Tennessee [Member]</t>
  </si>
  <si>
    <t>Subsequent Events [Member] | Senior Notes, maturing 2023 [Member]</t>
  </si>
  <si>
    <t>Subsequent Events [Member] | Senior Notes, maturing 2023 [Member] | Initial Notes [Member]</t>
  </si>
  <si>
    <t>Subsequent Events [Member] | Senior Notes, maturing 2023 [Member] | Exchange Notes [Member]</t>
  </si>
  <si>
    <t>Cherokee Medical Center [Member] | Subsequent Events [Member] | Term Loan Facility [Member]</t>
  </si>
  <si>
    <t>Guarantor and Non-Guarantor Supplemental Information (Narrative) (Details)</t>
  </si>
  <si>
    <t>Percentage of owned domestic subsidiaries which guaranteed senior notes</t>
  </si>
  <si>
    <t>Guarantor and Non-Guarantor Supplemental Information (Schedule of Condensed Consolidating and Combining Statement of Income (Loss) (Details) - USD ($) $ in Thousands</t>
  </si>
  <si>
    <t>Condensed Income Statements Captions [Line Items]</t>
  </si>
  <si>
    <t>Equity in earnings of affiliates</t>
  </si>
  <si>
    <t>Reportable Legal Entities [Member] | Parent Issuer [Member]</t>
  </si>
  <si>
    <t>Reportable Legal Entities [Member] | Other Guarantors [Member]</t>
  </si>
  <si>
    <t>Reportable Legal Entities [Member] | Non-Guarantors [Member]</t>
  </si>
  <si>
    <t>Eliminations [Member]</t>
  </si>
  <si>
    <t>Guarantor and Non-Guarantor Supplemental Information (Schedule of Condensed Consolidating and Combining Statement of Comprehensive Income (Loss) (Details) - USD ($) $ in Thousands</t>
  </si>
  <si>
    <t>Condensed Statement Of Income Captions [Line Items]</t>
  </si>
  <si>
    <t>Guarantor and Non-Guarantor Supplemental Information (Schedule of Condensed Consolidating and Combining Balance Sheet) (Details) - USD ($) $ in Thousands</t>
  </si>
  <si>
    <t>Intercompany receivable</t>
  </si>
  <si>
    <t>Property and equipment, net</t>
  </si>
  <si>
    <t>Net investment in subsidiaries</t>
  </si>
  <si>
    <t>Intercompany payable</t>
  </si>
  <si>
    <t>Preferred stock</t>
  </si>
  <si>
    <t>Common stock</t>
  </si>
  <si>
    <t>Guarantor and Non-Guarantor Supplemental Information (Schedule of Condensed Consolidating and Combining Statement of Cash Flows (Details) - USD ($) $ in Thousands</t>
  </si>
  <si>
    <t>Condensed Cash Flow Statements Captions [Line Items]</t>
  </si>
  <si>
    <t>Changes in intercompany balances with affiliat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early &quot;#,##0_);_(&quot;earl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445</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30303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87945</v>
      </c>
      <c r="C4" s="7" t="n">
        <v>614484</v>
      </c>
    </row>
    <row r="5" spans="1:3">
      <c r="A5" s="4" t="s">
        <v>28</v>
      </c>
      <c r="B5" s="5" t="n">
        <v>60305</v>
      </c>
      <c r="C5" s="5" t="n">
        <v>64933</v>
      </c>
    </row>
    <row r="6" spans="1:3">
      <c r="A6" s="4" t="s">
        <v>29</v>
      </c>
      <c r="B6" s="5" t="n">
        <v>527640</v>
      </c>
      <c r="C6" s="5" t="n">
        <v>549551</v>
      </c>
    </row>
    <row r="7" spans="1:3">
      <c r="A7" s="3" t="s">
        <v>30</v>
      </c>
    </row>
    <row r="8" spans="1:3">
      <c r="A8" s="4" t="s">
        <v>31</v>
      </c>
      <c r="B8" s="5" t="n">
        <v>264602</v>
      </c>
      <c r="C8" s="5" t="n">
        <v>256862</v>
      </c>
    </row>
    <row r="9" spans="1:3">
      <c r="A9" s="4" t="s">
        <v>32</v>
      </c>
      <c r="B9" s="5" t="n">
        <v>63822</v>
      </c>
      <c r="C9" s="5" t="n">
        <v>63661</v>
      </c>
    </row>
    <row r="10" spans="1:3">
      <c r="A10" s="4" t="s">
        <v>33</v>
      </c>
      <c r="B10" s="5" t="n">
        <v>163424</v>
      </c>
      <c r="C10" s="5" t="n">
        <v>164463</v>
      </c>
    </row>
    <row r="11" spans="1:3">
      <c r="A11" s="4" t="s">
        <v>34</v>
      </c>
      <c r="B11" s="5" t="n">
        <v>22120</v>
      </c>
      <c r="C11" s="5" t="n">
        <v>31157</v>
      </c>
    </row>
    <row r="12" spans="1:3">
      <c r="A12" s="4" t="s">
        <v>35</v>
      </c>
      <c r="B12" s="5" t="n">
        <v>12102</v>
      </c>
      <c r="C12" s="5" t="n">
        <v>12549</v>
      </c>
    </row>
    <row r="13" spans="1:3">
      <c r="A13" s="4" t="s">
        <v>36</v>
      </c>
      <c r="B13" s="5" t="n">
        <v>-2452</v>
      </c>
      <c r="C13" s="5" t="n">
        <v>-4208</v>
      </c>
    </row>
    <row r="14" spans="1:3">
      <c r="A14" s="4" t="s">
        <v>37</v>
      </c>
      <c r="B14" s="5" t="n">
        <v>535</v>
      </c>
      <c r="C14" s="5" t="n">
        <v>241</v>
      </c>
    </row>
    <row r="15" spans="1:3">
      <c r="A15" s="4" t="s">
        <v>38</v>
      </c>
      <c r="B15" s="5" t="n">
        <v>3300</v>
      </c>
      <c r="C15" s="5" t="n">
        <v>0</v>
      </c>
    </row>
    <row r="16" spans="1:3">
      <c r="A16" s="4" t="s">
        <v>39</v>
      </c>
      <c r="B16" s="5" t="n">
        <v>-870</v>
      </c>
      <c r="C16" s="5" t="n">
        <v>0</v>
      </c>
    </row>
    <row r="17" spans="1:3">
      <c r="A17" s="4" t="s">
        <v>40</v>
      </c>
      <c r="B17" s="5" t="n">
        <v>31</v>
      </c>
      <c r="C17" s="5" t="n">
        <v>3735</v>
      </c>
    </row>
    <row r="18" spans="1:3">
      <c r="A18" s="4" t="s">
        <v>41</v>
      </c>
      <c r="B18" s="5" t="n">
        <v>526614</v>
      </c>
      <c r="C18" s="5" t="n">
        <v>528460</v>
      </c>
    </row>
    <row r="19" spans="1:3">
      <c r="A19" s="4" t="s">
        <v>42</v>
      </c>
      <c r="B19" s="5" t="n">
        <v>1026</v>
      </c>
      <c r="C19" s="5" t="n">
        <v>21091</v>
      </c>
    </row>
    <row r="20" spans="1:3">
      <c r="A20" s="4" t="s">
        <v>43</v>
      </c>
      <c r="B20" s="5" t="n">
        <v>27530</v>
      </c>
      <c r="C20" s="5" t="n">
        <v>27452</v>
      </c>
    </row>
    <row r="21" spans="1:3">
      <c r="A21" s="4" t="s">
        <v>44</v>
      </c>
      <c r="B21" s="5" t="n">
        <v>-26504</v>
      </c>
      <c r="C21" s="5" t="n">
        <v>-6361</v>
      </c>
    </row>
    <row r="22" spans="1:3">
      <c r="A22" s="4" t="s">
        <v>45</v>
      </c>
      <c r="B22" s="5" t="n">
        <v>701</v>
      </c>
      <c r="C22" s="5" t="n">
        <v>-1674</v>
      </c>
    </row>
    <row r="23" spans="1:3">
      <c r="A23" s="4" t="s">
        <v>46</v>
      </c>
      <c r="B23" s="5" t="n">
        <v>-27205</v>
      </c>
      <c r="C23" s="5" t="n">
        <v>-4687</v>
      </c>
    </row>
    <row r="24" spans="1:3">
      <c r="A24" s="4" t="s">
        <v>47</v>
      </c>
      <c r="B24" s="5" t="n">
        <v>356</v>
      </c>
      <c r="C24" s="5" t="n">
        <v>315</v>
      </c>
    </row>
    <row r="25" spans="1:3">
      <c r="A25" s="4" t="s">
        <v>48</v>
      </c>
      <c r="B25" s="7" t="n">
        <v>-27561</v>
      </c>
      <c r="C25" s="7" t="n">
        <v>-5002</v>
      </c>
    </row>
    <row r="26" spans="1:3">
      <c r="A26" s="3" t="s">
        <v>49</v>
      </c>
    </row>
    <row r="27" spans="1:3">
      <c r="A27" s="4" t="s">
        <v>50</v>
      </c>
      <c r="B27" s="8" t="n">
        <v>-0.99</v>
      </c>
      <c r="C27" s="8" t="n">
        <v>-0.18</v>
      </c>
    </row>
    <row r="28" spans="1:3">
      <c r="A28" s="3" t="s">
        <v>51</v>
      </c>
    </row>
    <row r="29" spans="1:3">
      <c r="A29" s="4" t="s">
        <v>50</v>
      </c>
      <c r="B29" s="5" t="n">
        <v>27800597</v>
      </c>
      <c r="C29" s="5" t="n">
        <v>284120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6</v>
      </c>
      <c r="B4" s="7" t="n">
        <v>-27205</v>
      </c>
      <c r="C4" s="7" t="n">
        <v>-4687</v>
      </c>
    </row>
    <row r="5" spans="1:3">
      <c r="A5" s="4" t="s">
        <v>54</v>
      </c>
      <c r="B5" s="5" t="n">
        <v>122</v>
      </c>
      <c r="C5" s="5" t="n">
        <v>0</v>
      </c>
    </row>
    <row r="6" spans="1:3">
      <c r="A6" s="4" t="s">
        <v>55</v>
      </c>
      <c r="B6" s="5" t="n">
        <v>-27083</v>
      </c>
      <c r="C6" s="5" t="n">
        <v>-4687</v>
      </c>
    </row>
    <row r="7" spans="1:3">
      <c r="A7" s="4" t="s">
        <v>56</v>
      </c>
      <c r="B7" s="5" t="n">
        <v>356</v>
      </c>
      <c r="C7" s="5" t="n">
        <v>315</v>
      </c>
    </row>
    <row r="8" spans="1:3">
      <c r="A8" s="4" t="s">
        <v>57</v>
      </c>
      <c r="B8" s="7" t="n">
        <v>-27439</v>
      </c>
      <c r="C8" s="7" t="n">
        <v>-50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19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0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05</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08</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2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4" t="s">
        <v>357</v>
      </c>
      <c r="B3" s="4" t="s">
        <v>358</v>
      </c>
    </row>
    <row r="4" spans="1:2">
      <c r="A4" s="4" t="s">
        <v>359</v>
      </c>
    </row>
    <row r="5" spans="1:2">
      <c r="A5" s="4" t="s">
        <v>360</v>
      </c>
      <c r="B5" s="4" t="s">
        <v>361</v>
      </c>
    </row>
    <row r="6" spans="1:2">
      <c r="A6" s="4" t="s">
        <v>362</v>
      </c>
    </row>
    <row r="7" spans="1:2">
      <c r="A7" s="4" t="s">
        <v>360</v>
      </c>
      <c r="B7"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v>
      </c>
      <c r="B1" s="2" t="s">
        <v>2</v>
      </c>
      <c r="C1" s="2" t="s">
        <v>59</v>
      </c>
      <c r="D1" s="2" t="s">
        <v>60</v>
      </c>
      <c r="E1" s="2" t="s">
        <v>61</v>
      </c>
      <c r="F1" s="2" t="s">
        <v>25</v>
      </c>
      <c r="G1" s="2" t="s">
        <v>62</v>
      </c>
    </row>
    <row r="2" spans="1:7">
      <c r="A2" s="3" t="s">
        <v>63</v>
      </c>
    </row>
    <row r="3" spans="1:7">
      <c r="A3" s="4" t="s">
        <v>64</v>
      </c>
      <c r="B3" s="7" t="n">
        <v>89542</v>
      </c>
      <c r="C3" s="7" t="n">
        <v>25455</v>
      </c>
      <c r="F3" s="7" t="n">
        <v>996</v>
      </c>
      <c r="G3" s="7" t="n">
        <v>1106</v>
      </c>
    </row>
    <row r="4" spans="1:7">
      <c r="A4" s="4" t="s">
        <v>65</v>
      </c>
      <c r="B4" s="5" t="n">
        <v>396030</v>
      </c>
      <c r="C4" s="5" t="n">
        <v>380685</v>
      </c>
    </row>
    <row r="5" spans="1:7">
      <c r="A5" s="4" t="s">
        <v>66</v>
      </c>
      <c r="B5" s="5" t="n">
        <v>53368</v>
      </c>
      <c r="C5" s="5" t="n">
        <v>58124</v>
      </c>
    </row>
    <row r="6" spans="1:7">
      <c r="A6" s="4" t="s">
        <v>67</v>
      </c>
      <c r="B6" s="5" t="n">
        <v>22595</v>
      </c>
      <c r="C6" s="5" t="n">
        <v>23028</v>
      </c>
    </row>
    <row r="7" spans="1:7">
      <c r="A7" s="4" t="s">
        <v>68</v>
      </c>
      <c r="B7" s="5" t="n">
        <v>106380</v>
      </c>
      <c r="C7" s="5" t="n">
        <v>116235</v>
      </c>
    </row>
    <row r="8" spans="1:7">
      <c r="A8" s="4" t="s">
        <v>69</v>
      </c>
      <c r="B8" s="5" t="n">
        <v>9067</v>
      </c>
      <c r="C8" s="5" t="n">
        <v>1502</v>
      </c>
    </row>
    <row r="9" spans="1:7">
      <c r="A9" s="4" t="s">
        <v>70</v>
      </c>
      <c r="B9" s="5" t="n">
        <v>62529</v>
      </c>
      <c r="C9" s="5" t="n">
        <v>57942</v>
      </c>
    </row>
    <row r="10" spans="1:7">
      <c r="A10" s="4" t="s">
        <v>71</v>
      </c>
      <c r="B10" s="5" t="n">
        <v>739511</v>
      </c>
      <c r="C10" s="5" t="n">
        <v>662971</v>
      </c>
    </row>
    <row r="11" spans="1:7">
      <c r="A11" s="4" t="s">
        <v>72</v>
      </c>
      <c r="B11" s="5" t="n">
        <v>1435272</v>
      </c>
      <c r="C11" s="5" t="n">
        <v>1519975</v>
      </c>
    </row>
    <row r="12" spans="1:7">
      <c r="A12" s="4" t="s">
        <v>73</v>
      </c>
      <c r="B12" s="5" t="n">
        <v>-714908</v>
      </c>
      <c r="C12" s="5" t="n">
        <v>-786075</v>
      </c>
    </row>
    <row r="13" spans="1:7">
      <c r="A13" s="4" t="s">
        <v>74</v>
      </c>
      <c r="B13" s="5" t="n">
        <v>720364</v>
      </c>
      <c r="C13" s="5" t="n">
        <v>733900</v>
      </c>
    </row>
    <row r="14" spans="1:7">
      <c r="A14" s="4" t="s">
        <v>75</v>
      </c>
      <c r="B14" s="5" t="n">
        <v>408580</v>
      </c>
      <c r="C14" s="5" t="n">
        <v>416833</v>
      </c>
    </row>
    <row r="15" spans="1:7">
      <c r="A15" s="4" t="s">
        <v>76</v>
      </c>
      <c r="B15" s="5" t="n">
        <v>76529</v>
      </c>
      <c r="C15" s="5" t="n">
        <v>84982</v>
      </c>
    </row>
    <row r="16" spans="1:7">
      <c r="A16" s="4" t="s">
        <v>77</v>
      </c>
      <c r="B16" s="5" t="n">
        <v>26773</v>
      </c>
      <c r="C16" s="5" t="n">
        <v>6851</v>
      </c>
    </row>
    <row r="17" spans="1:7">
      <c r="A17" s="4" t="s">
        <v>78</v>
      </c>
      <c r="B17" s="5" t="n">
        <v>109953</v>
      </c>
      <c r="C17" s="5" t="n">
        <v>88833</v>
      </c>
    </row>
    <row r="18" spans="1:7">
      <c r="A18" s="4" t="s">
        <v>79</v>
      </c>
      <c r="B18" s="5" t="n">
        <v>2081710</v>
      </c>
      <c r="C18" s="5" t="n">
        <v>1994370</v>
      </c>
    </row>
    <row r="19" spans="1:7">
      <c r="A19" s="3" t="s">
        <v>80</v>
      </c>
    </row>
    <row r="20" spans="1:7">
      <c r="A20" s="4" t="s">
        <v>81</v>
      </c>
      <c r="B20" s="5" t="n">
        <v>1664</v>
      </c>
      <c r="C20" s="5" t="n">
        <v>5683</v>
      </c>
    </row>
    <row r="21" spans="1:7">
      <c r="A21" s="4" t="s">
        <v>82</v>
      </c>
      <c r="B21" s="5" t="n">
        <v>174880</v>
      </c>
      <c r="C21" s="5" t="n">
        <v>169684</v>
      </c>
    </row>
    <row r="22" spans="1:7">
      <c r="A22" s="3" t="s">
        <v>83</v>
      </c>
    </row>
    <row r="23" spans="1:7">
      <c r="A23" s="4" t="s">
        <v>84</v>
      </c>
      <c r="B23" s="5" t="n">
        <v>98130</v>
      </c>
      <c r="C23" s="5" t="n">
        <v>98803</v>
      </c>
    </row>
    <row r="24" spans="1:7">
      <c r="A24" s="4" t="s">
        <v>85</v>
      </c>
      <c r="B24" s="5" t="n">
        <v>31206</v>
      </c>
      <c r="C24" s="5" t="n">
        <v>19915</v>
      </c>
    </row>
    <row r="25" spans="1:7">
      <c r="A25" s="4" t="s">
        <v>86</v>
      </c>
      <c r="B25" s="5" t="n">
        <v>43723</v>
      </c>
      <c r="C25" s="5" t="n">
        <v>42537</v>
      </c>
    </row>
    <row r="26" spans="1:7">
      <c r="A26" s="4" t="s">
        <v>87</v>
      </c>
      <c r="B26" s="5" t="n">
        <v>2351</v>
      </c>
      <c r="C26" s="5" t="n">
        <v>492</v>
      </c>
    </row>
    <row r="27" spans="1:7">
      <c r="A27" s="4" t="s">
        <v>88</v>
      </c>
      <c r="B27" s="5" t="n">
        <v>49532</v>
      </c>
      <c r="C27" s="5" t="n">
        <v>53268</v>
      </c>
    </row>
    <row r="28" spans="1:7">
      <c r="A28" s="4" t="s">
        <v>89</v>
      </c>
      <c r="B28" s="5" t="n">
        <v>401486</v>
      </c>
      <c r="C28" s="5" t="n">
        <v>390382</v>
      </c>
    </row>
    <row r="29" spans="1:7">
      <c r="A29" s="4" t="s">
        <v>90</v>
      </c>
      <c r="B29" s="5" t="n">
        <v>1317985</v>
      </c>
      <c r="C29" s="5" t="n">
        <v>1241142</v>
      </c>
      <c r="D29" s="7" t="n">
        <v>1250497</v>
      </c>
      <c r="E29" s="7" t="n">
        <v>24179</v>
      </c>
    </row>
    <row r="30" spans="1:7">
      <c r="A30" s="4" t="s">
        <v>91</v>
      </c>
      <c r="B30" s="5" t="n">
        <v>32075</v>
      </c>
      <c r="C30" s="5" t="n">
        <v>31474</v>
      </c>
    </row>
    <row r="31" spans="1:7">
      <c r="A31" s="4" t="s">
        <v>92</v>
      </c>
      <c r="B31" s="5" t="n">
        <v>136916</v>
      </c>
      <c r="C31" s="5" t="n">
        <v>108996</v>
      </c>
    </row>
    <row r="32" spans="1:7">
      <c r="A32" s="4" t="s">
        <v>93</v>
      </c>
      <c r="B32" s="5" t="n">
        <v>1888462</v>
      </c>
      <c r="C32" s="5" t="n">
        <v>1771994</v>
      </c>
    </row>
    <row r="33" spans="1:7">
      <c r="A33" s="4" t="s">
        <v>94</v>
      </c>
      <c r="B33" s="5" t="n">
        <v>6279</v>
      </c>
      <c r="C33" s="5" t="n">
        <v>6807</v>
      </c>
      <c r="F33" s="5" t="n">
        <v>8335</v>
      </c>
      <c r="G33" s="5" t="n">
        <v>8958</v>
      </c>
    </row>
    <row r="34" spans="1:7">
      <c r="A34" s="3" t="s">
        <v>95</v>
      </c>
    </row>
    <row r="35" spans="1:7">
      <c r="A35" s="4" t="s">
        <v>96</v>
      </c>
      <c r="B35" s="5" t="n">
        <v>0</v>
      </c>
      <c r="C35" s="5" t="n">
        <v>0</v>
      </c>
    </row>
    <row r="36" spans="1:7">
      <c r="A36" s="4" t="s">
        <v>97</v>
      </c>
      <c r="B36" s="5" t="n">
        <v>3</v>
      </c>
      <c r="C36" s="5" t="n">
        <v>3</v>
      </c>
    </row>
    <row r="37" spans="1:7">
      <c r="A37" s="4" t="s">
        <v>98</v>
      </c>
      <c r="B37" s="5" t="n">
        <v>539727</v>
      </c>
      <c r="C37" s="5" t="n">
        <v>537911</v>
      </c>
    </row>
    <row r="38" spans="1:7">
      <c r="A38" s="4" t="s">
        <v>99</v>
      </c>
      <c r="B38" s="5" t="n">
        <v>-2638</v>
      </c>
      <c r="C38" s="5" t="n">
        <v>-2760</v>
      </c>
    </row>
    <row r="39" spans="1:7">
      <c r="A39" s="4" t="s">
        <v>100</v>
      </c>
      <c r="B39" s="5" t="n">
        <v>-361587</v>
      </c>
      <c r="C39" s="5" t="n">
        <v>-334026</v>
      </c>
    </row>
    <row r="40" spans="1:7">
      <c r="A40" s="4" t="s">
        <v>101</v>
      </c>
      <c r="B40" s="5" t="n">
        <v>175505</v>
      </c>
      <c r="C40" s="5" t="n">
        <v>201128</v>
      </c>
    </row>
    <row r="41" spans="1:7">
      <c r="A41" s="4" t="s">
        <v>102</v>
      </c>
      <c r="B41" s="5" t="n">
        <v>11464</v>
      </c>
      <c r="C41" s="5" t="n">
        <v>14441</v>
      </c>
    </row>
    <row r="42" spans="1:7">
      <c r="A42" s="4" t="s">
        <v>103</v>
      </c>
      <c r="B42" s="5" t="n">
        <v>186969</v>
      </c>
      <c r="C42" s="5" t="n">
        <v>215569</v>
      </c>
      <c r="F42" s="7" t="n">
        <v>14211</v>
      </c>
      <c r="G42" s="7" t="n">
        <v>15943</v>
      </c>
    </row>
    <row r="43" spans="1:7">
      <c r="A43" s="4" t="s">
        <v>104</v>
      </c>
      <c r="B43" s="7" t="n">
        <v>2081710</v>
      </c>
      <c r="C43" s="7" t="n">
        <v>1994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7"/>
    <col customWidth="1" max="5" min="5" width="31"/>
  </cols>
  <sheetData>
    <row r="1" spans="1:5">
      <c r="A1" s="1" t="s">
        <v>379</v>
      </c>
      <c r="B1" s="2" t="s">
        <v>380</v>
      </c>
      <c r="C1" s="2" t="s">
        <v>381</v>
      </c>
      <c r="D1" s="2" t="s">
        <v>382</v>
      </c>
      <c r="E1" s="2" t="s">
        <v>383</v>
      </c>
    </row>
    <row r="2" spans="1:5">
      <c r="A2" s="3" t="s">
        <v>384</v>
      </c>
    </row>
    <row r="3" spans="1:5">
      <c r="A3" s="4" t="s">
        <v>385</v>
      </c>
      <c r="D3" s="5" t="n">
        <v>35</v>
      </c>
    </row>
    <row r="4" spans="1:5">
      <c r="A4" s="4" t="s">
        <v>386</v>
      </c>
      <c r="D4" s="5" t="n">
        <v>3399</v>
      </c>
    </row>
    <row r="5" spans="1:5">
      <c r="A5" s="4" t="s">
        <v>387</v>
      </c>
      <c r="D5" s="5" t="n">
        <v>16</v>
      </c>
    </row>
    <row r="6" spans="1:5">
      <c r="A6" s="4" t="s">
        <v>388</v>
      </c>
      <c r="D6" s="9" t="n">
        <v>0.0001</v>
      </c>
      <c r="E6" s="9" t="n">
        <v>0.0001</v>
      </c>
    </row>
    <row r="7" spans="1:5">
      <c r="A7" s="4" t="s">
        <v>389</v>
      </c>
      <c r="B7" s="7" t="n">
        <v>1217336000</v>
      </c>
    </row>
    <row r="8" spans="1:5">
      <c r="A8" s="4" t="s">
        <v>390</v>
      </c>
      <c r="D8" s="7" t="n">
        <v>24536000</v>
      </c>
      <c r="E8" s="7" t="n">
        <v>24536000</v>
      </c>
    </row>
    <row r="9" spans="1:5">
      <c r="A9" s="4" t="s">
        <v>391</v>
      </c>
      <c r="D9" s="5" t="n">
        <v>539727000</v>
      </c>
      <c r="E9" s="7" t="n">
        <v>537911000</v>
      </c>
    </row>
    <row r="10" spans="1:5">
      <c r="A10" s="4" t="s">
        <v>392</v>
      </c>
    </row>
    <row r="11" spans="1:5">
      <c r="A11" s="3" t="s">
        <v>384</v>
      </c>
    </row>
    <row r="12" spans="1:5">
      <c r="A12" s="4" t="s">
        <v>393</v>
      </c>
      <c r="C12" s="7" t="n">
        <v>400000000</v>
      </c>
    </row>
    <row r="13" spans="1:5">
      <c r="A13" s="4" t="s">
        <v>394</v>
      </c>
      <c r="C13" s="4" t="s">
        <v>395</v>
      </c>
    </row>
    <row r="14" spans="1:5">
      <c r="A14" s="4" t="s">
        <v>390</v>
      </c>
      <c r="C14" s="7" t="n">
        <v>6900000</v>
      </c>
    </row>
    <row r="15" spans="1:5">
      <c r="A15" s="4" t="s">
        <v>396</v>
      </c>
      <c r="C15" s="4" t="s">
        <v>397</v>
      </c>
    </row>
    <row r="16" spans="1:5">
      <c r="A16" s="4" t="s">
        <v>398</v>
      </c>
    </row>
    <row r="17" spans="1:5">
      <c r="A17" s="3" t="s">
        <v>384</v>
      </c>
    </row>
    <row r="18" spans="1:5">
      <c r="A18" s="4" t="s">
        <v>399</v>
      </c>
      <c r="B18" s="5" t="n">
        <v>125000000</v>
      </c>
      <c r="D18" s="7" t="n">
        <v>86000000</v>
      </c>
    </row>
    <row r="19" spans="1:5">
      <c r="A19" s="4" t="s">
        <v>400</v>
      </c>
    </row>
    <row r="20" spans="1:5">
      <c r="A20" s="3" t="s">
        <v>384</v>
      </c>
    </row>
    <row r="21" spans="1:5">
      <c r="A21" s="4" t="s">
        <v>393</v>
      </c>
      <c r="B21" s="5" t="n">
        <v>880000000</v>
      </c>
    </row>
    <row r="22" spans="1:5">
      <c r="A22" s="4" t="s">
        <v>390</v>
      </c>
      <c r="B22" s="7" t="n">
        <v>17600000</v>
      </c>
    </row>
    <row r="23" spans="1:5">
      <c r="A23" s="4" t="s">
        <v>401</v>
      </c>
      <c r="B23" s="4" t="s">
        <v>402</v>
      </c>
    </row>
    <row r="24" spans="1:5">
      <c r="A24" s="4" t="s">
        <v>403</v>
      </c>
    </row>
    <row r="25" spans="1:5">
      <c r="A25" s="3" t="s">
        <v>384</v>
      </c>
    </row>
    <row r="26" spans="1:5">
      <c r="A26" s="4" t="s">
        <v>399</v>
      </c>
      <c r="B26" s="7" t="n">
        <v>100000000</v>
      </c>
    </row>
    <row r="27" spans="1:5">
      <c r="A27" s="4" t="s">
        <v>404</v>
      </c>
    </row>
    <row r="28" spans="1:5">
      <c r="A28" s="3" t="s">
        <v>384</v>
      </c>
    </row>
    <row r="29" spans="1:5">
      <c r="A29" s="4" t="s">
        <v>385</v>
      </c>
      <c r="B29" s="5" t="n">
        <v>38</v>
      </c>
    </row>
    <row r="30" spans="1:5">
      <c r="A30" s="4" t="s">
        <v>405</v>
      </c>
      <c r="B30" s="4" t="s">
        <v>406</v>
      </c>
    </row>
    <row r="31" spans="1:5">
      <c r="A31" s="4" t="s">
        <v>388</v>
      </c>
      <c r="B31" s="9" t="n">
        <v>0.0001</v>
      </c>
    </row>
    <row r="32" spans="1:5">
      <c r="A32" s="4" t="s">
        <v>407</v>
      </c>
      <c r="B32" s="4" t="s">
        <v>408</v>
      </c>
    </row>
    <row r="33" spans="1:5">
      <c r="A33" s="4" t="s">
        <v>409</v>
      </c>
      <c r="B33" s="5" t="n">
        <v>1</v>
      </c>
    </row>
    <row r="34" spans="1:5">
      <c r="A34" s="4" t="s">
        <v>410</v>
      </c>
      <c r="B34" s="5" t="n">
        <v>4</v>
      </c>
    </row>
    <row r="35" spans="1:5">
      <c r="A35" s="4" t="s">
        <v>391</v>
      </c>
      <c r="B35" s="7" t="n">
        <v>530600000</v>
      </c>
    </row>
    <row r="36" spans="1:5">
      <c r="A36" s="4" t="s">
        <v>411</v>
      </c>
      <c r="B36" s="5" t="n">
        <v>13500000</v>
      </c>
    </row>
    <row r="37" spans="1:5">
      <c r="A37" s="4" t="s">
        <v>412</v>
      </c>
      <c r="B37" s="5" t="n">
        <v>20000000</v>
      </c>
    </row>
    <row r="38" spans="1:5">
      <c r="A38" s="4" t="s">
        <v>413</v>
      </c>
      <c r="B38" s="7" t="n">
        <v>6500000</v>
      </c>
    </row>
    <row r="39" spans="1:5">
      <c r="A39" s="4" t="s">
        <v>414</v>
      </c>
    </row>
    <row r="40" spans="1:5">
      <c r="A40" s="3" t="s">
        <v>384</v>
      </c>
    </row>
    <row r="41" spans="1:5">
      <c r="A41" s="4" t="s">
        <v>415</v>
      </c>
      <c r="D41" s="4"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60</v>
      </c>
      <c r="C1" s="2" t="s">
        <v>2</v>
      </c>
      <c r="D1" s="2" t="s">
        <v>25</v>
      </c>
    </row>
    <row r="2" spans="1:4">
      <c r="A2" s="3" t="s">
        <v>384</v>
      </c>
    </row>
    <row r="3" spans="1:4">
      <c r="A3" s="4" t="s">
        <v>418</v>
      </c>
      <c r="B3" s="7" t="n">
        <v>24179</v>
      </c>
      <c r="C3" s="7" t="n">
        <v>1241142</v>
      </c>
    </row>
    <row r="4" spans="1:4">
      <c r="A4" s="4" t="s">
        <v>419</v>
      </c>
      <c r="B4" s="5" t="n">
        <v>1255464</v>
      </c>
    </row>
    <row r="5" spans="1:4">
      <c r="A5" s="4" t="s">
        <v>173</v>
      </c>
      <c r="B5" s="5" t="n">
        <v>-29146</v>
      </c>
      <c r="C5" s="5" t="n">
        <v>-47</v>
      </c>
      <c r="D5" s="7" t="n">
        <v>0</v>
      </c>
    </row>
    <row r="6" spans="1:4">
      <c r="A6" s="4" t="s">
        <v>420</v>
      </c>
      <c r="B6" s="5" t="n">
        <v>1250497</v>
      </c>
      <c r="C6" s="5" t="n">
        <v>1317985</v>
      </c>
    </row>
    <row r="7" spans="1:4">
      <c r="A7" s="4" t="s">
        <v>421</v>
      </c>
      <c r="B7" s="5" t="n">
        <v>1813836</v>
      </c>
    </row>
    <row r="8" spans="1:4">
      <c r="A8" s="4" t="s">
        <v>389</v>
      </c>
      <c r="B8" s="5" t="n">
        <v>-1217336</v>
      </c>
    </row>
    <row r="9" spans="1:4">
      <c r="A9" s="4" t="s">
        <v>422</v>
      </c>
      <c r="B9" s="5" t="n">
        <v>-22292</v>
      </c>
    </row>
    <row r="10" spans="1:4">
      <c r="A10" s="4" t="s">
        <v>423</v>
      </c>
      <c r="B10" s="5" t="n">
        <v>-46783</v>
      </c>
    </row>
    <row r="11" spans="1:4">
      <c r="A11" s="4" t="s">
        <v>424</v>
      </c>
      <c r="B11" s="5" t="n">
        <v>-527425</v>
      </c>
    </row>
    <row r="12" spans="1:4">
      <c r="A12" s="4" t="s">
        <v>425</v>
      </c>
      <c r="B12" s="7" t="n">
        <v>0</v>
      </c>
    </row>
    <row r="13" spans="1:4">
      <c r="A13" s="4" t="s">
        <v>426</v>
      </c>
      <c r="C13" s="7" t="n">
        <v>215569</v>
      </c>
      <c r="D13" s="5" t="n">
        <v>15943</v>
      </c>
    </row>
    <row r="14" spans="1:4">
      <c r="A14" s="4" t="s">
        <v>427</v>
      </c>
      <c r="C14" s="5" t="n">
        <v>29482050</v>
      </c>
    </row>
    <row r="15" spans="1:4">
      <c r="A15" s="4" t="s">
        <v>428</v>
      </c>
      <c r="C15" s="7" t="n">
        <v>186969</v>
      </c>
      <c r="D15" s="5" t="n">
        <v>14211</v>
      </c>
    </row>
    <row r="16" spans="1:4">
      <c r="A16" s="4" t="s">
        <v>429</v>
      </c>
      <c r="B16" s="5" t="n">
        <v>28412054</v>
      </c>
      <c r="C16" s="5" t="n">
        <v>30203170</v>
      </c>
    </row>
    <row r="17" spans="1:4">
      <c r="A17" s="4" t="s">
        <v>117</v>
      </c>
    </row>
    <row r="18" spans="1:4">
      <c r="A18" s="3" t="s">
        <v>384</v>
      </c>
    </row>
    <row r="19" spans="1:4">
      <c r="A19" s="4" t="s">
        <v>426</v>
      </c>
      <c r="B19" s="7" t="n">
        <v>0</v>
      </c>
      <c r="C19" s="7" t="n">
        <v>3</v>
      </c>
    </row>
    <row r="20" spans="1:4">
      <c r="A20" s="4" t="s">
        <v>427</v>
      </c>
      <c r="B20" s="5" t="n">
        <v>0</v>
      </c>
      <c r="C20" s="5" t="n">
        <v>29482050</v>
      </c>
    </row>
    <row r="21" spans="1:4">
      <c r="A21" s="4" t="s">
        <v>430</v>
      </c>
      <c r="B21" s="7" t="n">
        <v>3</v>
      </c>
    </row>
    <row r="22" spans="1:4">
      <c r="A22" s="4" t="s">
        <v>431</v>
      </c>
      <c r="B22" s="5" t="n">
        <v>27719645</v>
      </c>
    </row>
    <row r="23" spans="1:4">
      <c r="A23" s="4" t="s">
        <v>432</v>
      </c>
      <c r="B23" s="7" t="n">
        <v>0</v>
      </c>
    </row>
    <row r="24" spans="1:4">
      <c r="A24" s="4" t="s">
        <v>433</v>
      </c>
      <c r="B24" s="5" t="n">
        <v>692409</v>
      </c>
    </row>
    <row r="25" spans="1:4">
      <c r="A25" s="4" t="s">
        <v>428</v>
      </c>
      <c r="B25" s="7" t="n">
        <v>3</v>
      </c>
      <c r="C25" s="7" t="n">
        <v>3</v>
      </c>
    </row>
    <row r="26" spans="1:4">
      <c r="A26" s="4" t="s">
        <v>429</v>
      </c>
      <c r="B26" s="5" t="n">
        <v>28412054</v>
      </c>
      <c r="C26" s="5" t="n">
        <v>30203170</v>
      </c>
    </row>
    <row r="27" spans="1:4">
      <c r="A27" s="4" t="s">
        <v>118</v>
      </c>
    </row>
    <row r="28" spans="1:4">
      <c r="A28" s="3" t="s">
        <v>384</v>
      </c>
    </row>
    <row r="29" spans="1:4">
      <c r="A29" s="4" t="s">
        <v>426</v>
      </c>
      <c r="B29" s="7" t="n">
        <v>0</v>
      </c>
      <c r="C29" s="7" t="n">
        <v>537911</v>
      </c>
    </row>
    <row r="30" spans="1:4">
      <c r="A30" s="4" t="s">
        <v>424</v>
      </c>
      <c r="B30" s="5" t="n">
        <v>530562</v>
      </c>
    </row>
    <row r="31" spans="1:4">
      <c r="A31" s="4" t="s">
        <v>430</v>
      </c>
      <c r="B31" s="5" t="n">
        <v>-3</v>
      </c>
    </row>
    <row r="32" spans="1:4">
      <c r="A32" s="4" t="s">
        <v>428</v>
      </c>
      <c r="B32" s="5" t="n">
        <v>530559</v>
      </c>
      <c r="C32" s="7" t="n">
        <v>539727</v>
      </c>
    </row>
    <row r="33" spans="1:4">
      <c r="A33" s="4" t="s">
        <v>121</v>
      </c>
    </row>
    <row r="34" spans="1:4">
      <c r="A34" s="3" t="s">
        <v>384</v>
      </c>
    </row>
    <row r="35" spans="1:4">
      <c r="A35" s="4" t="s">
        <v>426</v>
      </c>
      <c r="B35" s="5" t="n">
        <v>3137</v>
      </c>
      <c r="D35" s="5" t="n">
        <v>3184</v>
      </c>
    </row>
    <row r="36" spans="1:4">
      <c r="A36" s="4" t="s">
        <v>424</v>
      </c>
      <c r="B36" s="5" t="n">
        <v>-3137</v>
      </c>
    </row>
    <row r="37" spans="1:4">
      <c r="A37" s="4" t="s">
        <v>428</v>
      </c>
      <c r="B37" s="7" t="n">
        <v>0</v>
      </c>
      <c r="D37" s="7" t="n">
        <v>3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384</v>
      </c>
    </row>
    <row r="3" spans="1:2">
      <c r="A3" s="4" t="s">
        <v>436</v>
      </c>
      <c r="B3" s="7" t="n">
        <v>22292</v>
      </c>
    </row>
    <row r="4" spans="1:2">
      <c r="A4" s="4" t="s">
        <v>437</v>
      </c>
    </row>
    <row r="5" spans="1:2">
      <c r="A5" s="3" t="s">
        <v>384</v>
      </c>
    </row>
    <row r="6" spans="1:2">
      <c r="A6" s="4" t="s">
        <v>436</v>
      </c>
      <c r="B6" s="5" t="n">
        <v>13607</v>
      </c>
    </row>
    <row r="7" spans="1:2">
      <c r="A7" s="4" t="s">
        <v>438</v>
      </c>
    </row>
    <row r="8" spans="1:2">
      <c r="A8" s="3" t="s">
        <v>384</v>
      </c>
    </row>
    <row r="9" spans="1:2">
      <c r="A9" s="4" t="s">
        <v>436</v>
      </c>
      <c r="B9" s="5" t="n">
        <v>5964</v>
      </c>
    </row>
    <row r="10" spans="1:2">
      <c r="A10" s="4" t="s">
        <v>439</v>
      </c>
    </row>
    <row r="11" spans="1:2">
      <c r="A11" s="3" t="s">
        <v>384</v>
      </c>
    </row>
    <row r="12" spans="1:2">
      <c r="A12" s="4" t="s">
        <v>436</v>
      </c>
      <c r="B12" s="7" t="n">
        <v>2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0"/>
  </cols>
  <sheetData>
    <row r="1" spans="1:6">
      <c r="A1" s="1" t="s">
        <v>440</v>
      </c>
      <c r="B1" s="2" t="s">
        <v>1</v>
      </c>
      <c r="D1" s="2" t="s">
        <v>441</v>
      </c>
    </row>
    <row r="2" spans="1:6">
      <c r="B2" s="2" t="s">
        <v>442</v>
      </c>
      <c r="C2" s="2" t="s">
        <v>443</v>
      </c>
      <c r="D2" s="2" t="s">
        <v>444</v>
      </c>
      <c r="E2" s="2" t="s">
        <v>445</v>
      </c>
      <c r="F2" s="2" t="s">
        <v>446</v>
      </c>
    </row>
    <row r="3" spans="1:6">
      <c r="A3" s="3" t="s">
        <v>447</v>
      </c>
    </row>
    <row r="4" spans="1:6">
      <c r="A4" s="4" t="s">
        <v>27</v>
      </c>
      <c r="B4" s="7" t="n">
        <v>587945000</v>
      </c>
      <c r="C4" s="7" t="n">
        <v>614484000</v>
      </c>
    </row>
    <row r="5" spans="1:6">
      <c r="A5" s="4" t="s">
        <v>448</v>
      </c>
      <c r="C5" s="5" t="n">
        <v>41700000</v>
      </c>
    </row>
    <row r="6" spans="1:6">
      <c r="A6" s="4" t="s">
        <v>449</v>
      </c>
      <c r="B6" s="5" t="n">
        <v>-1400000</v>
      </c>
      <c r="C6" s="5" t="n">
        <v>-1800000</v>
      </c>
    </row>
    <row r="7" spans="1:6">
      <c r="A7" s="4" t="s">
        <v>450</v>
      </c>
      <c r="B7" s="5" t="n">
        <v>3068323000</v>
      </c>
      <c r="C7" s="5" t="n">
        <v>3080653000</v>
      </c>
    </row>
    <row r="8" spans="1:6">
      <c r="A8" s="4" t="s">
        <v>451</v>
      </c>
      <c r="B8" s="5" t="n">
        <v>526614000</v>
      </c>
      <c r="C8" s="5" t="n">
        <v>528460000</v>
      </c>
    </row>
    <row r="9" spans="1:6">
      <c r="A9" s="4" t="s">
        <v>452</v>
      </c>
      <c r="B9" s="5" t="n">
        <v>396030000</v>
      </c>
      <c r="D9" s="7" t="n">
        <v>380685000</v>
      </c>
    </row>
    <row r="10" spans="1:6">
      <c r="A10" s="4" t="s">
        <v>453</v>
      </c>
      <c r="B10" s="5" t="n">
        <v>15700000</v>
      </c>
      <c r="C10" s="5" t="n">
        <v>12000000</v>
      </c>
    </row>
    <row r="11" spans="1:6">
      <c r="A11" s="4" t="s">
        <v>454</v>
      </c>
      <c r="B11" s="7" t="n">
        <v>0</v>
      </c>
    </row>
    <row r="12" spans="1:6">
      <c r="A12" s="4" t="s">
        <v>455</v>
      </c>
      <c r="B12" s="4" t="s">
        <v>456</v>
      </c>
    </row>
    <row r="13" spans="1:6">
      <c r="A13" s="4" t="s">
        <v>457</v>
      </c>
      <c r="B13" s="4" t="s">
        <v>458</v>
      </c>
    </row>
    <row r="14" spans="1:6">
      <c r="A14" s="4" t="s">
        <v>459</v>
      </c>
      <c r="B14" s="4" t="s">
        <v>460</v>
      </c>
    </row>
    <row r="15" spans="1:6">
      <c r="A15" s="4" t="s">
        <v>404</v>
      </c>
    </row>
    <row r="16" spans="1:6">
      <c r="A16" s="3" t="s">
        <v>447</v>
      </c>
    </row>
    <row r="17" spans="1:6">
      <c r="A17" s="4" t="s">
        <v>409</v>
      </c>
      <c r="F17" s="5" t="n">
        <v>1</v>
      </c>
    </row>
    <row r="18" spans="1:6">
      <c r="A18" s="4" t="s">
        <v>410</v>
      </c>
      <c r="F18" s="5" t="n">
        <v>4</v>
      </c>
    </row>
    <row r="19" spans="1:6">
      <c r="A19" s="4" t="s">
        <v>461</v>
      </c>
    </row>
    <row r="20" spans="1:6">
      <c r="A20" s="3" t="s">
        <v>447</v>
      </c>
    </row>
    <row r="21" spans="1:6">
      <c r="A21" s="4" t="s">
        <v>409</v>
      </c>
      <c r="F21" s="5" t="n">
        <v>1</v>
      </c>
    </row>
    <row r="22" spans="1:6">
      <c r="A22" s="4" t="s">
        <v>410</v>
      </c>
      <c r="F22" s="5" t="n">
        <v>4</v>
      </c>
    </row>
    <row r="23" spans="1:6">
      <c r="A23" s="4" t="s">
        <v>462</v>
      </c>
    </row>
    <row r="24" spans="1:6">
      <c r="A24" s="3" t="s">
        <v>447</v>
      </c>
    </row>
    <row r="25" spans="1:6">
      <c r="A25" s="4" t="s">
        <v>463</v>
      </c>
      <c r="B25" s="7" t="n">
        <v>8800000</v>
      </c>
      <c r="D25" s="7" t="n">
        <v>11000000</v>
      </c>
    </row>
    <row r="26" spans="1:6">
      <c r="A26" s="4" t="s">
        <v>464</v>
      </c>
    </row>
    <row r="27" spans="1:6">
      <c r="A27" s="3" t="s">
        <v>447</v>
      </c>
    </row>
    <row r="28" spans="1:6">
      <c r="A28" s="4" t="s">
        <v>465</v>
      </c>
      <c r="B28" s="4" t="s">
        <v>466</v>
      </c>
    </row>
    <row r="29" spans="1:6">
      <c r="A29" s="4" t="s">
        <v>467</v>
      </c>
    </row>
    <row r="30" spans="1:6">
      <c r="A30" s="3" t="s">
        <v>447</v>
      </c>
    </row>
    <row r="31" spans="1:6">
      <c r="A31" s="4" t="s">
        <v>468</v>
      </c>
      <c r="E31" s="5" t="n">
        <v>4</v>
      </c>
    </row>
    <row r="32" spans="1:6">
      <c r="A32" s="4" t="s">
        <v>469</v>
      </c>
    </row>
    <row r="33" spans="1:6">
      <c r="A33" s="3" t="s">
        <v>447</v>
      </c>
    </row>
    <row r="34" spans="1:6">
      <c r="A34" s="4" t="s">
        <v>468</v>
      </c>
      <c r="B34" s="5" t="n">
        <v>9</v>
      </c>
    </row>
    <row r="35" spans="1:6">
      <c r="A35" s="4" t="s">
        <v>470</v>
      </c>
    </row>
    <row r="36" spans="1:6">
      <c r="A36" s="3" t="s">
        <v>447</v>
      </c>
    </row>
    <row r="37" spans="1:6">
      <c r="A37" s="4" t="s">
        <v>415</v>
      </c>
      <c r="B37" s="4" t="s">
        <v>406</v>
      </c>
      <c r="D37" s="4" t="s">
        <v>406</v>
      </c>
    </row>
    <row r="38" spans="1:6">
      <c r="A38" s="4" t="s">
        <v>471</v>
      </c>
    </row>
    <row r="39" spans="1:6">
      <c r="A39" s="3" t="s">
        <v>447</v>
      </c>
    </row>
    <row r="40" spans="1:6">
      <c r="A40" s="4" t="s">
        <v>415</v>
      </c>
      <c r="B40" s="4" t="s">
        <v>472</v>
      </c>
      <c r="D40" s="4" t="s">
        <v>472</v>
      </c>
    </row>
    <row r="41" spans="1:6">
      <c r="A41" s="4" t="s">
        <v>473</v>
      </c>
    </row>
    <row r="42" spans="1:6">
      <c r="A42" s="3" t="s">
        <v>447</v>
      </c>
    </row>
    <row r="43" spans="1:6">
      <c r="A43" s="4" t="s">
        <v>27</v>
      </c>
      <c r="B43" s="7" t="n">
        <v>48300000</v>
      </c>
      <c r="C43" s="5" t="n">
        <v>41700000</v>
      </c>
    </row>
    <row r="44" spans="1:6">
      <c r="A44" s="4" t="s">
        <v>474</v>
      </c>
    </row>
    <row r="45" spans="1:6">
      <c r="A45" s="3" t="s">
        <v>447</v>
      </c>
    </row>
    <row r="46" spans="1:6">
      <c r="A46" s="4" t="s">
        <v>450</v>
      </c>
      <c r="B46" s="5" t="n">
        <v>0</v>
      </c>
      <c r="C46" s="5" t="n">
        <v>11000000</v>
      </c>
    </row>
    <row r="47" spans="1:6">
      <c r="A47" s="4" t="s">
        <v>451</v>
      </c>
      <c r="B47" s="5" t="n">
        <v>0</v>
      </c>
      <c r="C47" s="5" t="n">
        <v>2700000</v>
      </c>
    </row>
    <row r="48" spans="1:6">
      <c r="A48" s="4" t="s">
        <v>475</v>
      </c>
    </row>
    <row r="49" spans="1:6">
      <c r="A49" s="3" t="s">
        <v>447</v>
      </c>
    </row>
    <row r="50" spans="1:6">
      <c r="A50" s="4" t="s">
        <v>450</v>
      </c>
      <c r="B50" s="5" t="n">
        <v>12500000</v>
      </c>
      <c r="C50" s="5" t="n">
        <v>7800000</v>
      </c>
    </row>
    <row r="51" spans="1:6">
      <c r="A51" s="4" t="s">
        <v>476</v>
      </c>
    </row>
    <row r="52" spans="1:6">
      <c r="A52" s="3" t="s">
        <v>447</v>
      </c>
    </row>
    <row r="53" spans="1:6">
      <c r="A53" s="4" t="s">
        <v>27</v>
      </c>
      <c r="B53" s="5" t="n">
        <v>175293000</v>
      </c>
      <c r="C53" s="5" t="n">
        <v>175534000</v>
      </c>
    </row>
    <row r="54" spans="1:6">
      <c r="A54" s="4" t="s">
        <v>452</v>
      </c>
      <c r="B54" s="7" t="n">
        <v>72800000</v>
      </c>
      <c r="D54" s="7" t="n">
        <v>72600000</v>
      </c>
    </row>
    <row r="55" spans="1:6">
      <c r="A55" s="4" t="s">
        <v>477</v>
      </c>
    </row>
    <row r="56" spans="1:6">
      <c r="A56" s="3" t="s">
        <v>447</v>
      </c>
    </row>
    <row r="57" spans="1:6">
      <c r="A57" s="4" t="s">
        <v>415</v>
      </c>
      <c r="B57" s="4" t="s">
        <v>478</v>
      </c>
      <c r="D57" s="4" t="s">
        <v>479</v>
      </c>
    </row>
    <row r="58" spans="1:6">
      <c r="A58" s="4" t="s">
        <v>480</v>
      </c>
    </row>
    <row r="59" spans="1:6">
      <c r="A59" s="3" t="s">
        <v>447</v>
      </c>
    </row>
    <row r="60" spans="1:6">
      <c r="A60" s="4" t="s">
        <v>27</v>
      </c>
      <c r="B60" s="7" t="n">
        <v>96669000</v>
      </c>
      <c r="C60" s="7" t="n">
        <v>103068000</v>
      </c>
    </row>
    <row r="61" spans="1:6">
      <c r="A61" s="4" t="s">
        <v>481</v>
      </c>
    </row>
    <row r="62" spans="1:6">
      <c r="A62" s="3" t="s">
        <v>447</v>
      </c>
    </row>
    <row r="63" spans="1:6">
      <c r="A63" s="4" t="s">
        <v>452</v>
      </c>
      <c r="B63" s="7" t="n">
        <v>38500000</v>
      </c>
      <c r="D63" s="7" t="n">
        <v>34800000</v>
      </c>
    </row>
    <row r="64" spans="1:6">
      <c r="A64" s="4" t="s">
        <v>482</v>
      </c>
    </row>
    <row r="65" spans="1:6">
      <c r="A65" s="3" t="s">
        <v>447</v>
      </c>
    </row>
    <row r="66" spans="1:6">
      <c r="A66" s="4" t="s">
        <v>415</v>
      </c>
      <c r="B66" s="4" t="s">
        <v>483</v>
      </c>
      <c r="D66" s="4" t="s">
        <v>484</v>
      </c>
    </row>
    <row r="67" spans="1:6">
      <c r="A67" s="4" t="s">
        <v>485</v>
      </c>
    </row>
    <row r="68" spans="1:6">
      <c r="A68" s="3" t="s">
        <v>447</v>
      </c>
    </row>
    <row r="69" spans="1:6">
      <c r="A69" s="4" t="s">
        <v>465</v>
      </c>
      <c r="B69" s="4" t="s">
        <v>486</v>
      </c>
    </row>
    <row r="70" spans="1:6">
      <c r="A70" s="4" t="s">
        <v>487</v>
      </c>
    </row>
    <row r="71" spans="1:6">
      <c r="A71" s="3" t="s">
        <v>447</v>
      </c>
    </row>
    <row r="72" spans="1:6">
      <c r="A72" s="4" t="s">
        <v>488</v>
      </c>
      <c r="B72" s="4" t="s">
        <v>489</v>
      </c>
    </row>
    <row r="73" spans="1:6">
      <c r="A73" s="4" t="s">
        <v>490</v>
      </c>
    </row>
    <row r="74" spans="1:6">
      <c r="A74" s="3" t="s">
        <v>447</v>
      </c>
    </row>
    <row r="75" spans="1:6">
      <c r="A75" s="4" t="s">
        <v>488</v>
      </c>
      <c r="B75" s="4" t="s">
        <v>491</v>
      </c>
    </row>
    <row r="76" spans="1:6">
      <c r="A76" s="4" t="s">
        <v>492</v>
      </c>
    </row>
    <row r="77" spans="1:6">
      <c r="A77" s="3" t="s">
        <v>447</v>
      </c>
    </row>
    <row r="78" spans="1:6">
      <c r="A78" s="4" t="s">
        <v>488</v>
      </c>
      <c r="B78" s="4" t="s">
        <v>493</v>
      </c>
    </row>
    <row r="79" spans="1:6">
      <c r="A79" s="4" t="s">
        <v>494</v>
      </c>
    </row>
    <row r="80" spans="1:6">
      <c r="A80" s="3" t="s">
        <v>447</v>
      </c>
    </row>
    <row r="81" spans="1:6">
      <c r="A81" s="4" t="s">
        <v>495</v>
      </c>
      <c r="B81" s="4" t="s">
        <v>496</v>
      </c>
    </row>
    <row r="82" spans="1:6">
      <c r="A82" s="4" t="s">
        <v>497</v>
      </c>
    </row>
    <row r="83" spans="1:6">
      <c r="A83" s="3" t="s">
        <v>447</v>
      </c>
    </row>
    <row r="84" spans="1:6">
      <c r="A84" s="4" t="s">
        <v>465</v>
      </c>
      <c r="B84" s="4" t="s">
        <v>498</v>
      </c>
    </row>
    <row r="85" spans="1:6">
      <c r="A85" s="4" t="s">
        <v>499</v>
      </c>
    </row>
    <row r="86" spans="1:6">
      <c r="A86" s="3" t="s">
        <v>447</v>
      </c>
    </row>
    <row r="87" spans="1:6">
      <c r="A87" s="4" t="s">
        <v>488</v>
      </c>
      <c r="B87" s="4" t="s">
        <v>466</v>
      </c>
    </row>
    <row r="88" spans="1:6">
      <c r="A88" s="4" t="s">
        <v>500</v>
      </c>
    </row>
    <row r="89" spans="1:6">
      <c r="A89" s="3" t="s">
        <v>447</v>
      </c>
    </row>
    <row r="90" spans="1:6">
      <c r="A90" s="4" t="s">
        <v>488</v>
      </c>
      <c r="B90" s="4" t="s">
        <v>501</v>
      </c>
    </row>
    <row r="91" spans="1:6">
      <c r="A91" s="4" t="s">
        <v>502</v>
      </c>
    </row>
    <row r="92" spans="1:6">
      <c r="A92" s="3" t="s">
        <v>447</v>
      </c>
    </row>
    <row r="93" spans="1:6">
      <c r="A93" s="4" t="s">
        <v>488</v>
      </c>
      <c r="B93" s="4" t="s">
        <v>466</v>
      </c>
    </row>
    <row r="94" spans="1:6">
      <c r="A94" s="4" t="s">
        <v>503</v>
      </c>
    </row>
    <row r="95" spans="1:6">
      <c r="A95" s="3" t="s">
        <v>447</v>
      </c>
    </row>
    <row r="96" spans="1:6">
      <c r="A96" s="4" t="s">
        <v>504</v>
      </c>
      <c r="B96" s="4" t="s">
        <v>505</v>
      </c>
      <c r="D96" s="4" t="s">
        <v>506</v>
      </c>
    </row>
    <row r="97" spans="1:6">
      <c r="A97" s="4" t="s">
        <v>507</v>
      </c>
    </row>
    <row r="98" spans="1:6">
      <c r="A98" s="3" t="s">
        <v>447</v>
      </c>
    </row>
    <row r="99" spans="1:6">
      <c r="A99" s="4" t="s">
        <v>504</v>
      </c>
      <c r="B99" s="4" t="s">
        <v>508</v>
      </c>
    </row>
    <row r="100" spans="1:6">
      <c r="A100" s="4" t="s">
        <v>509</v>
      </c>
    </row>
    <row r="101" spans="1:6">
      <c r="A101" s="3" t="s">
        <v>447</v>
      </c>
    </row>
    <row r="102" spans="1:6">
      <c r="A102" s="4" t="s">
        <v>504</v>
      </c>
      <c r="B102" s="4" t="s">
        <v>510</v>
      </c>
    </row>
    <row r="103" spans="1:6">
      <c r="A103" s="4" t="s">
        <v>511</v>
      </c>
    </row>
    <row r="104" spans="1:6">
      <c r="A104" s="3" t="s">
        <v>447</v>
      </c>
    </row>
    <row r="105" spans="1:6">
      <c r="A105" s="4" t="s">
        <v>504</v>
      </c>
      <c r="B105" s="4" t="s">
        <v>5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450</v>
      </c>
      <c r="B4" s="7" t="n">
        <v>3068323</v>
      </c>
      <c r="C4" s="7" t="n">
        <v>3080653</v>
      </c>
    </row>
    <row r="5" spans="1:3">
      <c r="A5" s="4" t="s">
        <v>515</v>
      </c>
      <c r="B5" s="5" t="n">
        <v>-2371292</v>
      </c>
      <c r="C5" s="5" t="n">
        <v>-2361035</v>
      </c>
    </row>
    <row r="6" spans="1:3">
      <c r="A6" s="4" t="s">
        <v>516</v>
      </c>
      <c r="B6" s="5" t="n">
        <v>-109086</v>
      </c>
      <c r="C6" s="5" t="n">
        <v>-105134</v>
      </c>
    </row>
    <row r="7" spans="1:3">
      <c r="A7" s="4" t="s">
        <v>517</v>
      </c>
      <c r="B7" s="7" t="n">
        <v>587945</v>
      </c>
      <c r="C7" s="7" t="n">
        <v>614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5</v>
      </c>
    </row>
    <row r="3" spans="1:3">
      <c r="A3" s="3" t="s">
        <v>519</v>
      </c>
    </row>
    <row r="4" spans="1:3">
      <c r="A4" s="4" t="s">
        <v>517</v>
      </c>
      <c r="B4" s="7" t="n">
        <v>587945</v>
      </c>
      <c r="C4" s="7" t="n">
        <v>614484</v>
      </c>
    </row>
    <row r="5" spans="1:3">
      <c r="A5" s="4" t="s">
        <v>520</v>
      </c>
    </row>
    <row r="6" spans="1:3">
      <c r="A6" s="3" t="s">
        <v>519</v>
      </c>
    </row>
    <row r="7" spans="1:3">
      <c r="A7" s="4" t="s">
        <v>415</v>
      </c>
      <c r="B7" s="4" t="s">
        <v>406</v>
      </c>
      <c r="C7" s="4" t="s">
        <v>406</v>
      </c>
    </row>
    <row r="8" spans="1:3">
      <c r="A8" s="4" t="s">
        <v>476</v>
      </c>
    </row>
    <row r="9" spans="1:3">
      <c r="A9" s="3" t="s">
        <v>519</v>
      </c>
    </row>
    <row r="10" spans="1:3">
      <c r="A10" s="4" t="s">
        <v>517</v>
      </c>
      <c r="B10" s="7" t="n">
        <v>175293</v>
      </c>
      <c r="C10" s="7" t="n">
        <v>175534</v>
      </c>
    </row>
    <row r="11" spans="1:3">
      <c r="A11" s="4" t="s">
        <v>521</v>
      </c>
    </row>
    <row r="12" spans="1:3">
      <c r="A12" s="3" t="s">
        <v>519</v>
      </c>
    </row>
    <row r="13" spans="1:3">
      <c r="A13" s="4" t="s">
        <v>415</v>
      </c>
      <c r="B13" s="4" t="s">
        <v>522</v>
      </c>
      <c r="C13" s="4" t="s">
        <v>523</v>
      </c>
    </row>
    <row r="14" spans="1:3">
      <c r="A14" s="4" t="s">
        <v>480</v>
      </c>
    </row>
    <row r="15" spans="1:3">
      <c r="A15" s="3" t="s">
        <v>519</v>
      </c>
    </row>
    <row r="16" spans="1:3">
      <c r="A16" s="4" t="s">
        <v>517</v>
      </c>
      <c r="B16" s="7" t="n">
        <v>96669</v>
      </c>
      <c r="C16" s="7" t="n">
        <v>103068</v>
      </c>
    </row>
    <row r="17" spans="1:3">
      <c r="A17" s="4" t="s">
        <v>524</v>
      </c>
    </row>
    <row r="18" spans="1:3">
      <c r="A18" s="3" t="s">
        <v>519</v>
      </c>
    </row>
    <row r="19" spans="1:3">
      <c r="A19" s="4" t="s">
        <v>415</v>
      </c>
      <c r="B19" s="4" t="s">
        <v>525</v>
      </c>
      <c r="C19" s="4" t="s">
        <v>526</v>
      </c>
    </row>
    <row r="20" spans="1:3">
      <c r="A20" s="4" t="s">
        <v>527</v>
      </c>
    </row>
    <row r="21" spans="1:3">
      <c r="A21" s="3" t="s">
        <v>519</v>
      </c>
    </row>
    <row r="22" spans="1:3">
      <c r="A22" s="4" t="s">
        <v>517</v>
      </c>
      <c r="B22" s="7" t="n">
        <v>231557</v>
      </c>
      <c r="C22" s="7" t="n">
        <v>244284</v>
      </c>
    </row>
    <row r="23" spans="1:3">
      <c r="A23" s="4" t="s">
        <v>528</v>
      </c>
    </row>
    <row r="24" spans="1:3">
      <c r="A24" s="3" t="s">
        <v>519</v>
      </c>
    </row>
    <row r="25" spans="1:3">
      <c r="A25" s="4" t="s">
        <v>415</v>
      </c>
      <c r="B25" s="4" t="s">
        <v>529</v>
      </c>
      <c r="C25" s="4" t="s">
        <v>530</v>
      </c>
    </row>
    <row r="26" spans="1:3">
      <c r="A26" s="4" t="s">
        <v>531</v>
      </c>
    </row>
    <row r="27" spans="1:3">
      <c r="A27" s="3" t="s">
        <v>519</v>
      </c>
    </row>
    <row r="28" spans="1:3">
      <c r="A28" s="4" t="s">
        <v>517</v>
      </c>
      <c r="B28" s="7" t="n">
        <v>59080</v>
      </c>
      <c r="C28" s="7" t="n">
        <v>64754</v>
      </c>
    </row>
    <row r="29" spans="1:3">
      <c r="A29" s="4" t="s">
        <v>532</v>
      </c>
    </row>
    <row r="30" spans="1:3">
      <c r="A30" s="3" t="s">
        <v>519</v>
      </c>
    </row>
    <row r="31" spans="1:3">
      <c r="A31" s="4" t="s">
        <v>415</v>
      </c>
      <c r="B31" s="4" t="s">
        <v>533</v>
      </c>
      <c r="C31" s="4" t="s">
        <v>534</v>
      </c>
    </row>
    <row r="32" spans="1:3">
      <c r="A32" s="4" t="s">
        <v>535</v>
      </c>
    </row>
    <row r="33" spans="1:3">
      <c r="A33" s="3" t="s">
        <v>519</v>
      </c>
    </row>
    <row r="34" spans="1:3">
      <c r="A34" s="4" t="s">
        <v>517</v>
      </c>
      <c r="B34" s="7" t="n">
        <v>25346</v>
      </c>
      <c r="C34" s="7" t="n">
        <v>26844</v>
      </c>
    </row>
    <row r="35" spans="1:3">
      <c r="A35" s="4" t="s">
        <v>536</v>
      </c>
    </row>
    <row r="36" spans="1:3">
      <c r="A36" s="3" t="s">
        <v>519</v>
      </c>
    </row>
    <row r="37" spans="1:3">
      <c r="A37" s="4" t="s">
        <v>415</v>
      </c>
      <c r="B37" s="4" t="s">
        <v>537</v>
      </c>
      <c r="C37" s="4" t="s">
        <v>5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9</v>
      </c>
    </row>
    <row r="2" spans="1:3">
      <c r="A2" s="3" t="s">
        <v>519</v>
      </c>
    </row>
    <row r="3" spans="1:3">
      <c r="A3" s="4" t="s">
        <v>68</v>
      </c>
      <c r="B3" s="7" t="n">
        <v>106380</v>
      </c>
      <c r="C3" s="7" t="n">
        <v>116235</v>
      </c>
    </row>
    <row r="4" spans="1:3">
      <c r="A4" s="4" t="s">
        <v>86</v>
      </c>
      <c r="B4" s="5" t="n">
        <v>43723</v>
      </c>
      <c r="C4" s="5" t="n">
        <v>42537</v>
      </c>
    </row>
    <row r="5" spans="1:3">
      <c r="A5" s="4" t="s">
        <v>540</v>
      </c>
    </row>
    <row r="6" spans="1:3">
      <c r="A6" s="3" t="s">
        <v>519</v>
      </c>
    </row>
    <row r="7" spans="1:3">
      <c r="A7" s="4" t="s">
        <v>68</v>
      </c>
      <c r="B7" s="5" t="n">
        <v>23573</v>
      </c>
      <c r="C7" s="5" t="n">
        <v>23876</v>
      </c>
    </row>
    <row r="8" spans="1:3">
      <c r="A8" s="4" t="s">
        <v>86</v>
      </c>
      <c r="B8" s="5" t="n">
        <v>34675</v>
      </c>
      <c r="C8" s="5" t="n">
        <v>33366</v>
      </c>
    </row>
    <row r="9" spans="1:3">
      <c r="A9" s="4" t="s">
        <v>541</v>
      </c>
    </row>
    <row r="10" spans="1:3">
      <c r="A10" s="3" t="s">
        <v>519</v>
      </c>
    </row>
    <row r="11" spans="1:3">
      <c r="A11" s="4" t="s">
        <v>68</v>
      </c>
      <c r="B11" s="5" t="n">
        <v>82807</v>
      </c>
      <c r="C11" s="5" t="n">
        <v>92359</v>
      </c>
    </row>
    <row r="12" spans="1:3">
      <c r="A12" s="4" t="s">
        <v>86</v>
      </c>
      <c r="B12" s="7" t="n">
        <v>9048</v>
      </c>
      <c r="C12" s="7" t="n">
        <v>9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5</v>
      </c>
    </row>
    <row r="3" spans="1:3">
      <c r="A3" s="3" t="s">
        <v>519</v>
      </c>
    </row>
    <row r="4" spans="1:3">
      <c r="A4" s="4" t="s">
        <v>543</v>
      </c>
      <c r="B4" s="7" t="n">
        <v>3068323</v>
      </c>
      <c r="C4" s="7" t="n">
        <v>3080653</v>
      </c>
    </row>
    <row r="5" spans="1:3">
      <c r="A5" s="4" t="s">
        <v>451</v>
      </c>
      <c r="B5" s="5" t="n">
        <v>526614</v>
      </c>
      <c r="C5" s="5" t="n">
        <v>528460</v>
      </c>
    </row>
    <row r="6" spans="1:3">
      <c r="A6" s="4" t="s">
        <v>541</v>
      </c>
    </row>
    <row r="7" spans="1:3">
      <c r="A7" s="3" t="s">
        <v>519</v>
      </c>
    </row>
    <row r="8" spans="1:3">
      <c r="A8" s="4" t="s">
        <v>543</v>
      </c>
      <c r="B8" s="5" t="n">
        <v>45297</v>
      </c>
      <c r="C8" s="5" t="n">
        <v>52215</v>
      </c>
    </row>
    <row r="9" spans="1:3">
      <c r="A9" s="4" t="s">
        <v>451</v>
      </c>
      <c r="B9" s="5" t="n">
        <v>16893</v>
      </c>
      <c r="C9" s="5" t="n">
        <v>19426</v>
      </c>
    </row>
    <row r="10" spans="1:3">
      <c r="A10" s="4" t="s">
        <v>544</v>
      </c>
      <c r="B10" s="7" t="n">
        <v>28404</v>
      </c>
      <c r="C10" s="7" t="n">
        <v>327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441</v>
      </c>
    </row>
    <row r="2" spans="1:3">
      <c r="B2" s="2" t="s">
        <v>2</v>
      </c>
      <c r="C2" s="2" t="s">
        <v>59</v>
      </c>
    </row>
    <row r="3" spans="1:3">
      <c r="A3" s="3" t="s">
        <v>546</v>
      </c>
    </row>
    <row r="4" spans="1:3">
      <c r="A4" s="4" t="s">
        <v>547</v>
      </c>
      <c r="B4" s="7" t="n">
        <v>2705276</v>
      </c>
      <c r="C4" s="7" t="n">
        <v>2586476</v>
      </c>
    </row>
    <row r="5" spans="1:3">
      <c r="A5" s="4" t="s">
        <v>470</v>
      </c>
    </row>
    <row r="6" spans="1:3">
      <c r="A6" s="3" t="s">
        <v>546</v>
      </c>
    </row>
    <row r="7" spans="1:3">
      <c r="A7" s="4" t="s">
        <v>415</v>
      </c>
      <c r="B7" s="4" t="s">
        <v>406</v>
      </c>
      <c r="C7" s="4" t="s">
        <v>406</v>
      </c>
    </row>
    <row r="8" spans="1:3">
      <c r="A8" s="4" t="s">
        <v>548</v>
      </c>
    </row>
    <row r="9" spans="1:3">
      <c r="A9" s="3" t="s">
        <v>546</v>
      </c>
    </row>
    <row r="10" spans="1:3">
      <c r="A10" s="4" t="s">
        <v>547</v>
      </c>
      <c r="B10" s="7" t="n">
        <v>2050321</v>
      </c>
      <c r="C10" s="7" t="n">
        <v>1930103</v>
      </c>
    </row>
    <row r="11" spans="1:3">
      <c r="A11" s="4" t="s">
        <v>549</v>
      </c>
    </row>
    <row r="12" spans="1:3">
      <c r="A12" s="3" t="s">
        <v>546</v>
      </c>
    </row>
    <row r="13" spans="1:3">
      <c r="A13" s="4" t="s">
        <v>415</v>
      </c>
      <c r="B13" s="4" t="s">
        <v>550</v>
      </c>
      <c r="C13" s="4" t="s">
        <v>551</v>
      </c>
    </row>
    <row r="14" spans="1:3">
      <c r="A14" s="4" t="s">
        <v>531</v>
      </c>
    </row>
    <row r="15" spans="1:3">
      <c r="A15" s="3" t="s">
        <v>546</v>
      </c>
    </row>
    <row r="16" spans="1:3">
      <c r="A16" s="4" t="s">
        <v>547</v>
      </c>
      <c r="B16" s="7" t="n">
        <v>654955</v>
      </c>
      <c r="C16" s="7" t="n">
        <v>656373</v>
      </c>
    </row>
    <row r="17" spans="1:3">
      <c r="A17" s="4" t="s">
        <v>552</v>
      </c>
    </row>
    <row r="18" spans="1:3">
      <c r="A18" s="3" t="s">
        <v>546</v>
      </c>
    </row>
    <row r="19" spans="1:3">
      <c r="A19" s="4" t="s">
        <v>415</v>
      </c>
      <c r="B19" s="4" t="s">
        <v>553</v>
      </c>
      <c r="C19"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59</v>
      </c>
      <c r="D1" s="2" t="s">
        <v>60</v>
      </c>
    </row>
    <row r="2" spans="1:4">
      <c r="A2" s="3" t="s">
        <v>106</v>
      </c>
    </row>
    <row r="3" spans="1:4">
      <c r="A3" s="4" t="s">
        <v>107</v>
      </c>
      <c r="B3" s="7" t="n">
        <v>357197</v>
      </c>
      <c r="C3" s="7" t="n">
        <v>360796</v>
      </c>
    </row>
    <row r="4" spans="1:4">
      <c r="A4" s="4" t="s">
        <v>108</v>
      </c>
      <c r="B4" s="9" t="n">
        <v>0.0001</v>
      </c>
      <c r="C4" s="9" t="n">
        <v>0.0001</v>
      </c>
    </row>
    <row r="5" spans="1:4">
      <c r="A5" s="4" t="s">
        <v>109</v>
      </c>
      <c r="B5" s="5" t="n">
        <v>100000000</v>
      </c>
      <c r="C5" s="5" t="n">
        <v>100000000</v>
      </c>
    </row>
    <row r="6" spans="1:4">
      <c r="A6" s="4" t="s">
        <v>110</v>
      </c>
      <c r="B6" s="5" t="n">
        <v>0</v>
      </c>
      <c r="C6" s="5" t="n">
        <v>0</v>
      </c>
    </row>
    <row r="7" spans="1:4">
      <c r="A7" s="4" t="s">
        <v>111</v>
      </c>
      <c r="B7" s="9" t="n">
        <v>0.0001</v>
      </c>
      <c r="C7" s="9" t="n">
        <v>0.0001</v>
      </c>
    </row>
    <row r="8" spans="1:4">
      <c r="A8" s="4" t="s">
        <v>112</v>
      </c>
      <c r="B8" s="5" t="n">
        <v>300000000</v>
      </c>
      <c r="C8" s="5" t="n">
        <v>300000000</v>
      </c>
    </row>
    <row r="9" spans="1:4">
      <c r="A9" s="4" t="s">
        <v>113</v>
      </c>
      <c r="B9" s="5" t="n">
        <v>30203170</v>
      </c>
      <c r="C9" s="5" t="n">
        <v>29482050</v>
      </c>
    </row>
    <row r="10" spans="1:4">
      <c r="A10" s="4" t="s">
        <v>114</v>
      </c>
      <c r="B10" s="5" t="n">
        <v>30203170</v>
      </c>
      <c r="C10" s="5" t="n">
        <v>29482050</v>
      </c>
      <c r="D10" s="5" t="n">
        <v>28412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56</v>
      </c>
    </row>
    <row r="3" spans="1:2">
      <c r="A3" s="3" t="s">
        <v>187</v>
      </c>
    </row>
    <row r="4" spans="1:2">
      <c r="A4" s="4" t="s">
        <v>557</v>
      </c>
      <c r="B4" s="7" t="n">
        <v>360796</v>
      </c>
    </row>
    <row r="5" spans="1:2">
      <c r="A5" s="4" t="s">
        <v>28</v>
      </c>
      <c r="B5" s="5" t="n">
        <v>60305</v>
      </c>
    </row>
    <row r="6" spans="1:2">
      <c r="A6" s="4" t="s">
        <v>558</v>
      </c>
      <c r="B6" s="5" t="n">
        <v>-63904</v>
      </c>
    </row>
    <row r="7" spans="1:2">
      <c r="A7" s="4" t="s">
        <v>559</v>
      </c>
      <c r="B7" s="7" t="n">
        <v>3571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0</v>
      </c>
      <c r="B1" s="2" t="s">
        <v>1</v>
      </c>
    </row>
    <row r="2" spans="1:3">
      <c r="B2" s="2" t="s">
        <v>442</v>
      </c>
      <c r="C2" s="2" t="s">
        <v>443</v>
      </c>
    </row>
    <row r="3" spans="1:3">
      <c r="A3" s="3" t="s">
        <v>561</v>
      </c>
    </row>
    <row r="4" spans="1:3">
      <c r="A4" s="4" t="s">
        <v>562</v>
      </c>
      <c r="B4" s="7" t="n">
        <v>527640</v>
      </c>
      <c r="C4" s="7" t="n">
        <v>549551</v>
      </c>
    </row>
    <row r="5" spans="1:3">
      <c r="A5" s="4" t="s">
        <v>469</v>
      </c>
    </row>
    <row r="6" spans="1:3">
      <c r="A6" s="3" t="s">
        <v>561</v>
      </c>
    </row>
    <row r="7" spans="1:3">
      <c r="A7" s="4" t="s">
        <v>468</v>
      </c>
      <c r="B7" s="5" t="n">
        <v>9</v>
      </c>
    </row>
    <row r="8" spans="1:3">
      <c r="A8" s="4" t="s">
        <v>562</v>
      </c>
      <c r="B8" s="7" t="n">
        <v>203372</v>
      </c>
      <c r="C8" s="7" t="n">
        <v>201851</v>
      </c>
    </row>
    <row r="9" spans="1:3">
      <c r="A9" s="4" t="s">
        <v>563</v>
      </c>
    </row>
    <row r="10" spans="1:3">
      <c r="A10" s="3" t="s">
        <v>561</v>
      </c>
    </row>
    <row r="11" spans="1:3">
      <c r="A11" s="4" t="s">
        <v>415</v>
      </c>
      <c r="B11" s="4" t="s">
        <v>564</v>
      </c>
      <c r="C11" s="4" t="s">
        <v>565</v>
      </c>
    </row>
    <row r="12" spans="1:3">
      <c r="A12" s="4" t="s">
        <v>566</v>
      </c>
    </row>
    <row r="13" spans="1:3">
      <c r="A13" s="3" t="s">
        <v>561</v>
      </c>
    </row>
    <row r="14" spans="1:3">
      <c r="A14" s="4" t="s">
        <v>468</v>
      </c>
      <c r="B14" s="5" t="n">
        <v>1</v>
      </c>
    </row>
    <row r="15" spans="1:3">
      <c r="A15" s="4" t="s">
        <v>562</v>
      </c>
      <c r="B15" s="7" t="n">
        <v>52996</v>
      </c>
      <c r="C15" s="7" t="n">
        <v>52848</v>
      </c>
    </row>
    <row r="16" spans="1:3">
      <c r="A16" s="4" t="s">
        <v>567</v>
      </c>
    </row>
    <row r="17" spans="1:3">
      <c r="A17" s="3" t="s">
        <v>561</v>
      </c>
    </row>
    <row r="18" spans="1:3">
      <c r="A18" s="4" t="s">
        <v>415</v>
      </c>
      <c r="B18" s="4" t="s">
        <v>568</v>
      </c>
      <c r="C18" s="4" t="s">
        <v>569</v>
      </c>
    </row>
    <row r="19" spans="1:3">
      <c r="A19" s="4" t="s">
        <v>570</v>
      </c>
    </row>
    <row r="20" spans="1:3">
      <c r="A20" s="3" t="s">
        <v>561</v>
      </c>
    </row>
    <row r="21" spans="1:3">
      <c r="A21" s="4" t="s">
        <v>468</v>
      </c>
      <c r="B21" s="5" t="n">
        <v>3</v>
      </c>
    </row>
    <row r="22" spans="1:3">
      <c r="A22" s="4" t="s">
        <v>562</v>
      </c>
      <c r="B22" s="7" t="n">
        <v>45876</v>
      </c>
      <c r="C22" s="7" t="n">
        <v>54254</v>
      </c>
    </row>
    <row r="23" spans="1:3">
      <c r="A23" s="4" t="s">
        <v>571</v>
      </c>
    </row>
    <row r="24" spans="1:3">
      <c r="A24" s="3" t="s">
        <v>561</v>
      </c>
    </row>
    <row r="25" spans="1:3">
      <c r="A25" s="4" t="s">
        <v>415</v>
      </c>
      <c r="B25" s="4" t="s">
        <v>572</v>
      </c>
      <c r="C25" s="4" t="s">
        <v>573</v>
      </c>
    </row>
    <row r="26" spans="1:3">
      <c r="A26" s="4" t="s">
        <v>574</v>
      </c>
    </row>
    <row r="27" spans="1:3">
      <c r="A27" s="3" t="s">
        <v>561</v>
      </c>
    </row>
    <row r="28" spans="1:3">
      <c r="A28" s="4" t="s">
        <v>468</v>
      </c>
      <c r="B28" s="5" t="n">
        <v>2</v>
      </c>
    </row>
    <row r="29" spans="1:3">
      <c r="A29" s="4" t="s">
        <v>562</v>
      </c>
      <c r="B29" s="7" t="n">
        <v>38957</v>
      </c>
      <c r="C29" s="7" t="n">
        <v>51045</v>
      </c>
    </row>
    <row r="30" spans="1:3">
      <c r="A30" s="4" t="s">
        <v>575</v>
      </c>
    </row>
    <row r="31" spans="1:3">
      <c r="A31" s="3" t="s">
        <v>561</v>
      </c>
    </row>
    <row r="32" spans="1:3">
      <c r="A32" s="4" t="s">
        <v>415</v>
      </c>
      <c r="B32" s="4" t="s">
        <v>576</v>
      </c>
      <c r="C32" s="4" t="s">
        <v>577</v>
      </c>
    </row>
    <row r="33" spans="1:3">
      <c r="A33" s="4" t="s">
        <v>578</v>
      </c>
    </row>
    <row r="34" spans="1:3">
      <c r="A34" s="3" t="s">
        <v>561</v>
      </c>
    </row>
    <row r="35" spans="1:3">
      <c r="A35" s="4" t="s">
        <v>468</v>
      </c>
      <c r="B35" s="5" t="n">
        <v>3</v>
      </c>
    </row>
    <row r="36" spans="1:3">
      <c r="A36" s="4" t="s">
        <v>562</v>
      </c>
      <c r="B36" s="7" t="n">
        <v>30984</v>
      </c>
      <c r="C36" s="7" t="n">
        <v>30892</v>
      </c>
    </row>
    <row r="37" spans="1:3">
      <c r="A37" s="4" t="s">
        <v>579</v>
      </c>
    </row>
    <row r="38" spans="1:3">
      <c r="A38" s="3" t="s">
        <v>561</v>
      </c>
    </row>
    <row r="39" spans="1:3">
      <c r="A39" s="4" t="s">
        <v>415</v>
      </c>
      <c r="B39" s="4" t="s">
        <v>580</v>
      </c>
      <c r="C39" s="4" t="s">
        <v>581</v>
      </c>
    </row>
    <row r="40" spans="1:3">
      <c r="A40" s="4" t="s">
        <v>582</v>
      </c>
    </row>
    <row r="41" spans="1:3">
      <c r="A41" s="3" t="s">
        <v>561</v>
      </c>
    </row>
    <row r="42" spans="1:3">
      <c r="A42" s="4" t="s">
        <v>468</v>
      </c>
      <c r="B42" s="5" t="n">
        <v>2</v>
      </c>
    </row>
    <row r="43" spans="1:3">
      <c r="A43" s="4" t="s">
        <v>562</v>
      </c>
      <c r="B43" s="7" t="n">
        <v>28629</v>
      </c>
      <c r="C43" s="7" t="n">
        <v>27312</v>
      </c>
    </row>
    <row r="44" spans="1:3">
      <c r="A44" s="4" t="s">
        <v>583</v>
      </c>
    </row>
    <row r="45" spans="1:3">
      <c r="A45" s="3" t="s">
        <v>561</v>
      </c>
    </row>
    <row r="46" spans="1:3">
      <c r="A46" s="4" t="s">
        <v>415</v>
      </c>
      <c r="B46" s="4" t="s">
        <v>483</v>
      </c>
      <c r="C46" s="4" t="s">
        <v>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5</v>
      </c>
    </row>
    <row r="3" spans="1:3">
      <c r="A3" s="3" t="s">
        <v>586</v>
      </c>
    </row>
    <row r="4" spans="1:3">
      <c r="A4" s="4" t="s">
        <v>587</v>
      </c>
      <c r="B4" s="7" t="n">
        <v>34243</v>
      </c>
      <c r="C4" s="7" t="n">
        <v>35306</v>
      </c>
    </row>
    <row r="5" spans="1:3">
      <c r="A5" s="4" t="s">
        <v>588</v>
      </c>
      <c r="B5" s="5" t="n">
        <v>16282</v>
      </c>
      <c r="C5" s="5" t="n">
        <v>16257</v>
      </c>
    </row>
    <row r="6" spans="1:3">
      <c r="A6" s="4" t="s">
        <v>589</v>
      </c>
      <c r="B6" s="5" t="n">
        <v>11443</v>
      </c>
      <c r="C6" s="5" t="n">
        <v>11236</v>
      </c>
    </row>
    <row r="7" spans="1:3">
      <c r="A7" s="4" t="s">
        <v>590</v>
      </c>
      <c r="B7" s="5" t="n">
        <v>6665</v>
      </c>
      <c r="C7" s="5" t="n">
        <v>7155</v>
      </c>
    </row>
    <row r="8" spans="1:3">
      <c r="A8" s="4" t="s">
        <v>591</v>
      </c>
      <c r="B8" s="5" t="n">
        <v>20732</v>
      </c>
      <c r="C8" s="5" t="n">
        <v>16895</v>
      </c>
    </row>
    <row r="9" spans="1:3">
      <c r="A9" s="4" t="s">
        <v>592</v>
      </c>
      <c r="B9" s="5" t="n">
        <v>163424</v>
      </c>
      <c r="C9" s="5" t="n">
        <v>164463</v>
      </c>
    </row>
    <row r="10" spans="1:3">
      <c r="A10" s="4" t="s">
        <v>593</v>
      </c>
    </row>
    <row r="11" spans="1:3">
      <c r="A11" s="3" t="s">
        <v>586</v>
      </c>
    </row>
    <row r="12" spans="1:3">
      <c r="A12" s="4" t="s">
        <v>594</v>
      </c>
      <c r="B12" s="5" t="n">
        <v>45596</v>
      </c>
      <c r="C12" s="5" t="n">
        <v>44438</v>
      </c>
    </row>
    <row r="13" spans="1:3">
      <c r="A13" s="4" t="s">
        <v>595</v>
      </c>
    </row>
    <row r="14" spans="1:3">
      <c r="A14" s="3" t="s">
        <v>586</v>
      </c>
    </row>
    <row r="15" spans="1:3">
      <c r="A15" s="4" t="s">
        <v>594</v>
      </c>
      <c r="B15" s="7" t="n">
        <v>28463</v>
      </c>
      <c r="C15" s="5" t="n">
        <v>24350</v>
      </c>
    </row>
    <row r="16" spans="1:3">
      <c r="A16" s="4" t="s">
        <v>596</v>
      </c>
    </row>
    <row r="17" spans="1:3">
      <c r="A17" s="3" t="s">
        <v>586</v>
      </c>
    </row>
    <row r="18" spans="1:3">
      <c r="A18" s="4" t="s">
        <v>33</v>
      </c>
      <c r="C18" s="7" t="n">
        <v>88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5</v>
      </c>
    </row>
    <row r="3" spans="1:3">
      <c r="A3" s="3" t="s">
        <v>598</v>
      </c>
    </row>
    <row r="4" spans="1:3">
      <c r="A4" s="4" t="s">
        <v>599</v>
      </c>
      <c r="B4" s="7" t="n">
        <v>4189</v>
      </c>
      <c r="C4" s="7" t="n">
        <v>11227</v>
      </c>
    </row>
    <row r="5" spans="1:3">
      <c r="A5" s="4" t="s">
        <v>36</v>
      </c>
      <c r="B5" s="5" t="n">
        <v>2452</v>
      </c>
      <c r="C5" s="5" t="n">
        <v>4208</v>
      </c>
    </row>
    <row r="6" spans="1:3">
      <c r="A6" s="4" t="s">
        <v>600</v>
      </c>
      <c r="B6" s="5" t="n">
        <v>-842</v>
      </c>
      <c r="C6" s="5" t="n">
        <v>-7625</v>
      </c>
    </row>
    <row r="7" spans="1:3">
      <c r="A7" s="4" t="s">
        <v>601</v>
      </c>
      <c r="B7" s="5" t="n">
        <v>-221</v>
      </c>
      <c r="C7" s="5" t="n">
        <v>-1925</v>
      </c>
    </row>
    <row r="8" spans="1:3">
      <c r="A8" s="4" t="s">
        <v>602</v>
      </c>
      <c r="B8" s="5" t="n">
        <v>5578</v>
      </c>
      <c r="C8" s="5" t="n">
        <v>5885</v>
      </c>
    </row>
    <row r="9" spans="1:3">
      <c r="A9" s="4" t="s">
        <v>603</v>
      </c>
      <c r="B9" s="5" t="n">
        <v>0</v>
      </c>
      <c r="C9" s="5" t="n">
        <v>0</v>
      </c>
    </row>
    <row r="10" spans="1:3">
      <c r="A10" s="4" t="s">
        <v>604</v>
      </c>
      <c r="B10" s="5" t="n">
        <v>0</v>
      </c>
      <c r="C10" s="5" t="n">
        <v>-4693</v>
      </c>
    </row>
    <row r="11" spans="1:3">
      <c r="A11" s="4" t="s">
        <v>605</v>
      </c>
      <c r="B11" s="5" t="n">
        <v>0</v>
      </c>
      <c r="C11" s="5" t="n">
        <v>0</v>
      </c>
    </row>
    <row r="12" spans="1:3">
      <c r="A12" s="4" t="s">
        <v>606</v>
      </c>
      <c r="B12" s="5" t="n">
        <v>0</v>
      </c>
      <c r="C12" s="5" t="n">
        <v>-4693</v>
      </c>
    </row>
    <row r="13" spans="1:3">
      <c r="A13" s="4" t="s">
        <v>607</v>
      </c>
      <c r="B13" s="5" t="n">
        <v>2452</v>
      </c>
      <c r="C13" s="5" t="n">
        <v>4208</v>
      </c>
    </row>
    <row r="14" spans="1:3">
      <c r="A14" s="4" t="s">
        <v>608</v>
      </c>
      <c r="B14" s="7" t="n">
        <v>842</v>
      </c>
      <c r="C14" s="7" t="n">
        <v>123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9</v>
      </c>
      <c r="B1" s="2" t="s">
        <v>1</v>
      </c>
    </row>
    <row r="2" spans="1:5">
      <c r="B2" s="2" t="s">
        <v>2</v>
      </c>
      <c r="C2" s="2" t="s">
        <v>59</v>
      </c>
      <c r="D2" s="2" t="s">
        <v>610</v>
      </c>
      <c r="E2" s="2" t="s">
        <v>25</v>
      </c>
    </row>
    <row r="3" spans="1:5">
      <c r="A3" s="3" t="s">
        <v>611</v>
      </c>
    </row>
    <row r="4" spans="1:5">
      <c r="A4" s="4" t="s">
        <v>38</v>
      </c>
      <c r="B4" s="7" t="n">
        <v>3300</v>
      </c>
      <c r="E4" s="7" t="n">
        <v>0</v>
      </c>
    </row>
    <row r="5" spans="1:5">
      <c r="A5" s="4" t="s">
        <v>612</v>
      </c>
      <c r="D5" s="7" t="n">
        <v>45400</v>
      </c>
    </row>
    <row r="6" spans="1:5">
      <c r="A6" s="4" t="s">
        <v>613</v>
      </c>
      <c r="B6" s="5" t="n">
        <v>1368</v>
      </c>
    </row>
    <row r="7" spans="1:5">
      <c r="A7" s="4" t="s">
        <v>614</v>
      </c>
    </row>
    <row r="8" spans="1:5">
      <c r="A8" s="3" t="s">
        <v>611</v>
      </c>
    </row>
    <row r="9" spans="1:5">
      <c r="A9" s="4" t="s">
        <v>612</v>
      </c>
      <c r="C9" s="7" t="n">
        <v>82700</v>
      </c>
    </row>
    <row r="10" spans="1:5">
      <c r="A10" s="4" t="s">
        <v>613</v>
      </c>
      <c r="C10" s="5" t="n">
        <v>2700</v>
      </c>
      <c r="D10" s="5" t="n">
        <v>200000</v>
      </c>
    </row>
    <row r="11" spans="1:5">
      <c r="A11" s="4" t="s">
        <v>615</v>
      </c>
      <c r="C11" s="5" t="n">
        <v>80000</v>
      </c>
    </row>
    <row r="12" spans="1:5">
      <c r="A12" s="4" t="s">
        <v>616</v>
      </c>
      <c r="C12" s="7" t="n">
        <v>38800</v>
      </c>
    </row>
    <row r="13" spans="1:5">
      <c r="A13" s="4" t="s">
        <v>617</v>
      </c>
    </row>
    <row r="14" spans="1:5">
      <c r="A14" s="3" t="s">
        <v>611</v>
      </c>
    </row>
    <row r="15" spans="1:5">
      <c r="A15" s="4" t="s">
        <v>38</v>
      </c>
      <c r="B15" s="5" t="n">
        <v>3300</v>
      </c>
    </row>
    <row r="16" spans="1:5">
      <c r="A16" s="4" t="s">
        <v>612</v>
      </c>
      <c r="B16" s="5" t="n">
        <v>1100</v>
      </c>
    </row>
    <row r="17" spans="1:5">
      <c r="A17" s="4" t="s">
        <v>618</v>
      </c>
      <c r="B17" s="5" t="n">
        <v>800</v>
      </c>
    </row>
    <row r="18" spans="1:5">
      <c r="A18" s="4" t="s">
        <v>613</v>
      </c>
      <c r="B18" s="7" t="n">
        <v>1368</v>
      </c>
      <c r="D18" s="7" t="n">
        <v>5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 customWidth="1" max="5" min="5" width="24"/>
    <col customWidth="1" max="6" min="6" width="21"/>
    <col customWidth="1" max="7" min="7" width="21"/>
    <col customWidth="1" max="8" min="8" width="21"/>
  </cols>
  <sheetData>
    <row r="1" spans="1:8">
      <c r="A1" s="1" t="s">
        <v>619</v>
      </c>
      <c r="B1" s="2" t="s">
        <v>620</v>
      </c>
      <c r="C1" s="2" t="s">
        <v>621</v>
      </c>
      <c r="D1" s="2" t="s">
        <v>622</v>
      </c>
      <c r="E1" s="2" t="s">
        <v>623</v>
      </c>
      <c r="F1" s="2" t="s">
        <v>443</v>
      </c>
      <c r="G1" s="2" t="s">
        <v>444</v>
      </c>
      <c r="H1" s="2" t="s">
        <v>624</v>
      </c>
    </row>
    <row r="2" spans="1:8">
      <c r="A2" s="3" t="s">
        <v>625</v>
      </c>
    </row>
    <row r="3" spans="1:8">
      <c r="A3" s="4" t="s">
        <v>626</v>
      </c>
      <c r="E3" s="7" t="n">
        <v>4282</v>
      </c>
      <c r="F3" s="7" t="n">
        <v>0</v>
      </c>
    </row>
    <row r="4" spans="1:8">
      <c r="A4" s="4" t="s">
        <v>612</v>
      </c>
      <c r="E4" s="5" t="n">
        <v>3300</v>
      </c>
      <c r="F4" s="5" t="n">
        <v>0</v>
      </c>
    </row>
    <row r="5" spans="1:8">
      <c r="A5" s="4" t="s">
        <v>627</v>
      </c>
      <c r="E5" s="7" t="n">
        <v>870</v>
      </c>
      <c r="F5" s="5" t="n">
        <v>0</v>
      </c>
    </row>
    <row r="6" spans="1:8">
      <c r="A6" s="4" t="s">
        <v>628</v>
      </c>
    </row>
    <row r="7" spans="1:8">
      <c r="A7" s="3" t="s">
        <v>625</v>
      </c>
    </row>
    <row r="8" spans="1:8">
      <c r="A8" s="4" t="s">
        <v>629</v>
      </c>
      <c r="B8" s="5" t="n">
        <v>231</v>
      </c>
    </row>
    <row r="9" spans="1:8">
      <c r="A9" s="4" t="s">
        <v>630</v>
      </c>
    </row>
    <row r="10" spans="1:8">
      <c r="A10" s="3" t="s">
        <v>625</v>
      </c>
    </row>
    <row r="11" spans="1:8">
      <c r="A11" s="4" t="s">
        <v>631</v>
      </c>
      <c r="E11" s="4" t="s">
        <v>11</v>
      </c>
    </row>
    <row r="12" spans="1:8">
      <c r="A12" s="4" t="s">
        <v>632</v>
      </c>
      <c r="E12" s="5" t="n">
        <v>60</v>
      </c>
    </row>
    <row r="13" spans="1:8">
      <c r="A13" s="4" t="s">
        <v>626</v>
      </c>
      <c r="E13" s="7" t="n">
        <v>4282</v>
      </c>
    </row>
    <row r="14" spans="1:8">
      <c r="A14" s="4" t="s">
        <v>633</v>
      </c>
      <c r="E14" s="5" t="n">
        <v>-900</v>
      </c>
      <c r="F14" s="5" t="n">
        <v>-1700</v>
      </c>
    </row>
    <row r="15" spans="1:8">
      <c r="A15" s="4" t="s">
        <v>627</v>
      </c>
      <c r="E15" s="7" t="n">
        <v>800</v>
      </c>
    </row>
    <row r="16" spans="1:8">
      <c r="A16" s="4" t="s">
        <v>634</v>
      </c>
    </row>
    <row r="17" spans="1:8">
      <c r="A17" s="3" t="s">
        <v>625</v>
      </c>
    </row>
    <row r="18" spans="1:8">
      <c r="A18" s="4" t="s">
        <v>612</v>
      </c>
      <c r="G18" s="7" t="n">
        <v>3900</v>
      </c>
      <c r="H18" s="7" t="n">
        <v>2000</v>
      </c>
    </row>
    <row r="19" spans="1:8">
      <c r="A19" s="4" t="s">
        <v>635</v>
      </c>
    </row>
    <row r="20" spans="1:8">
      <c r="A20" s="3" t="s">
        <v>625</v>
      </c>
    </row>
    <row r="21" spans="1:8">
      <c r="A21" s="4" t="s">
        <v>631</v>
      </c>
      <c r="E21" s="4" t="s">
        <v>636</v>
      </c>
    </row>
    <row r="22" spans="1:8">
      <c r="A22" s="4" t="s">
        <v>632</v>
      </c>
      <c r="C22" s="5" t="n">
        <v>56</v>
      </c>
    </row>
    <row r="23" spans="1:8">
      <c r="A23" s="4" t="s">
        <v>626</v>
      </c>
      <c r="C23" s="7" t="n">
        <v>6600</v>
      </c>
    </row>
    <row r="24" spans="1:8">
      <c r="A24" s="4" t="s">
        <v>633</v>
      </c>
      <c r="E24" s="7" t="n">
        <v>600</v>
      </c>
      <c r="F24" s="5" t="n">
        <v>-2900</v>
      </c>
    </row>
    <row r="25" spans="1:8">
      <c r="A25" s="4" t="s">
        <v>627</v>
      </c>
      <c r="G25" s="5" t="n">
        <v>-1200</v>
      </c>
    </row>
    <row r="26" spans="1:8">
      <c r="A26" s="4" t="s">
        <v>637</v>
      </c>
    </row>
    <row r="27" spans="1:8">
      <c r="A27" s="3" t="s">
        <v>625</v>
      </c>
    </row>
    <row r="28" spans="1:8">
      <c r="A28" s="4" t="s">
        <v>612</v>
      </c>
      <c r="G28" s="5" t="n">
        <v>4000</v>
      </c>
    </row>
    <row r="29" spans="1:8">
      <c r="A29" s="4" t="s">
        <v>638</v>
      </c>
    </row>
    <row r="30" spans="1:8">
      <c r="A30" s="3" t="s">
        <v>625</v>
      </c>
    </row>
    <row r="31" spans="1:8">
      <c r="A31" s="4" t="s">
        <v>631</v>
      </c>
      <c r="E31" s="4" t="s">
        <v>639</v>
      </c>
    </row>
    <row r="32" spans="1:8">
      <c r="A32" s="4" t="s">
        <v>632</v>
      </c>
      <c r="D32" s="5" t="n">
        <v>64</v>
      </c>
    </row>
    <row r="33" spans="1:8">
      <c r="A33" s="4" t="s">
        <v>626</v>
      </c>
      <c r="D33" s="7" t="n">
        <v>7200</v>
      </c>
    </row>
    <row r="34" spans="1:8">
      <c r="A34" s="4" t="s">
        <v>633</v>
      </c>
      <c r="E34" s="7" t="n">
        <v>-600</v>
      </c>
      <c r="F34" s="7" t="n">
        <v>-600</v>
      </c>
    </row>
    <row r="35" spans="1:8">
      <c r="A35" s="4" t="s">
        <v>627</v>
      </c>
      <c r="G35" s="5" t="n">
        <v>-1000</v>
      </c>
    </row>
    <row r="36" spans="1:8">
      <c r="A36" s="4" t="s">
        <v>640</v>
      </c>
    </row>
    <row r="37" spans="1:8">
      <c r="A37" s="3" t="s">
        <v>625</v>
      </c>
    </row>
    <row r="38" spans="1:8">
      <c r="A38" s="4" t="s">
        <v>612</v>
      </c>
      <c r="G38" s="7" t="n">
        <v>4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9</v>
      </c>
    </row>
    <row r="2" spans="1:3">
      <c r="A2" s="3" t="s">
        <v>642</v>
      </c>
    </row>
    <row r="3" spans="1:3">
      <c r="A3" s="4" t="s">
        <v>643</v>
      </c>
      <c r="B3" s="7" t="n">
        <v>1435272</v>
      </c>
      <c r="C3" s="7" t="n">
        <v>1519975</v>
      </c>
    </row>
    <row r="4" spans="1:3">
      <c r="A4" s="4" t="s">
        <v>73</v>
      </c>
      <c r="B4" s="5" t="n">
        <v>-714908</v>
      </c>
      <c r="C4" s="5" t="n">
        <v>-786075</v>
      </c>
    </row>
    <row r="5" spans="1:3">
      <c r="A5" s="4" t="s">
        <v>74</v>
      </c>
      <c r="B5" s="5" t="n">
        <v>720364</v>
      </c>
      <c r="C5" s="5" t="n">
        <v>733900</v>
      </c>
    </row>
    <row r="6" spans="1:3">
      <c r="A6" s="4" t="s">
        <v>644</v>
      </c>
    </row>
    <row r="7" spans="1:3">
      <c r="A7" s="3" t="s">
        <v>642</v>
      </c>
    </row>
    <row r="8" spans="1:3">
      <c r="A8" s="4" t="s">
        <v>643</v>
      </c>
      <c r="B8" s="5" t="n">
        <v>80846</v>
      </c>
      <c r="C8" s="5" t="n">
        <v>84474</v>
      </c>
    </row>
    <row r="9" spans="1:3">
      <c r="A9" s="4" t="s">
        <v>645</v>
      </c>
    </row>
    <row r="10" spans="1:3">
      <c r="A10" s="3" t="s">
        <v>642</v>
      </c>
    </row>
    <row r="11" spans="1:3">
      <c r="A11" s="4" t="s">
        <v>643</v>
      </c>
      <c r="B11" s="5" t="n">
        <v>756040</v>
      </c>
      <c r="C11" s="5" t="n">
        <v>782892</v>
      </c>
    </row>
    <row r="12" spans="1:3">
      <c r="A12" s="4" t="s">
        <v>646</v>
      </c>
    </row>
    <row r="13" spans="1:3">
      <c r="A13" s="3" t="s">
        <v>642</v>
      </c>
    </row>
    <row r="14" spans="1:3">
      <c r="A14" s="4" t="s">
        <v>643</v>
      </c>
      <c r="B14" s="5" t="n">
        <v>532830</v>
      </c>
      <c r="C14" s="5" t="n">
        <v>592463</v>
      </c>
    </row>
    <row r="15" spans="1:3">
      <c r="A15" s="4" t="s">
        <v>647</v>
      </c>
    </row>
    <row r="16" spans="1:3">
      <c r="A16" s="3" t="s">
        <v>642</v>
      </c>
    </row>
    <row r="17" spans="1:3">
      <c r="A17" s="4" t="s">
        <v>643</v>
      </c>
      <c r="B17" s="7" t="n">
        <v>65556</v>
      </c>
      <c r="C17" s="7" t="n">
        <v>60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48</v>
      </c>
      <c r="B1" s="2" t="s">
        <v>1</v>
      </c>
      <c r="D1" s="2" t="s">
        <v>441</v>
      </c>
    </row>
    <row r="2" spans="1:4">
      <c r="B2" s="2" t="s">
        <v>2</v>
      </c>
      <c r="C2" s="2" t="s">
        <v>25</v>
      </c>
      <c r="D2" s="2" t="s">
        <v>59</v>
      </c>
    </row>
    <row r="3" spans="1:4">
      <c r="A3" s="3" t="s">
        <v>196</v>
      </c>
    </row>
    <row r="4" spans="1:4">
      <c r="A4" s="4" t="s">
        <v>649</v>
      </c>
      <c r="B4" s="10" t="n">
        <v>15.8</v>
      </c>
      <c r="C4" s="10" t="n">
        <v>22.4</v>
      </c>
    </row>
    <row r="5" spans="1:4">
      <c r="A5" s="4" t="s">
        <v>650</v>
      </c>
      <c r="B5" s="11" t="n">
        <v>29.1</v>
      </c>
      <c r="D5" s="10" t="n">
        <v>30.2</v>
      </c>
    </row>
    <row r="6" spans="1:4">
      <c r="A6" s="4" t="s">
        <v>651</v>
      </c>
      <c r="B6" s="11" t="n">
        <v>26.9</v>
      </c>
      <c r="D6" s="11" t="n">
        <v>27.5</v>
      </c>
    </row>
    <row r="7" spans="1:4">
      <c r="A7" s="4" t="s">
        <v>652</v>
      </c>
      <c r="B7" s="10" t="n">
        <v>6.9</v>
      </c>
      <c r="D7" s="10" t="n">
        <v>1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56</v>
      </c>
    </row>
    <row r="3" spans="1:2">
      <c r="A3" s="3" t="s">
        <v>199</v>
      </c>
    </row>
    <row r="4" spans="1:2">
      <c r="A4" s="4" t="s">
        <v>654</v>
      </c>
      <c r="B4" s="7" t="n">
        <v>416833</v>
      </c>
    </row>
    <row r="5" spans="1:2">
      <c r="A5" s="4" t="s">
        <v>655</v>
      </c>
      <c r="B5" s="5" t="n">
        <v>-6885</v>
      </c>
    </row>
    <row r="6" spans="1:2">
      <c r="A6" s="4" t="s">
        <v>656</v>
      </c>
      <c r="B6" s="5" t="n">
        <v>-1368</v>
      </c>
    </row>
    <row r="7" spans="1:2">
      <c r="A7" s="4" t="s">
        <v>657</v>
      </c>
      <c r="B7" s="7" t="n">
        <v>408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9</v>
      </c>
    </row>
    <row r="2" spans="1:3">
      <c r="A2" s="3" t="s">
        <v>659</v>
      </c>
    </row>
    <row r="3" spans="1:3">
      <c r="A3" s="4" t="s">
        <v>75</v>
      </c>
      <c r="B3" s="7" t="n">
        <v>408580</v>
      </c>
      <c r="C3" s="7" t="n">
        <v>416833</v>
      </c>
    </row>
    <row r="4" spans="1:3">
      <c r="A4" s="4" t="s">
        <v>614</v>
      </c>
    </row>
    <row r="5" spans="1:3">
      <c r="A5" s="3" t="s">
        <v>659</v>
      </c>
    </row>
    <row r="6" spans="1:3">
      <c r="A6" s="4" t="s">
        <v>75</v>
      </c>
      <c r="B6" s="5" t="n">
        <v>375300</v>
      </c>
      <c r="C6" s="5" t="n">
        <v>383500</v>
      </c>
    </row>
    <row r="7" spans="1:3">
      <c r="A7" s="4" t="s">
        <v>660</v>
      </c>
    </row>
    <row r="8" spans="1:3">
      <c r="A8" s="3" t="s">
        <v>659</v>
      </c>
    </row>
    <row r="9" spans="1:3">
      <c r="A9" s="4" t="s">
        <v>75</v>
      </c>
      <c r="B9" s="7" t="n">
        <v>33300</v>
      </c>
      <c r="C9" s="7" t="n">
        <v>3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16"/>
    <col customWidth="1" max="8" min="8" width="48"/>
  </cols>
  <sheetData>
    <row r="1" spans="1:8">
      <c r="A1" s="1" t="s">
        <v>115</v>
      </c>
      <c r="B1" s="2" t="s">
        <v>116</v>
      </c>
      <c r="C1" s="2" t="s">
        <v>117</v>
      </c>
      <c r="D1" s="2" t="s">
        <v>118</v>
      </c>
      <c r="E1" s="2" t="s">
        <v>119</v>
      </c>
      <c r="F1" s="2" t="s">
        <v>120</v>
      </c>
      <c r="G1" s="2" t="s">
        <v>121</v>
      </c>
      <c r="H1" s="2" t="s">
        <v>122</v>
      </c>
    </row>
    <row r="2" spans="1:8">
      <c r="A2" s="4" t="s">
        <v>123</v>
      </c>
      <c r="B2" s="7" t="n">
        <v>8958</v>
      </c>
    </row>
    <row r="3" spans="1:8">
      <c r="A3" s="4" t="s">
        <v>124</v>
      </c>
      <c r="B3" s="5" t="n">
        <v>-392</v>
      </c>
    </row>
    <row r="4" spans="1:8">
      <c r="A4" s="4" t="s">
        <v>125</v>
      </c>
      <c r="B4" s="5" t="n">
        <v>-92</v>
      </c>
    </row>
    <row r="5" spans="1:8">
      <c r="A5" s="4" t="s">
        <v>126</v>
      </c>
      <c r="B5" s="5" t="n">
        <v>-31</v>
      </c>
    </row>
    <row r="6" spans="1:8">
      <c r="A6" s="4" t="s">
        <v>127</v>
      </c>
      <c r="B6" s="5" t="n">
        <v>66</v>
      </c>
    </row>
    <row r="7" spans="1:8">
      <c r="A7" s="4" t="s">
        <v>128</v>
      </c>
      <c r="B7" s="5" t="n">
        <v>-174</v>
      </c>
    </row>
    <row r="8" spans="1:8">
      <c r="A8" s="4" t="s">
        <v>129</v>
      </c>
      <c r="B8" s="5" t="n">
        <v>8335</v>
      </c>
    </row>
    <row r="9" spans="1:8">
      <c r="A9" s="4" t="s">
        <v>130</v>
      </c>
      <c r="B9" s="5" t="n">
        <v>15943</v>
      </c>
      <c r="G9" s="7" t="n">
        <v>3184</v>
      </c>
      <c r="H9" s="7" t="n">
        <v>12759</v>
      </c>
    </row>
    <row r="10" spans="1:8">
      <c r="A10" s="4" t="s">
        <v>55</v>
      </c>
      <c r="B10" s="5" t="n">
        <v>-4295</v>
      </c>
      <c r="G10" s="5" t="n">
        <v>-5002</v>
      </c>
      <c r="H10" s="5" t="n">
        <v>707</v>
      </c>
    </row>
    <row r="11" spans="1:8">
      <c r="A11" s="4" t="s">
        <v>131</v>
      </c>
      <c r="B11" s="5" t="n">
        <v>5002</v>
      </c>
      <c r="G11" s="5" t="n">
        <v>5002</v>
      </c>
    </row>
    <row r="12" spans="1:8">
      <c r="A12" s="4" t="s">
        <v>132</v>
      </c>
      <c r="B12" s="5" t="n">
        <v>-2392</v>
      </c>
      <c r="H12" s="5" t="n">
        <v>-2392</v>
      </c>
    </row>
    <row r="13" spans="1:8">
      <c r="A13" s="4" t="s">
        <v>133</v>
      </c>
      <c r="B13" s="5" t="n">
        <v>19</v>
      </c>
      <c r="G13" s="5" t="n">
        <v>19</v>
      </c>
    </row>
    <row r="14" spans="1:8">
      <c r="A14" s="4" t="s">
        <v>134</v>
      </c>
      <c r="B14" s="5" t="n">
        <v>-66</v>
      </c>
      <c r="G14" s="5" t="n">
        <v>-66</v>
      </c>
    </row>
    <row r="15" spans="1:8">
      <c r="A15" s="4" t="s">
        <v>135</v>
      </c>
      <c r="B15" s="5" t="n">
        <v>14211</v>
      </c>
      <c r="G15" s="7" t="n">
        <v>3137</v>
      </c>
      <c r="H15" s="5" t="n">
        <v>11074</v>
      </c>
    </row>
    <row r="16" spans="1:8">
      <c r="A16" s="4" t="s">
        <v>136</v>
      </c>
      <c r="B16" s="5" t="n">
        <v>6807</v>
      </c>
    </row>
    <row r="17" spans="1:8">
      <c r="A17" s="4" t="s">
        <v>124</v>
      </c>
      <c r="B17" s="5" t="n">
        <v>-466</v>
      </c>
    </row>
    <row r="18" spans="1:8">
      <c r="A18" s="4" t="s">
        <v>125</v>
      </c>
      <c r="B18" s="5" t="n">
        <v>-15</v>
      </c>
    </row>
    <row r="19" spans="1:8">
      <c r="A19" s="4" t="s">
        <v>127</v>
      </c>
      <c r="B19" s="5" t="n">
        <v>-47</v>
      </c>
    </row>
    <row r="20" spans="1:8">
      <c r="A20" s="4" t="s">
        <v>137</v>
      </c>
      <c r="B20" s="5" t="n">
        <v>6279</v>
      </c>
    </row>
    <row r="21" spans="1:8">
      <c r="A21" s="4" t="s">
        <v>138</v>
      </c>
      <c r="B21" s="7" t="n">
        <v>215569</v>
      </c>
      <c r="C21" s="7" t="n">
        <v>3</v>
      </c>
      <c r="D21" s="7" t="n">
        <v>537911</v>
      </c>
      <c r="E21" s="7" t="n">
        <v>-2760</v>
      </c>
      <c r="F21" s="7" t="n">
        <v>-334026</v>
      </c>
      <c r="H21" s="5" t="n">
        <v>14441</v>
      </c>
    </row>
    <row r="22" spans="1:8">
      <c r="A22" s="4" t="s">
        <v>139</v>
      </c>
      <c r="B22" s="5" t="n">
        <v>29482050</v>
      </c>
      <c r="C22" s="5" t="n">
        <v>29482050</v>
      </c>
    </row>
    <row r="23" spans="1:8">
      <c r="A23" s="4" t="s">
        <v>55</v>
      </c>
      <c r="B23" s="7" t="n">
        <v>-26617</v>
      </c>
      <c r="E23" s="5" t="n">
        <v>122</v>
      </c>
      <c r="F23" s="5" t="n">
        <v>-27561</v>
      </c>
      <c r="H23" s="5" t="n">
        <v>822</v>
      </c>
    </row>
    <row r="24" spans="1:8">
      <c r="A24" s="4" t="s">
        <v>140</v>
      </c>
      <c r="B24" s="5" t="n">
        <v>2797</v>
      </c>
      <c r="D24" s="5" t="n">
        <v>2797</v>
      </c>
    </row>
    <row r="25" spans="1:8">
      <c r="A25" s="4" t="s">
        <v>141</v>
      </c>
      <c r="C25" s="5" t="n">
        <v>854126</v>
      </c>
    </row>
    <row r="26" spans="1:8">
      <c r="A26" s="4" t="s">
        <v>142</v>
      </c>
      <c r="B26" s="5" t="n">
        <v>-1028</v>
      </c>
      <c r="D26" s="5" t="n">
        <v>-1028</v>
      </c>
    </row>
    <row r="27" spans="1:8">
      <c r="A27" s="4" t="s">
        <v>143</v>
      </c>
      <c r="C27" s="5" t="n">
        <v>-133006</v>
      </c>
    </row>
    <row r="28" spans="1:8">
      <c r="A28" s="4" t="s">
        <v>132</v>
      </c>
      <c r="B28" s="5" t="n">
        <v>-3799</v>
      </c>
      <c r="H28" s="5" t="n">
        <v>-3799</v>
      </c>
    </row>
    <row r="29" spans="1:8">
      <c r="A29" s="4" t="s">
        <v>134</v>
      </c>
      <c r="B29" s="5" t="n">
        <v>47</v>
      </c>
      <c r="D29" s="5" t="n">
        <v>47</v>
      </c>
    </row>
    <row r="30" spans="1:8">
      <c r="A30" s="4" t="s">
        <v>144</v>
      </c>
      <c r="B30" s="7" t="n">
        <v>186969</v>
      </c>
      <c r="C30" s="7" t="n">
        <v>3</v>
      </c>
      <c r="D30" s="7" t="n">
        <v>539727</v>
      </c>
      <c r="E30" s="7" t="n">
        <v>-2638</v>
      </c>
      <c r="F30" s="7" t="n">
        <v>-361587</v>
      </c>
      <c r="H30" s="7" t="n">
        <v>11464</v>
      </c>
    </row>
    <row r="31" spans="1:8">
      <c r="A31" s="4" t="s">
        <v>145</v>
      </c>
      <c r="B31" s="5" t="n">
        <v>30203170</v>
      </c>
      <c r="C31" s="5" t="n">
        <v>30203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9</v>
      </c>
    </row>
    <row r="2" spans="1:3">
      <c r="A2" s="3" t="s">
        <v>662</v>
      </c>
    </row>
    <row r="3" spans="1:3">
      <c r="A3" s="4" t="s">
        <v>663</v>
      </c>
      <c r="B3" s="7" t="n">
        <v>216037</v>
      </c>
      <c r="C3" s="7" t="n">
        <v>236552</v>
      </c>
    </row>
    <row r="4" spans="1:3">
      <c r="A4" s="4" t="s">
        <v>664</v>
      </c>
      <c r="B4" s="5" t="n">
        <v>-145189</v>
      </c>
      <c r="C4" s="5" t="n">
        <v>-157779</v>
      </c>
    </row>
    <row r="5" spans="1:3">
      <c r="A5" s="4" t="s">
        <v>665</v>
      </c>
      <c r="B5" s="5" t="n">
        <v>70848</v>
      </c>
      <c r="C5" s="5" t="n">
        <v>78773</v>
      </c>
    </row>
    <row r="6" spans="1:3">
      <c r="A6" s="4" t="s">
        <v>666</v>
      </c>
      <c r="B6" s="5" t="n">
        <v>5681</v>
      </c>
      <c r="C6" s="5" t="n">
        <v>6209</v>
      </c>
    </row>
    <row r="7" spans="1:3">
      <c r="A7" s="4" t="s">
        <v>667</v>
      </c>
      <c r="B7" s="5" t="n">
        <v>221718</v>
      </c>
      <c r="C7" s="5" t="n">
        <v>242761</v>
      </c>
    </row>
    <row r="8" spans="1:3">
      <c r="A8" s="4" t="s">
        <v>668</v>
      </c>
      <c r="B8" s="5" t="n">
        <v>76529</v>
      </c>
      <c r="C8" s="5" t="n">
        <v>84982</v>
      </c>
    </row>
    <row r="9" spans="1:3">
      <c r="A9" s="4" t="s">
        <v>669</v>
      </c>
    </row>
    <row r="10" spans="1:3">
      <c r="A10" s="3" t="s">
        <v>662</v>
      </c>
    </row>
    <row r="11" spans="1:3">
      <c r="A11" s="4" t="s">
        <v>666</v>
      </c>
      <c r="B11" s="5" t="n">
        <v>4000</v>
      </c>
      <c r="C11" s="5" t="n">
        <v>4000</v>
      </c>
    </row>
    <row r="12" spans="1:3">
      <c r="A12" s="4" t="s">
        <v>670</v>
      </c>
    </row>
    <row r="13" spans="1:3">
      <c r="A13" s="3" t="s">
        <v>662</v>
      </c>
    </row>
    <row r="14" spans="1:3">
      <c r="A14" s="4" t="s">
        <v>666</v>
      </c>
      <c r="B14" s="5" t="n">
        <v>1681</v>
      </c>
      <c r="C14" s="5" t="n">
        <v>2209</v>
      </c>
    </row>
    <row r="15" spans="1:3">
      <c r="A15" s="4" t="s">
        <v>671</v>
      </c>
    </row>
    <row r="16" spans="1:3">
      <c r="A16" s="3" t="s">
        <v>662</v>
      </c>
    </row>
    <row r="17" spans="1:3">
      <c r="A17" s="4" t="s">
        <v>663</v>
      </c>
      <c r="B17" s="5" t="n">
        <v>164006</v>
      </c>
      <c r="C17" s="5" t="n">
        <v>180855</v>
      </c>
    </row>
    <row r="18" spans="1:3">
      <c r="A18" s="4" t="s">
        <v>664</v>
      </c>
      <c r="B18" s="5" t="n">
        <v>-107611</v>
      </c>
      <c r="C18" s="5" t="n">
        <v>-118391</v>
      </c>
    </row>
    <row r="19" spans="1:3">
      <c r="A19" s="4" t="s">
        <v>665</v>
      </c>
      <c r="B19" s="5" t="n">
        <v>56395</v>
      </c>
      <c r="C19" s="5" t="n">
        <v>62464</v>
      </c>
    </row>
    <row r="20" spans="1:3">
      <c r="A20" s="4" t="s">
        <v>672</v>
      </c>
    </row>
    <row r="21" spans="1:3">
      <c r="A21" s="3" t="s">
        <v>662</v>
      </c>
    </row>
    <row r="22" spans="1:3">
      <c r="A22" s="4" t="s">
        <v>663</v>
      </c>
      <c r="B22" s="5" t="n">
        <v>8148</v>
      </c>
      <c r="C22" s="5" t="n">
        <v>11355</v>
      </c>
    </row>
    <row r="23" spans="1:3">
      <c r="A23" s="4" t="s">
        <v>664</v>
      </c>
      <c r="B23" s="5" t="n">
        <v>-4409</v>
      </c>
      <c r="C23" s="5" t="n">
        <v>-6329</v>
      </c>
    </row>
    <row r="24" spans="1:3">
      <c r="A24" s="4" t="s">
        <v>665</v>
      </c>
      <c r="B24" s="5" t="n">
        <v>3739</v>
      </c>
      <c r="C24" s="5" t="n">
        <v>5026</v>
      </c>
    </row>
    <row r="25" spans="1:3">
      <c r="A25" s="4" t="s">
        <v>673</v>
      </c>
    </row>
    <row r="26" spans="1:3">
      <c r="A26" s="3" t="s">
        <v>662</v>
      </c>
    </row>
    <row r="27" spans="1:3">
      <c r="A27" s="4" t="s">
        <v>663</v>
      </c>
      <c r="B27" s="5" t="n">
        <v>43883</v>
      </c>
      <c r="C27" s="5" t="n">
        <v>44342</v>
      </c>
    </row>
    <row r="28" spans="1:3">
      <c r="A28" s="4" t="s">
        <v>664</v>
      </c>
      <c r="B28" s="5" t="n">
        <v>-33169</v>
      </c>
      <c r="C28" s="5" t="n">
        <v>-33059</v>
      </c>
    </row>
    <row r="29" spans="1:3">
      <c r="A29" s="4" t="s">
        <v>665</v>
      </c>
      <c r="B29" s="7" t="n">
        <v>10714</v>
      </c>
      <c r="C29" s="7" t="n">
        <v>112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9</v>
      </c>
    </row>
    <row r="2" spans="1:3">
      <c r="A2" s="3" t="s">
        <v>675</v>
      </c>
    </row>
    <row r="3" spans="1:3">
      <c r="A3" s="4" t="s">
        <v>676</v>
      </c>
      <c r="B3" s="7" t="n">
        <v>216037</v>
      </c>
      <c r="C3" s="7" t="n">
        <v>236552</v>
      </c>
    </row>
    <row r="4" spans="1:3">
      <c r="A4" s="4" t="s">
        <v>677</v>
      </c>
    </row>
    <row r="5" spans="1:3">
      <c r="A5" s="3" t="s">
        <v>675</v>
      </c>
    </row>
    <row r="6" spans="1:3">
      <c r="A6" s="4" t="s">
        <v>676</v>
      </c>
      <c r="B6" s="7" t="n">
        <v>3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5</v>
      </c>
    </row>
    <row r="3" spans="1:3">
      <c r="A3" s="3" t="s">
        <v>675</v>
      </c>
    </row>
    <row r="4" spans="1:3">
      <c r="A4" s="4" t="s">
        <v>679</v>
      </c>
      <c r="B4" s="7" t="n">
        <v>5870</v>
      </c>
      <c r="C4" s="7" t="n">
        <v>8063</v>
      </c>
    </row>
    <row r="5" spans="1:3">
      <c r="A5" s="4" t="s">
        <v>680</v>
      </c>
      <c r="B5" s="5" t="n">
        <v>456</v>
      </c>
      <c r="C5" s="5" t="n">
        <v>683</v>
      </c>
    </row>
    <row r="6" spans="1:3">
      <c r="A6" s="4" t="s">
        <v>681</v>
      </c>
      <c r="B6" s="5" t="n">
        <v>6326</v>
      </c>
      <c r="C6" s="5" t="n">
        <v>8746</v>
      </c>
    </row>
    <row r="7" spans="1:3">
      <c r="A7" s="4" t="s">
        <v>671</v>
      </c>
    </row>
    <row r="8" spans="1:3">
      <c r="A8" s="3" t="s">
        <v>675</v>
      </c>
    </row>
    <row r="9" spans="1:3">
      <c r="A9" s="4" t="s">
        <v>679</v>
      </c>
      <c r="B9" s="5" t="n">
        <v>4744</v>
      </c>
      <c r="C9" s="5" t="n">
        <v>6595</v>
      </c>
    </row>
    <row r="10" spans="1:3">
      <c r="A10" s="4" t="s">
        <v>672</v>
      </c>
    </row>
    <row r="11" spans="1:3">
      <c r="A11" s="3" t="s">
        <v>675</v>
      </c>
    </row>
    <row r="12" spans="1:3">
      <c r="A12" s="4" t="s">
        <v>679</v>
      </c>
      <c r="B12" s="5" t="n">
        <v>557</v>
      </c>
      <c r="C12" s="5" t="n">
        <v>711</v>
      </c>
    </row>
    <row r="13" spans="1:3">
      <c r="A13" s="4" t="s">
        <v>673</v>
      </c>
    </row>
    <row r="14" spans="1:3">
      <c r="A14" s="3" t="s">
        <v>675</v>
      </c>
    </row>
    <row r="15" spans="1:3">
      <c r="A15" s="4" t="s">
        <v>679</v>
      </c>
      <c r="B15" s="7" t="n">
        <v>569</v>
      </c>
      <c r="C15" s="7" t="n">
        <v>7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82</v>
      </c>
      <c r="B1" s="2" t="s">
        <v>1</v>
      </c>
    </row>
    <row r="2" spans="1:2">
      <c r="B2" s="2" t="s">
        <v>2</v>
      </c>
    </row>
    <row r="3" spans="1:2">
      <c r="A3" s="4" t="s">
        <v>683</v>
      </c>
    </row>
    <row r="4" spans="1:2">
      <c r="A4" s="3" t="s">
        <v>675</v>
      </c>
    </row>
    <row r="5" spans="1:2">
      <c r="A5" s="4" t="s">
        <v>684</v>
      </c>
      <c r="B5" s="4" t="s">
        <v>6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59</v>
      </c>
      <c r="D1" s="2" t="s">
        <v>60</v>
      </c>
      <c r="E1" s="2" t="s">
        <v>61</v>
      </c>
    </row>
    <row r="2" spans="1:5">
      <c r="A2" s="3" t="s">
        <v>687</v>
      </c>
    </row>
    <row r="3" spans="1:5">
      <c r="A3" s="4" t="s">
        <v>688</v>
      </c>
      <c r="B3" s="7" t="n">
        <v>1366480</v>
      </c>
      <c r="C3" s="7" t="n">
        <v>1295589</v>
      </c>
    </row>
    <row r="4" spans="1:5">
      <c r="A4" s="4" t="s">
        <v>689</v>
      </c>
      <c r="B4" s="5" t="n">
        <v>-46831</v>
      </c>
      <c r="C4" s="5" t="n">
        <v>-48764</v>
      </c>
    </row>
    <row r="5" spans="1:5">
      <c r="A5" s="4" t="s">
        <v>690</v>
      </c>
      <c r="B5" s="5" t="n">
        <v>25224</v>
      </c>
      <c r="C5" s="5" t="n">
        <v>25588</v>
      </c>
    </row>
    <row r="6" spans="1:5">
      <c r="A6" s="4" t="s">
        <v>691</v>
      </c>
      <c r="B6" s="5" t="n">
        <v>1387</v>
      </c>
      <c r="C6" s="5" t="n">
        <v>1582</v>
      </c>
    </row>
    <row r="7" spans="1:5">
      <c r="A7" s="4" t="s">
        <v>692</v>
      </c>
      <c r="B7" s="5" t="n">
        <v>1319649</v>
      </c>
      <c r="C7" s="5" t="n">
        <v>1246825</v>
      </c>
    </row>
    <row r="8" spans="1:5">
      <c r="A8" s="4" t="s">
        <v>693</v>
      </c>
      <c r="B8" s="5" t="n">
        <v>-1664</v>
      </c>
      <c r="C8" s="5" t="n">
        <v>-5683</v>
      </c>
    </row>
    <row r="9" spans="1:5">
      <c r="A9" s="4" t="s">
        <v>90</v>
      </c>
      <c r="B9" s="5" t="n">
        <v>1317985</v>
      </c>
      <c r="C9" s="5" t="n">
        <v>1241142</v>
      </c>
      <c r="D9" s="7" t="n">
        <v>1250497</v>
      </c>
      <c r="E9" s="7" t="n">
        <v>24179</v>
      </c>
    </row>
    <row r="10" spans="1:5">
      <c r="A10" s="4" t="s">
        <v>392</v>
      </c>
    </row>
    <row r="11" spans="1:5">
      <c r="A11" s="3" t="s">
        <v>687</v>
      </c>
    </row>
    <row r="12" spans="1:5">
      <c r="A12" s="4" t="s">
        <v>688</v>
      </c>
      <c r="B12" s="5" t="n">
        <v>400000</v>
      </c>
      <c r="C12" s="5" t="n">
        <v>400000</v>
      </c>
    </row>
    <row r="13" spans="1:5">
      <c r="A13" s="4" t="s">
        <v>398</v>
      </c>
    </row>
    <row r="14" spans="1:5">
      <c r="A14" s="3" t="s">
        <v>687</v>
      </c>
    </row>
    <row r="15" spans="1:5">
      <c r="A15" s="4" t="s">
        <v>688</v>
      </c>
      <c r="B15" s="5" t="n">
        <v>39000</v>
      </c>
      <c r="C15" s="5" t="n">
        <v>0</v>
      </c>
    </row>
    <row r="16" spans="1:5">
      <c r="A16" s="4" t="s">
        <v>403</v>
      </c>
    </row>
    <row r="17" spans="1:5">
      <c r="A17" s="3" t="s">
        <v>687</v>
      </c>
    </row>
    <row r="18" spans="1:5">
      <c r="A18" s="4" t="s">
        <v>688</v>
      </c>
      <c r="B18" s="5" t="n">
        <v>39000</v>
      </c>
      <c r="C18" s="5" t="n">
        <v>0</v>
      </c>
    </row>
    <row r="19" spans="1:5">
      <c r="A19" s="4" t="s">
        <v>400</v>
      </c>
    </row>
    <row r="20" spans="1:5">
      <c r="A20" s="3" t="s">
        <v>687</v>
      </c>
    </row>
    <row r="21" spans="1:5">
      <c r="A21" s="4" t="s">
        <v>688</v>
      </c>
      <c r="B21" s="7" t="n">
        <v>861869</v>
      </c>
      <c r="C21" s="7" t="n">
        <v>8684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3"/>
  </cols>
  <sheetData>
    <row r="1" spans="1:2">
      <c r="A1" s="1" t="s">
        <v>694</v>
      </c>
      <c r="B1" s="2" t="s">
        <v>695</v>
      </c>
    </row>
    <row r="2" spans="1:2">
      <c r="A2" s="3" t="s">
        <v>202</v>
      </c>
    </row>
    <row r="3" spans="1:2">
      <c r="A3" s="4" t="s">
        <v>696</v>
      </c>
      <c r="B3"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97</v>
      </c>
      <c r="B1" s="2" t="s">
        <v>60</v>
      </c>
      <c r="C1" s="2" t="s">
        <v>2</v>
      </c>
      <c r="D1" s="2" t="s">
        <v>698</v>
      </c>
      <c r="E1" s="2" t="s">
        <v>699</v>
      </c>
      <c r="F1" s="2" t="s">
        <v>59</v>
      </c>
    </row>
    <row r="2" spans="1:6">
      <c r="A2" s="3" t="s">
        <v>687</v>
      </c>
    </row>
    <row r="3" spans="1:6">
      <c r="A3" s="4" t="s">
        <v>390</v>
      </c>
      <c r="C3" s="7" t="n">
        <v>24536000</v>
      </c>
      <c r="F3" s="7" t="n">
        <v>24536000</v>
      </c>
    </row>
    <row r="4" spans="1:6">
      <c r="A4" s="4" t="s">
        <v>503</v>
      </c>
    </row>
    <row r="5" spans="1:6">
      <c r="A5" s="3" t="s">
        <v>687</v>
      </c>
    </row>
    <row r="6" spans="1:6">
      <c r="A6" s="4" t="s">
        <v>504</v>
      </c>
      <c r="C6" s="4" t="s">
        <v>505</v>
      </c>
      <c r="F6" s="4" t="s">
        <v>506</v>
      </c>
    </row>
    <row r="7" spans="1:6">
      <c r="A7" s="4" t="s">
        <v>700</v>
      </c>
      <c r="C7" s="7" t="n">
        <v>152600000</v>
      </c>
    </row>
    <row r="8" spans="1:6">
      <c r="A8" s="4" t="s">
        <v>701</v>
      </c>
      <c r="C8" s="4" t="s">
        <v>702</v>
      </c>
    </row>
    <row r="9" spans="1:6">
      <c r="A9" s="4" t="s">
        <v>703</v>
      </c>
      <c r="C9" s="4" t="s">
        <v>704</v>
      </c>
    </row>
    <row r="10" spans="1:6">
      <c r="A10" s="4" t="s">
        <v>705</v>
      </c>
      <c r="C10" s="7" t="n">
        <v>6500000</v>
      </c>
    </row>
    <row r="11" spans="1:6">
      <c r="A11" s="4" t="s">
        <v>400</v>
      </c>
    </row>
    <row r="12" spans="1:6">
      <c r="A12" s="3" t="s">
        <v>687</v>
      </c>
    </row>
    <row r="13" spans="1:6">
      <c r="A13" s="4" t="s">
        <v>393</v>
      </c>
      <c r="B13" s="7" t="n">
        <v>880000000</v>
      </c>
    </row>
    <row r="14" spans="1:6">
      <c r="A14" s="4" t="s">
        <v>390</v>
      </c>
      <c r="B14" s="7" t="n">
        <v>17600000</v>
      </c>
    </row>
    <row r="15" spans="1:6">
      <c r="A15" s="4" t="s">
        <v>401</v>
      </c>
      <c r="B15" s="4" t="s">
        <v>402</v>
      </c>
    </row>
    <row r="16" spans="1:6">
      <c r="A16" s="4" t="s">
        <v>706</v>
      </c>
      <c r="C16" s="4" t="s">
        <v>707</v>
      </c>
    </row>
    <row r="17" spans="1:6">
      <c r="A17" s="4" t="s">
        <v>708</v>
      </c>
    </row>
    <row r="18" spans="1:6">
      <c r="A18" s="3" t="s">
        <v>687</v>
      </c>
    </row>
    <row r="19" spans="1:6">
      <c r="A19" s="4" t="s">
        <v>709</v>
      </c>
      <c r="C19" s="4" t="s">
        <v>710</v>
      </c>
    </row>
    <row r="20" spans="1:6">
      <c r="A20" s="4" t="s">
        <v>711</v>
      </c>
    </row>
    <row r="21" spans="1:6">
      <c r="A21" s="3" t="s">
        <v>687</v>
      </c>
    </row>
    <row r="22" spans="1:6">
      <c r="A22" s="4" t="s">
        <v>712</v>
      </c>
      <c r="B22" s="4" t="s">
        <v>713</v>
      </c>
    </row>
    <row r="23" spans="1:6">
      <c r="A23" s="4" t="s">
        <v>714</v>
      </c>
      <c r="B23" s="4" t="s">
        <v>715</v>
      </c>
    </row>
    <row r="24" spans="1:6">
      <c r="A24" s="4" t="s">
        <v>716</v>
      </c>
    </row>
    <row r="25" spans="1:6">
      <c r="A25" s="3" t="s">
        <v>687</v>
      </c>
    </row>
    <row r="26" spans="1:6">
      <c r="A26" s="4" t="s">
        <v>712</v>
      </c>
      <c r="B26" s="4" t="s">
        <v>717</v>
      </c>
    </row>
    <row r="27" spans="1:6">
      <c r="A27" s="4" t="s">
        <v>718</v>
      </c>
    </row>
    <row r="28" spans="1:6">
      <c r="A28" s="3" t="s">
        <v>687</v>
      </c>
    </row>
    <row r="29" spans="1:6">
      <c r="A29" s="4" t="s">
        <v>709</v>
      </c>
      <c r="C29" s="4" t="s">
        <v>719</v>
      </c>
    </row>
    <row r="30" spans="1:6">
      <c r="A30" s="4" t="s">
        <v>720</v>
      </c>
    </row>
    <row r="31" spans="1:6">
      <c r="A31" s="3" t="s">
        <v>687</v>
      </c>
    </row>
    <row r="32" spans="1:6">
      <c r="A32" s="4" t="s">
        <v>712</v>
      </c>
      <c r="C32" s="4" t="s">
        <v>721</v>
      </c>
    </row>
    <row r="33" spans="1:6">
      <c r="A33" s="4" t="s">
        <v>714</v>
      </c>
      <c r="C33" s="4" t="s">
        <v>715</v>
      </c>
    </row>
    <row r="34" spans="1:6">
      <c r="A34" s="4" t="s">
        <v>722</v>
      </c>
    </row>
    <row r="35" spans="1:6">
      <c r="A35" s="3" t="s">
        <v>687</v>
      </c>
    </row>
    <row r="36" spans="1:6">
      <c r="A36" s="4" t="s">
        <v>712</v>
      </c>
      <c r="C36" s="4" t="s">
        <v>713</v>
      </c>
    </row>
    <row r="37" spans="1:6">
      <c r="A37" s="4" t="s">
        <v>403</v>
      </c>
    </row>
    <row r="38" spans="1:6">
      <c r="A38" s="3" t="s">
        <v>687</v>
      </c>
    </row>
    <row r="39" spans="1:6">
      <c r="A39" s="4" t="s">
        <v>399</v>
      </c>
      <c r="B39" s="7" t="n">
        <v>100000000</v>
      </c>
    </row>
    <row r="40" spans="1:6">
      <c r="A40" s="4" t="s">
        <v>706</v>
      </c>
      <c r="C40" s="4" t="s">
        <v>723</v>
      </c>
    </row>
    <row r="41" spans="1:6">
      <c r="A41" s="4" t="s">
        <v>724</v>
      </c>
      <c r="C41" s="7" t="n">
        <v>39000000</v>
      </c>
    </row>
    <row r="42" spans="1:6">
      <c r="A42" s="4" t="s">
        <v>725</v>
      </c>
      <c r="C42" s="7" t="n">
        <v>42000000</v>
      </c>
    </row>
    <row r="43" spans="1:6">
      <c r="A43" s="4" t="s">
        <v>726</v>
      </c>
    </row>
    <row r="44" spans="1:6">
      <c r="A44" s="3" t="s">
        <v>687</v>
      </c>
    </row>
    <row r="45" spans="1:6">
      <c r="A45" s="4" t="s">
        <v>712</v>
      </c>
      <c r="C45" s="4" t="s">
        <v>727</v>
      </c>
    </row>
    <row r="46" spans="1:6">
      <c r="A46" s="4" t="s">
        <v>714</v>
      </c>
      <c r="C46" s="4" t="s">
        <v>728</v>
      </c>
    </row>
    <row r="47" spans="1:6">
      <c r="A47" s="4" t="s">
        <v>729</v>
      </c>
    </row>
    <row r="48" spans="1:6">
      <c r="A48" s="3" t="s">
        <v>687</v>
      </c>
    </row>
    <row r="49" spans="1:6">
      <c r="A49" s="4" t="s">
        <v>712</v>
      </c>
      <c r="C49" s="4" t="s">
        <v>730</v>
      </c>
    </row>
    <row r="50" spans="1:6">
      <c r="A50" s="4" t="s">
        <v>731</v>
      </c>
    </row>
    <row r="51" spans="1:6">
      <c r="A51" s="3" t="s">
        <v>687</v>
      </c>
    </row>
    <row r="52" spans="1:6">
      <c r="A52" s="4" t="s">
        <v>399</v>
      </c>
      <c r="D52" s="7" t="n">
        <v>75000000</v>
      </c>
      <c r="E52" s="7" t="n">
        <v>87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9</v>
      </c>
    </row>
    <row r="2" spans="1:3">
      <c r="A2" s="3" t="s">
        <v>687</v>
      </c>
    </row>
    <row r="3" spans="1:3">
      <c r="A3" s="4" t="s">
        <v>504</v>
      </c>
      <c r="B3" s="4" t="s">
        <v>505</v>
      </c>
      <c r="C3" s="4" t="s">
        <v>506</v>
      </c>
    </row>
    <row r="4" spans="1:3">
      <c r="A4" s="4" t="s">
        <v>733</v>
      </c>
    </row>
    <row r="5" spans="1:3">
      <c r="A5" s="3" t="s">
        <v>687</v>
      </c>
    </row>
    <row r="6" spans="1:3">
      <c r="A6" s="4" t="s">
        <v>504</v>
      </c>
      <c r="B6" s="4" t="s">
        <v>734</v>
      </c>
    </row>
    <row r="7" spans="1:3">
      <c r="A7" s="4" t="s">
        <v>735</v>
      </c>
    </row>
    <row r="8" spans="1:3">
      <c r="A8" s="3" t="s">
        <v>687</v>
      </c>
    </row>
    <row r="9" spans="1:3">
      <c r="A9" s="4" t="s">
        <v>504</v>
      </c>
      <c r="B9" s="4" t="s">
        <v>508</v>
      </c>
    </row>
    <row r="10" spans="1:3">
      <c r="A10" s="4" t="s">
        <v>736</v>
      </c>
    </row>
    <row r="11" spans="1:3">
      <c r="A11" s="3" t="s">
        <v>687</v>
      </c>
    </row>
    <row r="12" spans="1:3">
      <c r="A12" s="4" t="s">
        <v>504</v>
      </c>
      <c r="B12" s="4" t="s">
        <v>5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60</v>
      </c>
      <c r="C1" s="2" t="s">
        <v>2</v>
      </c>
    </row>
    <row r="2" spans="1:3">
      <c r="A2" s="3" t="s">
        <v>687</v>
      </c>
    </row>
    <row r="3" spans="1:3">
      <c r="A3" s="4" t="s">
        <v>399</v>
      </c>
      <c r="B3" s="7" t="n">
        <v>125000000</v>
      </c>
      <c r="C3" s="7" t="n">
        <v>86000000</v>
      </c>
    </row>
    <row r="4" spans="1:3">
      <c r="A4" s="4" t="s">
        <v>724</v>
      </c>
      <c r="C4" s="5" t="n">
        <v>39000000</v>
      </c>
    </row>
    <row r="5" spans="1:3">
      <c r="A5" s="4" t="s">
        <v>738</v>
      </c>
      <c r="B5" s="4" t="s">
        <v>723</v>
      </c>
    </row>
    <row r="6" spans="1:3">
      <c r="A6" s="4" t="s">
        <v>739</v>
      </c>
      <c r="C6" s="7" t="n">
        <v>12500000</v>
      </c>
    </row>
    <row r="7" spans="1:3">
      <c r="A7" s="4" t="s">
        <v>740</v>
      </c>
      <c r="C7" s="4" t="s">
        <v>533</v>
      </c>
    </row>
    <row r="8" spans="1:3">
      <c r="A8" s="4" t="s">
        <v>741</v>
      </c>
      <c r="C8" s="4" t="s">
        <v>742</v>
      </c>
    </row>
    <row r="9" spans="1:3">
      <c r="A9" s="4" t="s">
        <v>743</v>
      </c>
      <c r="C9" s="4" t="s">
        <v>744</v>
      </c>
    </row>
    <row r="10" spans="1:3">
      <c r="A10" s="4" t="s">
        <v>745</v>
      </c>
      <c r="C10" s="7" t="n">
        <v>15000000</v>
      </c>
    </row>
    <row r="11" spans="1:3">
      <c r="A11" s="4" t="s">
        <v>746</v>
      </c>
    </row>
    <row r="12" spans="1:3">
      <c r="A12" s="3" t="s">
        <v>687</v>
      </c>
    </row>
    <row r="13" spans="1:3">
      <c r="A13" s="4" t="s">
        <v>714</v>
      </c>
      <c r="B13" s="4" t="s">
        <v>728</v>
      </c>
    </row>
    <row r="14" spans="1:3">
      <c r="A14" s="4" t="s">
        <v>747</v>
      </c>
    </row>
    <row r="15" spans="1:3">
      <c r="A15" s="3" t="s">
        <v>687</v>
      </c>
    </row>
    <row r="16" spans="1:3">
      <c r="A16" s="4" t="s">
        <v>712</v>
      </c>
      <c r="B16" s="4" t="s">
        <v>730</v>
      </c>
    </row>
    <row r="17" spans="1:3">
      <c r="A17" s="4" t="s">
        <v>748</v>
      </c>
    </row>
    <row r="18" spans="1:3">
      <c r="A18" s="3" t="s">
        <v>687</v>
      </c>
    </row>
    <row r="19" spans="1:3">
      <c r="A19" s="4" t="s">
        <v>712</v>
      </c>
      <c r="B19" s="4" t="s">
        <v>749</v>
      </c>
    </row>
    <row r="20" spans="1:3">
      <c r="A20" s="4" t="s">
        <v>750</v>
      </c>
    </row>
    <row r="21" spans="1:3">
      <c r="A21" s="3" t="s">
        <v>687</v>
      </c>
    </row>
    <row r="22" spans="1:3">
      <c r="A22" s="4" t="s">
        <v>712</v>
      </c>
      <c r="B22" s="4" t="s">
        <v>751</v>
      </c>
    </row>
    <row r="23" spans="1:3">
      <c r="A23" s="4" t="s">
        <v>752</v>
      </c>
    </row>
    <row r="24" spans="1:3">
      <c r="A24" s="3" t="s">
        <v>687</v>
      </c>
    </row>
    <row r="25" spans="1:3">
      <c r="A25" s="4" t="s">
        <v>712</v>
      </c>
      <c r="B25" s="4" t="s">
        <v>7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s>
  <sheetData>
    <row r="1" spans="1:5">
      <c r="A1" s="1" t="s">
        <v>754</v>
      </c>
      <c r="B1" s="2" t="s">
        <v>755</v>
      </c>
      <c r="C1" s="2" t="s">
        <v>756</v>
      </c>
      <c r="D1" s="2" t="s">
        <v>2</v>
      </c>
      <c r="E1" s="2" t="s">
        <v>59</v>
      </c>
    </row>
    <row r="2" spans="1:5">
      <c r="A2" s="3" t="s">
        <v>687</v>
      </c>
    </row>
    <row r="3" spans="1:5">
      <c r="A3" s="4" t="s">
        <v>390</v>
      </c>
      <c r="D3" s="7" t="n">
        <v>24536000</v>
      </c>
      <c r="E3" s="7" t="n">
        <v>24536000</v>
      </c>
    </row>
    <row r="4" spans="1:5">
      <c r="A4" s="4" t="s">
        <v>392</v>
      </c>
    </row>
    <row r="5" spans="1:5">
      <c r="A5" s="3" t="s">
        <v>687</v>
      </c>
    </row>
    <row r="6" spans="1:5">
      <c r="A6" s="4" t="s">
        <v>393</v>
      </c>
      <c r="C6" s="7" t="n">
        <v>400000000</v>
      </c>
    </row>
    <row r="7" spans="1:5">
      <c r="A7" s="4" t="s">
        <v>394</v>
      </c>
      <c r="C7" s="4" t="s">
        <v>395</v>
      </c>
    </row>
    <row r="8" spans="1:5">
      <c r="A8" s="4" t="s">
        <v>390</v>
      </c>
      <c r="C8" s="7" t="n">
        <v>6900000</v>
      </c>
    </row>
    <row r="9" spans="1:5">
      <c r="A9" s="4" t="s">
        <v>396</v>
      </c>
      <c r="C9" s="4" t="s">
        <v>397</v>
      </c>
    </row>
    <row r="10" spans="1:5">
      <c r="A10" s="4" t="s">
        <v>706</v>
      </c>
      <c r="C10" s="4" t="s">
        <v>757</v>
      </c>
    </row>
    <row r="11" spans="1:5">
      <c r="A11" s="4" t="s">
        <v>758</v>
      </c>
      <c r="D11" s="4" t="s">
        <v>759</v>
      </c>
    </row>
    <row r="12" spans="1:5">
      <c r="A12" s="4" t="s">
        <v>760</v>
      </c>
      <c r="D12" s="4" t="s">
        <v>761</v>
      </c>
    </row>
    <row r="13" spans="1:5">
      <c r="A13" s="4" t="s">
        <v>762</v>
      </c>
      <c r="C13" s="4" t="s">
        <v>763</v>
      </c>
    </row>
    <row r="14" spans="1:5">
      <c r="A14" s="4" t="s">
        <v>709</v>
      </c>
      <c r="D14" s="4" t="s">
        <v>764</v>
      </c>
    </row>
    <row r="15" spans="1:5">
      <c r="A15" s="4" t="s">
        <v>765</v>
      </c>
      <c r="C15" s="4" t="s">
        <v>406</v>
      </c>
    </row>
    <row r="16" spans="1:5">
      <c r="A16" s="4" t="s">
        <v>766</v>
      </c>
    </row>
    <row r="17" spans="1:5">
      <c r="A17" s="3" t="s">
        <v>687</v>
      </c>
    </row>
    <row r="18" spans="1:5">
      <c r="A18" s="4" t="s">
        <v>765</v>
      </c>
      <c r="C18" s="4" t="s">
        <v>767</v>
      </c>
    </row>
    <row r="19" spans="1:5">
      <c r="A19" s="4" t="s">
        <v>768</v>
      </c>
    </row>
    <row r="20" spans="1:5">
      <c r="A20" s="3" t="s">
        <v>687</v>
      </c>
    </row>
    <row r="21" spans="1:5">
      <c r="A21" s="4" t="s">
        <v>769</v>
      </c>
      <c r="B21" s="4" t="s">
        <v>770</v>
      </c>
    </row>
    <row r="22" spans="1:5">
      <c r="A22" s="4" t="s">
        <v>771</v>
      </c>
    </row>
    <row r="23" spans="1:5">
      <c r="A23" s="3" t="s">
        <v>687</v>
      </c>
    </row>
    <row r="24" spans="1:5">
      <c r="A24" s="4" t="s">
        <v>393</v>
      </c>
      <c r="B24" s="7" t="n">
        <v>400000000</v>
      </c>
    </row>
    <row r="25" spans="1:5">
      <c r="A25" s="4" t="s">
        <v>394</v>
      </c>
      <c r="B25" s="4" t="s">
        <v>395</v>
      </c>
    </row>
    <row r="26" spans="1:5">
      <c r="A26" s="4" t="s">
        <v>772</v>
      </c>
      <c r="B26" s="5" t="n">
        <v>2023</v>
      </c>
    </row>
    <row r="27" spans="1:5">
      <c r="A27" s="4" t="s">
        <v>773</v>
      </c>
    </row>
    <row r="28" spans="1:5">
      <c r="A28" s="3" t="s">
        <v>687</v>
      </c>
    </row>
    <row r="29" spans="1:5">
      <c r="A29" s="4" t="s">
        <v>394</v>
      </c>
      <c r="B29" s="4" t="s">
        <v>395</v>
      </c>
    </row>
    <row r="30" spans="1:5">
      <c r="A30" s="4" t="s">
        <v>772</v>
      </c>
      <c r="B30" s="5" t="n">
        <v>20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5</v>
      </c>
    </row>
    <row r="3" spans="1:3">
      <c r="A3" s="3" t="s">
        <v>147</v>
      </c>
    </row>
    <row r="4" spans="1:3">
      <c r="A4" s="4" t="s">
        <v>46</v>
      </c>
      <c r="B4" s="7" t="n">
        <v>-27205</v>
      </c>
      <c r="C4" s="7" t="n">
        <v>-4687</v>
      </c>
    </row>
    <row r="5" spans="1:3">
      <c r="A5" s="3" t="s">
        <v>148</v>
      </c>
    </row>
    <row r="6" spans="1:3">
      <c r="A6" s="4" t="s">
        <v>34</v>
      </c>
      <c r="B6" s="5" t="n">
        <v>22120</v>
      </c>
      <c r="C6" s="5" t="n">
        <v>31157</v>
      </c>
    </row>
    <row r="7" spans="1:3">
      <c r="A7" s="4" t="s">
        <v>149</v>
      </c>
      <c r="B7" s="5" t="n">
        <v>730</v>
      </c>
      <c r="C7" s="5" t="n">
        <v>0</v>
      </c>
    </row>
    <row r="8" spans="1:3">
      <c r="A8" s="4" t="s">
        <v>150</v>
      </c>
      <c r="B8" s="5" t="n">
        <v>601</v>
      </c>
      <c r="C8" s="5" t="n">
        <v>0</v>
      </c>
    </row>
    <row r="9" spans="1:3">
      <c r="A9" s="4" t="s">
        <v>140</v>
      </c>
      <c r="B9" s="5" t="n">
        <v>2797</v>
      </c>
      <c r="C9" s="5" t="n">
        <v>0</v>
      </c>
    </row>
    <row r="10" spans="1:3">
      <c r="A10" s="4" t="s">
        <v>38</v>
      </c>
      <c r="B10" s="5" t="n">
        <v>3300</v>
      </c>
      <c r="C10" s="5" t="n">
        <v>0</v>
      </c>
    </row>
    <row r="11" spans="1:3">
      <c r="A11" s="4" t="s">
        <v>39</v>
      </c>
      <c r="B11" s="5" t="n">
        <v>-870</v>
      </c>
      <c r="C11" s="5" t="n">
        <v>0</v>
      </c>
    </row>
    <row r="12" spans="1:3">
      <c r="A12" s="4" t="s">
        <v>151</v>
      </c>
      <c r="B12" s="5" t="n">
        <v>4212</v>
      </c>
      <c r="C12" s="5" t="n">
        <v>7990</v>
      </c>
    </row>
    <row r="13" spans="1:3">
      <c r="A13" s="4" t="s">
        <v>152</v>
      </c>
      <c r="B13" s="5" t="n">
        <v>-3651</v>
      </c>
      <c r="C13" s="5" t="n">
        <v>0</v>
      </c>
    </row>
    <row r="14" spans="1:3">
      <c r="A14" s="4" t="s">
        <v>153</v>
      </c>
      <c r="B14" s="5" t="n">
        <v>-42</v>
      </c>
      <c r="C14" s="5" t="n">
        <v>-554</v>
      </c>
    </row>
    <row r="15" spans="1:3">
      <c r="A15" s="3" t="s">
        <v>154</v>
      </c>
    </row>
    <row r="16" spans="1:3">
      <c r="A16" s="4" t="s">
        <v>155</v>
      </c>
      <c r="B16" s="5" t="n">
        <v>-17163</v>
      </c>
      <c r="C16" s="5" t="n">
        <v>-12122</v>
      </c>
    </row>
    <row r="17" spans="1:3">
      <c r="A17" s="4" t="s">
        <v>156</v>
      </c>
      <c r="B17" s="5" t="n">
        <v>11041</v>
      </c>
      <c r="C17" s="5" t="n">
        <v>12339</v>
      </c>
    </row>
    <row r="18" spans="1:3">
      <c r="A18" s="4" t="s">
        <v>157</v>
      </c>
      <c r="B18" s="5" t="n">
        <v>-16674</v>
      </c>
      <c r="C18" s="5" t="n">
        <v>-2589</v>
      </c>
    </row>
    <row r="19" spans="1:3">
      <c r="A19" s="4" t="s">
        <v>158</v>
      </c>
      <c r="B19" s="5" t="n">
        <v>38065</v>
      </c>
      <c r="C19" s="5" t="n">
        <v>-7626</v>
      </c>
    </row>
    <row r="20" spans="1:3">
      <c r="A20" s="4" t="s">
        <v>159</v>
      </c>
      <c r="B20" s="5" t="n">
        <v>1265</v>
      </c>
      <c r="C20" s="5" t="n">
        <v>489</v>
      </c>
    </row>
    <row r="21" spans="1:3">
      <c r="A21" s="4" t="s">
        <v>160</v>
      </c>
      <c r="B21" s="5" t="n">
        <v>18526</v>
      </c>
      <c r="C21" s="5" t="n">
        <v>24397</v>
      </c>
    </row>
    <row r="22" spans="1:3">
      <c r="A22" s="3" t="s">
        <v>161</v>
      </c>
    </row>
    <row r="23" spans="1:3">
      <c r="A23" s="4" t="s">
        <v>162</v>
      </c>
      <c r="B23" s="5" t="n">
        <v>-23217</v>
      </c>
      <c r="C23" s="5" t="n">
        <v>-12840</v>
      </c>
    </row>
    <row r="24" spans="1:3">
      <c r="A24" s="4" t="s">
        <v>163</v>
      </c>
      <c r="B24" s="5" t="n">
        <v>-1506</v>
      </c>
      <c r="C24" s="5" t="n">
        <v>-2526</v>
      </c>
    </row>
    <row r="25" spans="1:3">
      <c r="A25" s="4" t="s">
        <v>164</v>
      </c>
      <c r="B25" s="5" t="n">
        <v>4282</v>
      </c>
      <c r="C25" s="5" t="n">
        <v>0</v>
      </c>
    </row>
    <row r="26" spans="1:3">
      <c r="A26" s="4" t="s">
        <v>165</v>
      </c>
      <c r="B26" s="5" t="n">
        <v>0</v>
      </c>
      <c r="C26" s="5" t="n">
        <v>858</v>
      </c>
    </row>
    <row r="27" spans="1:3">
      <c r="A27" s="4" t="s">
        <v>166</v>
      </c>
      <c r="B27" s="5" t="n">
        <v>0</v>
      </c>
      <c r="C27" s="5" t="n">
        <v>52</v>
      </c>
    </row>
    <row r="28" spans="1:3">
      <c r="A28" s="4" t="s">
        <v>167</v>
      </c>
      <c r="B28" s="5" t="n">
        <v>-20441</v>
      </c>
      <c r="C28" s="5" t="n">
        <v>-14456</v>
      </c>
    </row>
    <row r="29" spans="1:3">
      <c r="A29" s="3" t="s">
        <v>168</v>
      </c>
    </row>
    <row r="30" spans="1:3">
      <c r="A30" s="4" t="s">
        <v>169</v>
      </c>
      <c r="B30" s="5" t="n">
        <v>78000</v>
      </c>
      <c r="C30" s="5" t="n">
        <v>0</v>
      </c>
    </row>
    <row r="31" spans="1:3">
      <c r="A31" s="4" t="s">
        <v>170</v>
      </c>
      <c r="B31" s="5" t="n">
        <v>0</v>
      </c>
      <c r="C31" s="5" t="n">
        <v>20</v>
      </c>
    </row>
    <row r="32" spans="1:3">
      <c r="A32" s="4" t="s">
        <v>171</v>
      </c>
      <c r="B32" s="5" t="n">
        <v>-7109</v>
      </c>
      <c r="C32" s="5" t="n">
        <v>-1089</v>
      </c>
    </row>
    <row r="33" spans="1:3">
      <c r="A33" s="4" t="s">
        <v>172</v>
      </c>
      <c r="B33" s="5" t="n">
        <v>0</v>
      </c>
      <c r="C33" s="5" t="n">
        <v>-6486</v>
      </c>
    </row>
    <row r="34" spans="1:3">
      <c r="A34" s="4" t="s">
        <v>173</v>
      </c>
      <c r="B34" s="5" t="n">
        <v>-47</v>
      </c>
      <c r="C34" s="5" t="n">
        <v>0</v>
      </c>
    </row>
    <row r="35" spans="1:3">
      <c r="A35" s="4" t="s">
        <v>142</v>
      </c>
      <c r="B35" s="5" t="n">
        <v>-1028</v>
      </c>
      <c r="C35" s="5" t="n">
        <v>0</v>
      </c>
    </row>
    <row r="36" spans="1:3">
      <c r="A36" s="4" t="s">
        <v>132</v>
      </c>
      <c r="B36" s="5" t="n">
        <v>-3814</v>
      </c>
      <c r="C36" s="5" t="n">
        <v>-2484</v>
      </c>
    </row>
    <row r="37" spans="1:3">
      <c r="A37" s="4" t="s">
        <v>133</v>
      </c>
      <c r="B37" s="5" t="n">
        <v>0</v>
      </c>
      <c r="C37" s="5" t="n">
        <v>-12</v>
      </c>
    </row>
    <row r="38" spans="1:3">
      <c r="A38" s="4" t="s">
        <v>174</v>
      </c>
      <c r="B38" s="5" t="n">
        <v>66002</v>
      </c>
      <c r="C38" s="5" t="n">
        <v>-10051</v>
      </c>
    </row>
    <row r="39" spans="1:3">
      <c r="A39" s="4" t="s">
        <v>175</v>
      </c>
      <c r="B39" s="5" t="n">
        <v>64087</v>
      </c>
      <c r="C39" s="5" t="n">
        <v>-110</v>
      </c>
    </row>
    <row r="40" spans="1:3">
      <c r="A40" s="4" t="s">
        <v>176</v>
      </c>
      <c r="B40" s="5" t="n">
        <v>25455</v>
      </c>
      <c r="C40" s="5" t="n">
        <v>1106</v>
      </c>
    </row>
    <row r="41" spans="1:3">
      <c r="A41" s="4" t="s">
        <v>177</v>
      </c>
      <c r="B41" s="5" t="n">
        <v>89542</v>
      </c>
      <c r="C41" s="5" t="n">
        <v>996</v>
      </c>
    </row>
    <row r="42" spans="1:3">
      <c r="A42" s="3" t="s">
        <v>178</v>
      </c>
    </row>
    <row r="43" spans="1:3">
      <c r="A43" s="4" t="s">
        <v>179</v>
      </c>
      <c r="B43" s="5" t="n">
        <v>15468</v>
      </c>
      <c r="C43" s="5" t="n">
        <v>27452</v>
      </c>
    </row>
    <row r="44" spans="1:3">
      <c r="A44" s="4" t="s">
        <v>180</v>
      </c>
      <c r="B44" s="5" t="n">
        <v>0</v>
      </c>
      <c r="C44" s="5" t="n">
        <v>0</v>
      </c>
    </row>
    <row r="45" spans="1:3">
      <c r="A45" s="4" t="s">
        <v>181</v>
      </c>
      <c r="B45" s="7" t="n">
        <v>0</v>
      </c>
      <c r="C45" s="7" t="n">
        <v>20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756</v>
      </c>
      <c r="C1" s="2" t="s">
        <v>2</v>
      </c>
    </row>
    <row r="2" spans="1:3">
      <c r="A2" s="3" t="s">
        <v>775</v>
      </c>
    </row>
    <row r="3" spans="1:3">
      <c r="A3" s="4" t="s">
        <v>765</v>
      </c>
      <c r="B3" s="4" t="s">
        <v>406</v>
      </c>
    </row>
    <row r="4" spans="1:3">
      <c r="A4" s="4" t="s">
        <v>776</v>
      </c>
    </row>
    <row r="5" spans="1:3">
      <c r="A5" s="3" t="s">
        <v>775</v>
      </c>
    </row>
    <row r="6" spans="1:3">
      <c r="A6" s="4" t="s">
        <v>765</v>
      </c>
      <c r="C6" s="4" t="s">
        <v>777</v>
      </c>
    </row>
    <row r="7" spans="1:3">
      <c r="A7" s="4" t="s">
        <v>778</v>
      </c>
    </row>
    <row r="8" spans="1:3">
      <c r="A8" s="3" t="s">
        <v>775</v>
      </c>
    </row>
    <row r="9" spans="1:3">
      <c r="A9" s="4" t="s">
        <v>765</v>
      </c>
      <c r="C9" s="4" t="s">
        <v>779</v>
      </c>
    </row>
    <row r="10" spans="1:3">
      <c r="A10" s="4" t="s">
        <v>780</v>
      </c>
    </row>
    <row r="11" spans="1:3">
      <c r="A11" s="3" t="s">
        <v>775</v>
      </c>
    </row>
    <row r="12" spans="1:3">
      <c r="A12" s="4" t="s">
        <v>765</v>
      </c>
      <c r="C12" s="4" t="s">
        <v>781</v>
      </c>
    </row>
    <row r="13" spans="1:3">
      <c r="A13" s="4" t="s">
        <v>782</v>
      </c>
    </row>
    <row r="14" spans="1:3">
      <c r="A14" s="3" t="s">
        <v>775</v>
      </c>
    </row>
    <row r="15" spans="1:3">
      <c r="A15" s="4" t="s">
        <v>765</v>
      </c>
      <c r="C15" s="4" t="s">
        <v>4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2</v>
      </c>
    </row>
    <row r="3" spans="1:2">
      <c r="A3" s="4" t="s">
        <v>776</v>
      </c>
    </row>
    <row r="4" spans="1:2">
      <c r="A4" s="3" t="s">
        <v>775</v>
      </c>
    </row>
    <row r="5" spans="1:2">
      <c r="A5" s="4" t="s">
        <v>784</v>
      </c>
      <c r="B5" s="4" t="s">
        <v>785</v>
      </c>
    </row>
    <row r="6" spans="1:2">
      <c r="A6" s="4" t="s">
        <v>786</v>
      </c>
      <c r="B6" s="4" t="s">
        <v>787</v>
      </c>
    </row>
    <row r="7" spans="1:2">
      <c r="A7" s="4" t="s">
        <v>778</v>
      </c>
    </row>
    <row r="8" spans="1:2">
      <c r="A8" s="3" t="s">
        <v>775</v>
      </c>
    </row>
    <row r="9" spans="1:2">
      <c r="A9" s="4" t="s">
        <v>784</v>
      </c>
      <c r="B9" s="4" t="s">
        <v>788</v>
      </c>
    </row>
    <row r="10" spans="1:2">
      <c r="A10" s="4" t="s">
        <v>786</v>
      </c>
      <c r="B10" s="4" t="s">
        <v>789</v>
      </c>
    </row>
    <row r="11" spans="1:2">
      <c r="A11" s="4" t="s">
        <v>780</v>
      </c>
    </row>
    <row r="12" spans="1:2">
      <c r="A12" s="3" t="s">
        <v>775</v>
      </c>
    </row>
    <row r="13" spans="1:2">
      <c r="A13" s="4" t="s">
        <v>784</v>
      </c>
      <c r="B13" s="4" t="s">
        <v>790</v>
      </c>
    </row>
    <row r="14" spans="1:2">
      <c r="A14" s="4" t="s">
        <v>786</v>
      </c>
      <c r="B14" s="4" t="s">
        <v>791</v>
      </c>
    </row>
    <row r="15" spans="1:2">
      <c r="A15" s="4" t="s">
        <v>782</v>
      </c>
    </row>
    <row r="16" spans="1:2">
      <c r="A16" s="3" t="s">
        <v>775</v>
      </c>
    </row>
    <row r="17" spans="1:2">
      <c r="A17" s="4" t="s">
        <v>784</v>
      </c>
      <c r="B17" s="4" t="s">
        <v>792</v>
      </c>
    </row>
    <row r="18" spans="1:2">
      <c r="A18" s="4" t="s">
        <v>786</v>
      </c>
      <c r="B18" s="4" t="s">
        <v>7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59</v>
      </c>
    </row>
    <row r="2" spans="1:3">
      <c r="A2" s="3" t="s">
        <v>202</v>
      </c>
    </row>
    <row r="3" spans="1:3">
      <c r="A3" s="4" t="s">
        <v>795</v>
      </c>
      <c r="B3" s="7" t="n">
        <v>29193</v>
      </c>
      <c r="C3" s="7" t="n">
        <v>29146</v>
      </c>
    </row>
    <row r="4" spans="1:3">
      <c r="A4" s="4" t="s">
        <v>796</v>
      </c>
      <c r="B4" s="5" t="n">
        <v>24536</v>
      </c>
      <c r="C4" s="5" t="n">
        <v>24536</v>
      </c>
    </row>
    <row r="5" spans="1:3">
      <c r="A5" s="4" t="s">
        <v>797</v>
      </c>
      <c r="B5" s="5" t="n">
        <v>53729</v>
      </c>
      <c r="C5" s="5" t="n">
        <v>53682</v>
      </c>
    </row>
    <row r="6" spans="1:3">
      <c r="A6" s="4" t="s">
        <v>798</v>
      </c>
      <c r="B6" s="5" t="n">
        <v>-6898</v>
      </c>
      <c r="C6" s="5" t="n">
        <v>-4918</v>
      </c>
    </row>
    <row r="7" spans="1:3">
      <c r="A7" s="4" t="s">
        <v>799</v>
      </c>
      <c r="B7" s="7" t="n">
        <v>46831</v>
      </c>
      <c r="C7" s="7" t="n">
        <v>487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59</v>
      </c>
    </row>
    <row r="2" spans="1:3">
      <c r="A2" s="3" t="s">
        <v>687</v>
      </c>
    </row>
    <row r="3" spans="1:3">
      <c r="A3" s="4" t="s">
        <v>690</v>
      </c>
      <c r="B3" s="7" t="n">
        <v>25224</v>
      </c>
      <c r="C3" s="7" t="n">
        <v>25588</v>
      </c>
    </row>
    <row r="4" spans="1:3">
      <c r="A4" s="4" t="s">
        <v>801</v>
      </c>
    </row>
    <row r="5" spans="1:3">
      <c r="A5" s="3" t="s">
        <v>687</v>
      </c>
    </row>
    <row r="6" spans="1:3">
      <c r="A6" s="4" t="s">
        <v>690</v>
      </c>
      <c r="B6" s="7" t="n">
        <v>18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59</v>
      </c>
    </row>
    <row r="2" spans="1:3">
      <c r="A2" s="3" t="s">
        <v>202</v>
      </c>
    </row>
    <row r="3" spans="1:3">
      <c r="A3" s="4" t="s">
        <v>803</v>
      </c>
      <c r="B3" s="7" t="n">
        <v>1312</v>
      </c>
    </row>
    <row r="4" spans="1:3">
      <c r="A4" s="5" t="n">
        <v>2018</v>
      </c>
      <c r="B4" s="5" t="n">
        <v>7786</v>
      </c>
    </row>
    <row r="5" spans="1:3">
      <c r="A5" s="5" t="n">
        <v>2019</v>
      </c>
      <c r="B5" s="5" t="n">
        <v>10144</v>
      </c>
    </row>
    <row r="6" spans="1:3">
      <c r="A6" s="5" t="n">
        <v>2020</v>
      </c>
      <c r="B6" s="5" t="n">
        <v>10245</v>
      </c>
    </row>
    <row r="7" spans="1:3">
      <c r="A7" s="5" t="n">
        <v>2021</v>
      </c>
      <c r="B7" s="5" t="n">
        <v>10356</v>
      </c>
    </row>
    <row r="8" spans="1:3">
      <c r="A8" s="4" t="s">
        <v>804</v>
      </c>
      <c r="B8" s="5" t="n">
        <v>1326637</v>
      </c>
    </row>
    <row r="9" spans="1:3">
      <c r="A9" s="4" t="s">
        <v>805</v>
      </c>
      <c r="B9" s="7" t="n">
        <v>1366480</v>
      </c>
      <c r="C9" s="7" t="n">
        <v>12955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25</v>
      </c>
    </row>
    <row r="3" spans="1:3">
      <c r="A3" s="3" t="s">
        <v>687</v>
      </c>
    </row>
    <row r="4" spans="1:3">
      <c r="A4" s="4" t="s">
        <v>807</v>
      </c>
      <c r="B4" s="7" t="n">
        <v>1980</v>
      </c>
      <c r="C4" s="7" t="n">
        <v>0</v>
      </c>
    </row>
    <row r="5" spans="1:3">
      <c r="A5" s="4" t="s">
        <v>808</v>
      </c>
      <c r="B5" s="5" t="n">
        <v>-1112</v>
      </c>
      <c r="C5" s="5" t="n">
        <v>569</v>
      </c>
    </row>
    <row r="6" spans="1:3">
      <c r="A6" s="4" t="s">
        <v>809</v>
      </c>
      <c r="B6" s="5" t="n">
        <v>27530</v>
      </c>
      <c r="C6" s="5" t="n">
        <v>27452</v>
      </c>
    </row>
    <row r="7" spans="1:3">
      <c r="A7" s="4" t="s">
        <v>810</v>
      </c>
      <c r="B7" s="5" t="n">
        <v>0</v>
      </c>
      <c r="C7" s="5" t="n">
        <v>26883</v>
      </c>
    </row>
    <row r="8" spans="1:3">
      <c r="A8" s="4" t="s">
        <v>392</v>
      </c>
    </row>
    <row r="9" spans="1:3">
      <c r="A9" s="3" t="s">
        <v>687</v>
      </c>
    </row>
    <row r="10" spans="1:3">
      <c r="A10" s="4" t="s">
        <v>811</v>
      </c>
      <c r="B10" s="5" t="n">
        <v>11626</v>
      </c>
      <c r="C10" s="5" t="n">
        <v>0</v>
      </c>
    </row>
    <row r="11" spans="1:3">
      <c r="A11" s="4" t="s">
        <v>398</v>
      </c>
    </row>
    <row r="12" spans="1:3">
      <c r="A12" s="3" t="s">
        <v>687</v>
      </c>
    </row>
    <row r="13" spans="1:3">
      <c r="A13" s="4" t="s">
        <v>811</v>
      </c>
      <c r="B13" s="5" t="n">
        <v>256</v>
      </c>
      <c r="C13" s="5" t="n">
        <v>0</v>
      </c>
    </row>
    <row r="14" spans="1:3">
      <c r="A14" s="4" t="s">
        <v>403</v>
      </c>
    </row>
    <row r="15" spans="1:3">
      <c r="A15" s="3" t="s">
        <v>687</v>
      </c>
    </row>
    <row r="16" spans="1:3">
      <c r="A16" s="4" t="s">
        <v>811</v>
      </c>
      <c r="B16" s="5" t="n">
        <v>139</v>
      </c>
      <c r="C16" s="5" t="n">
        <v>0</v>
      </c>
    </row>
    <row r="17" spans="1:3">
      <c r="A17" s="4" t="s">
        <v>400</v>
      </c>
    </row>
    <row r="18" spans="1:3">
      <c r="A18" s="3" t="s">
        <v>687</v>
      </c>
    </row>
    <row r="19" spans="1:3">
      <c r="A19" s="4" t="s">
        <v>811</v>
      </c>
      <c r="B19" s="5" t="n">
        <v>14641</v>
      </c>
      <c r="C19" s="5" t="n">
        <v>0</v>
      </c>
    </row>
    <row r="20" spans="1:3">
      <c r="A20" s="4" t="s">
        <v>812</v>
      </c>
    </row>
    <row r="21" spans="1:3">
      <c r="A21" s="3" t="s">
        <v>687</v>
      </c>
    </row>
    <row r="22" spans="1:3">
      <c r="A22" s="4" t="s">
        <v>809</v>
      </c>
      <c r="B22" s="7" t="n">
        <v>27530</v>
      </c>
      <c r="C22" s="7" t="n">
        <v>5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59</v>
      </c>
    </row>
    <row r="2" spans="1:3">
      <c r="A2" s="3" t="s">
        <v>814</v>
      </c>
    </row>
    <row r="3" spans="1:3">
      <c r="A3" s="4" t="s">
        <v>815</v>
      </c>
      <c r="B3" s="7" t="n">
        <v>76062</v>
      </c>
      <c r="C3" s="7" t="n">
        <v>74194</v>
      </c>
    </row>
    <row r="4" spans="1:3">
      <c r="A4" s="4" t="s">
        <v>816</v>
      </c>
      <c r="B4" s="5" t="n">
        <v>19862</v>
      </c>
      <c r="C4" s="5" t="n">
        <v>17416</v>
      </c>
    </row>
    <row r="5" spans="1:3">
      <c r="A5" s="4" t="s">
        <v>817</v>
      </c>
      <c r="B5" s="5" t="n">
        <v>34737</v>
      </c>
      <c r="C5" s="5" t="n">
        <v>10722</v>
      </c>
    </row>
    <row r="6" spans="1:3">
      <c r="A6" s="4" t="s">
        <v>818</v>
      </c>
      <c r="B6" s="5" t="n">
        <v>3586</v>
      </c>
      <c r="C6" s="5" t="n">
        <v>4001</v>
      </c>
    </row>
    <row r="7" spans="1:3">
      <c r="A7" s="4" t="s">
        <v>819</v>
      </c>
      <c r="B7" s="5" t="n">
        <v>2669</v>
      </c>
      <c r="C7" s="5" t="n">
        <v>2663</v>
      </c>
    </row>
    <row r="8" spans="1:3">
      <c r="A8" s="4" t="s">
        <v>820</v>
      </c>
      <c r="B8" s="5" t="n">
        <v>136916</v>
      </c>
      <c r="C8" s="5" t="n">
        <v>108996</v>
      </c>
    </row>
    <row r="9" spans="1:3">
      <c r="A9" s="4" t="s">
        <v>821</v>
      </c>
    </row>
    <row r="10" spans="1:3">
      <c r="A10" s="3" t="s">
        <v>814</v>
      </c>
    </row>
    <row r="11" spans="1:3">
      <c r="A11" s="4" t="s">
        <v>815</v>
      </c>
      <c r="B11" s="7" t="n">
        <v>76062</v>
      </c>
      <c r="C11" s="7" t="n">
        <v>74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59</v>
      </c>
    </row>
    <row r="2" spans="1:3">
      <c r="A2" s="3" t="s">
        <v>823</v>
      </c>
    </row>
    <row r="3" spans="1:3">
      <c r="A3" s="4" t="s">
        <v>824</v>
      </c>
      <c r="B3" s="7" t="n">
        <v>1366480</v>
      </c>
      <c r="C3" s="7" t="n">
        <v>1295589</v>
      </c>
    </row>
    <row r="4" spans="1:3">
      <c r="A4" s="4" t="s">
        <v>825</v>
      </c>
      <c r="B4" s="5" t="n">
        <v>1297621</v>
      </c>
      <c r="C4" s="5" t="n">
        <v>1211317</v>
      </c>
    </row>
    <row r="5" spans="1:3">
      <c r="A5" s="4" t="s">
        <v>398</v>
      </c>
    </row>
    <row r="6" spans="1:3">
      <c r="A6" s="3" t="s">
        <v>823</v>
      </c>
    </row>
    <row r="7" spans="1:3">
      <c r="A7" s="4" t="s">
        <v>824</v>
      </c>
      <c r="B7" s="5" t="n">
        <v>39000</v>
      </c>
      <c r="C7" s="5" t="n">
        <v>0</v>
      </c>
    </row>
    <row r="8" spans="1:3">
      <c r="A8" s="4" t="s">
        <v>825</v>
      </c>
      <c r="B8" s="5" t="n">
        <v>39000</v>
      </c>
      <c r="C8" s="5" t="n">
        <v>0</v>
      </c>
    </row>
    <row r="9" spans="1:3">
      <c r="A9" s="4" t="s">
        <v>392</v>
      </c>
    </row>
    <row r="10" spans="1:3">
      <c r="A10" s="3" t="s">
        <v>823</v>
      </c>
    </row>
    <row r="11" spans="1:3">
      <c r="A11" s="4" t="s">
        <v>824</v>
      </c>
      <c r="B11" s="5" t="n">
        <v>400000</v>
      </c>
      <c r="C11" s="5" t="n">
        <v>400000</v>
      </c>
    </row>
    <row r="12" spans="1:3">
      <c r="A12" s="4" t="s">
        <v>825</v>
      </c>
      <c r="B12" s="5" t="n">
        <v>349456</v>
      </c>
      <c r="C12" s="5" t="n">
        <v>334720</v>
      </c>
    </row>
    <row r="13" spans="1:3">
      <c r="A13" s="4" t="s">
        <v>826</v>
      </c>
    </row>
    <row r="14" spans="1:3">
      <c r="A14" s="3" t="s">
        <v>823</v>
      </c>
    </row>
    <row r="15" spans="1:3">
      <c r="A15" s="4" t="s">
        <v>824</v>
      </c>
      <c r="B15" s="5" t="n">
        <v>26611</v>
      </c>
      <c r="C15" s="5" t="n">
        <v>27170</v>
      </c>
    </row>
    <row r="16" spans="1:3">
      <c r="A16" s="4" t="s">
        <v>825</v>
      </c>
      <c r="B16" s="5" t="n">
        <v>26611</v>
      </c>
      <c r="C16" s="5" t="n">
        <v>27170</v>
      </c>
    </row>
    <row r="17" spans="1:3">
      <c r="A17" s="4" t="s">
        <v>403</v>
      </c>
    </row>
    <row r="18" spans="1:3">
      <c r="A18" s="3" t="s">
        <v>823</v>
      </c>
    </row>
    <row r="19" spans="1:3">
      <c r="A19" s="4" t="s">
        <v>824</v>
      </c>
      <c r="B19" s="5" t="n">
        <v>39000</v>
      </c>
      <c r="C19" s="5" t="n">
        <v>0</v>
      </c>
    </row>
    <row r="20" spans="1:3">
      <c r="A20" s="4" t="s">
        <v>825</v>
      </c>
      <c r="B20" s="5" t="n">
        <v>39000</v>
      </c>
      <c r="C20" s="5" t="n">
        <v>0</v>
      </c>
    </row>
    <row r="21" spans="1:3">
      <c r="A21" s="4" t="s">
        <v>400</v>
      </c>
    </row>
    <row r="22" spans="1:3">
      <c r="A22" s="3" t="s">
        <v>823</v>
      </c>
    </row>
    <row r="23" spans="1:3">
      <c r="A23" s="4" t="s">
        <v>824</v>
      </c>
      <c r="B23" s="5" t="n">
        <v>861869</v>
      </c>
      <c r="C23" s="5" t="n">
        <v>868419</v>
      </c>
    </row>
    <row r="24" spans="1:3">
      <c r="A24" s="4" t="s">
        <v>825</v>
      </c>
      <c r="B24" s="7" t="n">
        <v>843554</v>
      </c>
      <c r="C24" s="7" t="n">
        <v>8494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50"/>
  </cols>
  <sheetData>
    <row r="1" spans="1:4">
      <c r="A1" s="1" t="s">
        <v>827</v>
      </c>
      <c r="B1" s="2" t="s">
        <v>1</v>
      </c>
    </row>
    <row r="2" spans="1:4">
      <c r="B2" s="2" t="s">
        <v>828</v>
      </c>
      <c r="C2" s="2" t="s">
        <v>829</v>
      </c>
      <c r="D2" s="2" t="s">
        <v>830</v>
      </c>
    </row>
    <row r="3" spans="1:4">
      <c r="A3" s="3" t="s">
        <v>831</v>
      </c>
    </row>
    <row r="4" spans="1:4">
      <c r="A4" s="4" t="s">
        <v>109</v>
      </c>
      <c r="B4" s="5" t="n">
        <v>100000000</v>
      </c>
      <c r="C4" s="5" t="n">
        <v>100000000</v>
      </c>
    </row>
    <row r="5" spans="1:4">
      <c r="A5" s="4" t="s">
        <v>832</v>
      </c>
      <c r="B5" s="9" t="n">
        <v>0.0001</v>
      </c>
      <c r="C5" s="9" t="n">
        <v>0.0001</v>
      </c>
    </row>
    <row r="6" spans="1:4">
      <c r="A6" s="4" t="s">
        <v>110</v>
      </c>
      <c r="B6" s="5" t="n">
        <v>0</v>
      </c>
      <c r="C6" s="5" t="n">
        <v>0</v>
      </c>
    </row>
    <row r="7" spans="1:4">
      <c r="A7" s="4" t="s">
        <v>112</v>
      </c>
      <c r="B7" s="5" t="n">
        <v>300000000</v>
      </c>
      <c r="C7" s="5" t="n">
        <v>300000000</v>
      </c>
    </row>
    <row r="8" spans="1:4">
      <c r="A8" s="4" t="s">
        <v>113</v>
      </c>
      <c r="B8" s="5" t="n">
        <v>30203170</v>
      </c>
      <c r="C8" s="5" t="n">
        <v>29482050</v>
      </c>
    </row>
    <row r="9" spans="1:4">
      <c r="A9" s="4" t="s">
        <v>114</v>
      </c>
      <c r="B9" s="5" t="n">
        <v>30203170</v>
      </c>
      <c r="C9" s="5" t="n">
        <v>29482050</v>
      </c>
      <c r="D9" s="5" t="n">
        <v>28412054</v>
      </c>
    </row>
    <row r="10" spans="1:4">
      <c r="A10" s="4" t="s">
        <v>388</v>
      </c>
      <c r="B10" s="9" t="n">
        <v>0.0001</v>
      </c>
      <c r="C10" s="9" t="n">
        <v>0.0001</v>
      </c>
    </row>
    <row r="11" spans="1:4">
      <c r="A11" s="4" t="s">
        <v>833</v>
      </c>
      <c r="B11" s="7" t="n">
        <v>539727</v>
      </c>
      <c r="C11" s="7" t="n">
        <v>537911</v>
      </c>
    </row>
    <row r="12" spans="1:4">
      <c r="A12" s="4" t="s">
        <v>404</v>
      </c>
    </row>
    <row r="13" spans="1:4">
      <c r="A13" s="3" t="s">
        <v>831</v>
      </c>
    </row>
    <row r="14" spans="1:4">
      <c r="A14" s="4" t="s">
        <v>109</v>
      </c>
      <c r="D14" s="5" t="n">
        <v>100000000</v>
      </c>
    </row>
    <row r="15" spans="1:4">
      <c r="A15" s="4" t="s">
        <v>832</v>
      </c>
      <c r="D15" s="9" t="n">
        <v>0.0001</v>
      </c>
    </row>
    <row r="16" spans="1:4">
      <c r="A16" s="4" t="s">
        <v>112</v>
      </c>
      <c r="D16" s="5" t="n">
        <v>300000000</v>
      </c>
    </row>
    <row r="17" spans="1:4">
      <c r="A17" s="4" t="s">
        <v>113</v>
      </c>
      <c r="D17" s="5" t="n">
        <v>28412054</v>
      </c>
    </row>
    <row r="18" spans="1:4">
      <c r="A18" s="4" t="s">
        <v>388</v>
      </c>
      <c r="D18" s="9" t="n">
        <v>0.0001</v>
      </c>
    </row>
    <row r="19" spans="1:4">
      <c r="A19" s="4" t="s">
        <v>834</v>
      </c>
      <c r="B19" s="4" t="s">
        <v>835</v>
      </c>
    </row>
    <row r="20" spans="1:4">
      <c r="A20" s="4" t="s">
        <v>836</v>
      </c>
      <c r="D20" s="5" t="n">
        <v>1</v>
      </c>
    </row>
    <row r="21" spans="1:4">
      <c r="A21" s="4" t="s">
        <v>833</v>
      </c>
      <c r="D21" s="7" t="n">
        <v>530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837</v>
      </c>
      <c r="B1" s="2" t="s">
        <v>1</v>
      </c>
    </row>
    <row r="2" spans="1:4">
      <c r="B2" s="2" t="s">
        <v>2</v>
      </c>
      <c r="C2" s="2" t="s">
        <v>25</v>
      </c>
      <c r="D2" s="2" t="s">
        <v>59</v>
      </c>
    </row>
    <row r="3" spans="1:4">
      <c r="A3" s="3" t="s">
        <v>214</v>
      </c>
    </row>
    <row r="4" spans="1:4">
      <c r="A4" s="4" t="s">
        <v>838</v>
      </c>
      <c r="B4" s="4" t="s">
        <v>839</v>
      </c>
      <c r="C4" s="4" t="s">
        <v>840</v>
      </c>
    </row>
    <row r="5" spans="1:4">
      <c r="A5" s="4" t="s">
        <v>91</v>
      </c>
      <c r="B5" s="7" t="n">
        <v>32075000</v>
      </c>
      <c r="D5" s="7" t="n">
        <v>31474000</v>
      </c>
    </row>
    <row r="6" spans="1:4">
      <c r="A6" s="4" t="s">
        <v>841</v>
      </c>
      <c r="B6" s="5" t="n">
        <v>600000</v>
      </c>
    </row>
    <row r="7" spans="1:4">
      <c r="A7" s="4" t="s">
        <v>842</v>
      </c>
      <c r="B7" s="7" t="n">
        <v>0</v>
      </c>
      <c r="C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5</v>
      </c>
    </row>
    <row r="3" spans="1:3">
      <c r="A3" s="3" t="s">
        <v>844</v>
      </c>
    </row>
    <row r="4" spans="1:3">
      <c r="A4" s="4" t="s">
        <v>46</v>
      </c>
      <c r="B4" s="7" t="n">
        <v>-27205</v>
      </c>
      <c r="C4" s="7" t="n">
        <v>-4687</v>
      </c>
    </row>
    <row r="5" spans="1:3">
      <c r="A5" s="4" t="s">
        <v>47</v>
      </c>
      <c r="B5" s="5" t="n">
        <v>356</v>
      </c>
      <c r="C5" s="5" t="n">
        <v>315</v>
      </c>
    </row>
    <row r="6" spans="1:3">
      <c r="A6" s="4" t="s">
        <v>48</v>
      </c>
      <c r="B6" s="7" t="n">
        <v>-27561</v>
      </c>
      <c r="C6" s="7" t="n">
        <v>-5002</v>
      </c>
    </row>
    <row r="7" spans="1:3">
      <c r="A7" s="3" t="s">
        <v>845</v>
      </c>
    </row>
    <row r="8" spans="1:3">
      <c r="A8" s="4" t="s">
        <v>846</v>
      </c>
      <c r="B8" s="5" t="n">
        <v>27800597</v>
      </c>
      <c r="C8" s="5" t="n">
        <v>28412054</v>
      </c>
    </row>
    <row r="9" spans="1:3">
      <c r="A9" s="4" t="s">
        <v>847</v>
      </c>
      <c r="B9" s="8" t="n">
        <v>-0.99</v>
      </c>
      <c r="C9" s="8" t="n">
        <v>-0.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848</v>
      </c>
      <c r="B1" s="2" t="s">
        <v>61</v>
      </c>
      <c r="C1" s="2" t="s">
        <v>2</v>
      </c>
      <c r="D1" s="2" t="s">
        <v>25</v>
      </c>
      <c r="E1" s="2" t="s">
        <v>59</v>
      </c>
      <c r="F1" s="2" t="s">
        <v>60</v>
      </c>
    </row>
    <row r="2" spans="1:6">
      <c r="A2" s="3" t="s">
        <v>217</v>
      </c>
    </row>
    <row r="3" spans="1:6">
      <c r="A3" s="4" t="s">
        <v>114</v>
      </c>
      <c r="C3" s="5" t="n">
        <v>30203170</v>
      </c>
      <c r="E3" s="5" t="n">
        <v>29482050</v>
      </c>
      <c r="F3" s="5" t="n">
        <v>28412054</v>
      </c>
    </row>
    <row r="4" spans="1:6">
      <c r="A4" s="4" t="s">
        <v>849</v>
      </c>
      <c r="B4" s="5" t="n">
        <v>0</v>
      </c>
      <c r="C4" s="5" t="n">
        <v>0</v>
      </c>
      <c r="D4"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50</v>
      </c>
      <c r="B1" s="2" t="s">
        <v>1</v>
      </c>
    </row>
    <row r="2" spans="1:2">
      <c r="B2" s="2" t="s">
        <v>851</v>
      </c>
    </row>
    <row r="3" spans="1:2">
      <c r="A3" s="3" t="s">
        <v>220</v>
      </c>
    </row>
    <row r="4" spans="1:2">
      <c r="A4" s="4" t="s">
        <v>852</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3</v>
      </c>
      <c r="B1" s="2" t="s">
        <v>1</v>
      </c>
    </row>
    <row r="2" spans="1:4">
      <c r="B2" s="2" t="s">
        <v>2</v>
      </c>
      <c r="C2" s="2" t="s">
        <v>25</v>
      </c>
      <c r="D2" s="2" t="s">
        <v>59</v>
      </c>
    </row>
    <row r="3" spans="1:4">
      <c r="A3" s="3" t="s">
        <v>854</v>
      </c>
    </row>
    <row r="4" spans="1:4">
      <c r="A4" s="4" t="s">
        <v>855</v>
      </c>
      <c r="B4" s="7" t="n">
        <v>527640</v>
      </c>
      <c r="C4" s="7" t="n">
        <v>549551</v>
      </c>
    </row>
    <row r="5" spans="1:4">
      <c r="A5" s="4" t="s">
        <v>856</v>
      </c>
      <c r="B5" s="5" t="n">
        <v>26142</v>
      </c>
      <c r="C5" s="5" t="n">
        <v>56224</v>
      </c>
    </row>
    <row r="6" spans="1:4">
      <c r="A6" s="4" t="s">
        <v>79</v>
      </c>
      <c r="B6" s="5" t="n">
        <v>2081710</v>
      </c>
      <c r="D6" s="7" t="n">
        <v>1994370</v>
      </c>
    </row>
    <row r="7" spans="1:4">
      <c r="A7" s="4" t="s">
        <v>614</v>
      </c>
    </row>
    <row r="8" spans="1:4">
      <c r="A8" s="3" t="s">
        <v>854</v>
      </c>
    </row>
    <row r="9" spans="1:4">
      <c r="A9" s="4" t="s">
        <v>855</v>
      </c>
      <c r="B9" s="5" t="n">
        <v>506418</v>
      </c>
      <c r="C9" s="5" t="n">
        <v>527424</v>
      </c>
    </row>
    <row r="10" spans="1:4">
      <c r="A10" s="4" t="s">
        <v>856</v>
      </c>
      <c r="B10" s="5" t="n">
        <v>37466</v>
      </c>
      <c r="C10" s="5" t="n">
        <v>52171</v>
      </c>
    </row>
    <row r="11" spans="1:4">
      <c r="A11" s="4" t="s">
        <v>79</v>
      </c>
      <c r="B11" s="5" t="n">
        <v>1812402</v>
      </c>
      <c r="D11" s="5" t="n">
        <v>1802121</v>
      </c>
    </row>
    <row r="12" spans="1:4">
      <c r="A12" s="4" t="s">
        <v>857</v>
      </c>
    </row>
    <row r="13" spans="1:4">
      <c r="A13" s="3" t="s">
        <v>854</v>
      </c>
    </row>
    <row r="14" spans="1:4">
      <c r="A14" s="4" t="s">
        <v>855</v>
      </c>
      <c r="B14" s="5" t="n">
        <v>21222</v>
      </c>
      <c r="C14" s="5" t="n">
        <v>22127</v>
      </c>
    </row>
    <row r="15" spans="1:4">
      <c r="A15" s="4" t="s">
        <v>856</v>
      </c>
      <c r="B15" s="5" t="n">
        <v>-11324</v>
      </c>
      <c r="C15" s="7" t="n">
        <v>4053</v>
      </c>
    </row>
    <row r="16" spans="1:4">
      <c r="A16" s="4" t="s">
        <v>79</v>
      </c>
      <c r="B16" s="7" t="n">
        <v>269308</v>
      </c>
      <c r="D16" s="7" t="n">
        <v>1922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25</v>
      </c>
    </row>
    <row r="3" spans="1:3">
      <c r="A3" s="3" t="s">
        <v>220</v>
      </c>
    </row>
    <row r="4" spans="1:3">
      <c r="A4" s="4" t="s">
        <v>856</v>
      </c>
      <c r="B4" s="7" t="n">
        <v>26142</v>
      </c>
      <c r="C4" s="7" t="n">
        <v>56224</v>
      </c>
    </row>
    <row r="5" spans="1:3">
      <c r="A5" s="4" t="s">
        <v>43</v>
      </c>
      <c r="B5" s="5" t="n">
        <v>-27530</v>
      </c>
      <c r="C5" s="5" t="n">
        <v>-27452</v>
      </c>
    </row>
    <row r="6" spans="1:3">
      <c r="A6" s="4" t="s">
        <v>45</v>
      </c>
      <c r="B6" s="5" t="n">
        <v>-701</v>
      </c>
      <c r="C6" s="5" t="n">
        <v>1674</v>
      </c>
    </row>
    <row r="7" spans="1:3">
      <c r="A7" s="4" t="s">
        <v>34</v>
      </c>
      <c r="B7" s="5" t="n">
        <v>-22120</v>
      </c>
      <c r="C7" s="5" t="n">
        <v>-31157</v>
      </c>
    </row>
    <row r="8" spans="1:3">
      <c r="A8" s="4" t="s">
        <v>37</v>
      </c>
      <c r="B8" s="5" t="n">
        <v>-535</v>
      </c>
      <c r="C8" s="5" t="n">
        <v>-241</v>
      </c>
    </row>
    <row r="9" spans="1:3">
      <c r="A9" s="4" t="s">
        <v>38</v>
      </c>
      <c r="B9" s="5" t="n">
        <v>-3300</v>
      </c>
      <c r="C9" s="5" t="n">
        <v>0</v>
      </c>
    </row>
    <row r="10" spans="1:3">
      <c r="A10" s="4" t="s">
        <v>859</v>
      </c>
      <c r="B10" s="5" t="n">
        <v>870</v>
      </c>
      <c r="C10" s="5" t="n">
        <v>0</v>
      </c>
    </row>
    <row r="11" spans="1:3">
      <c r="A11" s="4" t="s">
        <v>40</v>
      </c>
      <c r="B11" s="5" t="n">
        <v>-31</v>
      </c>
      <c r="C11" s="5" t="n">
        <v>-3735</v>
      </c>
    </row>
    <row r="12" spans="1:3">
      <c r="A12" s="4" t="s">
        <v>46</v>
      </c>
      <c r="B12" s="7" t="n">
        <v>-27205</v>
      </c>
      <c r="C12" s="7" t="n">
        <v>-46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80"/>
    <col customWidth="1" max="6" min="6" width="21"/>
  </cols>
  <sheetData>
    <row r="1" spans="1:6">
      <c r="A1" s="1" t="s">
        <v>860</v>
      </c>
      <c r="B1" s="2" t="s">
        <v>861</v>
      </c>
      <c r="C1" s="2" t="s">
        <v>862</v>
      </c>
      <c r="D1" s="2" t="s">
        <v>446</v>
      </c>
      <c r="E1" s="2" t="s">
        <v>863</v>
      </c>
      <c r="F1" s="2" t="s">
        <v>443</v>
      </c>
    </row>
    <row r="2" spans="1:6">
      <c r="A2" s="4" t="s">
        <v>864</v>
      </c>
    </row>
    <row r="3" spans="1:6">
      <c r="A3" s="3" t="s">
        <v>865</v>
      </c>
    </row>
    <row r="4" spans="1:6">
      <c r="A4" s="4" t="s">
        <v>866</v>
      </c>
      <c r="F4" s="7" t="n">
        <v>62301</v>
      </c>
    </row>
    <row r="5" spans="1:6">
      <c r="A5" s="4" t="s">
        <v>867</v>
      </c>
    </row>
    <row r="6" spans="1:6">
      <c r="A6" s="3" t="s">
        <v>865</v>
      </c>
    </row>
    <row r="7" spans="1:6">
      <c r="A7" s="4" t="s">
        <v>866</v>
      </c>
      <c r="F7" s="7" t="n">
        <v>1700</v>
      </c>
    </row>
    <row r="8" spans="1:6">
      <c r="A8" s="4" t="s">
        <v>404</v>
      </c>
    </row>
    <row r="9" spans="1:6">
      <c r="A9" s="3" t="s">
        <v>865</v>
      </c>
    </row>
    <row r="10" spans="1:6">
      <c r="A10" s="4" t="s">
        <v>868</v>
      </c>
      <c r="D10" s="4" t="s">
        <v>869</v>
      </c>
    </row>
    <row r="11" spans="1:6">
      <c r="A11" s="4" t="s">
        <v>870</v>
      </c>
    </row>
    <row r="12" spans="1:6">
      <c r="A12" s="3" t="s">
        <v>865</v>
      </c>
    </row>
    <row r="13" spans="1:6">
      <c r="A13" s="4" t="s">
        <v>871</v>
      </c>
      <c r="E13" s="7" t="n">
        <v>1700</v>
      </c>
    </row>
    <row r="14" spans="1:6">
      <c r="A14" s="4" t="s">
        <v>362</v>
      </c>
    </row>
    <row r="15" spans="1:6">
      <c r="A15" s="3" t="s">
        <v>865</v>
      </c>
    </row>
    <row r="16" spans="1:6">
      <c r="A16" s="4" t="s">
        <v>872</v>
      </c>
      <c r="E16" s="5" t="n">
        <v>880000</v>
      </c>
    </row>
    <row r="17" spans="1:6">
      <c r="A17" s="4" t="s">
        <v>871</v>
      </c>
      <c r="E17" s="7" t="n">
        <v>14400</v>
      </c>
    </row>
    <row r="18" spans="1:6">
      <c r="A18" s="4" t="s">
        <v>873</v>
      </c>
    </row>
    <row r="19" spans="1:6">
      <c r="A19" s="3" t="s">
        <v>865</v>
      </c>
    </row>
    <row r="20" spans="1:6">
      <c r="A20" s="4" t="s">
        <v>874</v>
      </c>
      <c r="D20" s="5" t="n">
        <v>4700000</v>
      </c>
    </row>
    <row r="21" spans="1:6">
      <c r="A21" s="4" t="s">
        <v>875</v>
      </c>
    </row>
    <row r="22" spans="1:6">
      <c r="A22" s="3" t="s">
        <v>865</v>
      </c>
    </row>
    <row r="23" spans="1:6">
      <c r="A23" s="4" t="s">
        <v>872</v>
      </c>
      <c r="B23" s="5" t="n">
        <v>230000</v>
      </c>
      <c r="C23" s="5" t="n">
        <v>460000</v>
      </c>
    </row>
    <row r="24" spans="1:6">
      <c r="A24" s="4" t="s">
        <v>876</v>
      </c>
      <c r="B24" s="4" t="s">
        <v>466</v>
      </c>
      <c r="C24" s="4" t="s">
        <v>466</v>
      </c>
    </row>
    <row r="25" spans="1:6">
      <c r="A25" s="4" t="s">
        <v>877</v>
      </c>
    </row>
    <row r="26" spans="1:6">
      <c r="A26" s="3" t="s">
        <v>865</v>
      </c>
    </row>
    <row r="27" spans="1:6">
      <c r="A27" s="4" t="s">
        <v>872</v>
      </c>
      <c r="B27" s="5" t="n">
        <v>230000</v>
      </c>
    </row>
    <row r="28" spans="1:6">
      <c r="A28" s="4" t="s">
        <v>876</v>
      </c>
      <c r="B28" s="4" t="s">
        <v>466</v>
      </c>
    </row>
    <row r="29" spans="1:6">
      <c r="A29" s="4" t="s">
        <v>878</v>
      </c>
    </row>
    <row r="30" spans="1:6">
      <c r="A30" s="3" t="s">
        <v>865</v>
      </c>
    </row>
    <row r="31" spans="1:6">
      <c r="A31" s="4" t="s">
        <v>872</v>
      </c>
      <c r="B31" s="5" t="n">
        <v>420000</v>
      </c>
      <c r="C31" s="5" t="n">
        <v>551005</v>
      </c>
    </row>
    <row r="32" spans="1:6">
      <c r="A32" s="4" t="s">
        <v>876</v>
      </c>
      <c r="B32" s="4" t="s">
        <v>466</v>
      </c>
      <c r="C32" s="4" t="s">
        <v>466</v>
      </c>
    </row>
    <row r="33" spans="1:6">
      <c r="A33" s="4" t="s">
        <v>879</v>
      </c>
    </row>
    <row r="34" spans="1:6">
      <c r="A34" s="3" t="s">
        <v>865</v>
      </c>
    </row>
    <row r="35" spans="1:6">
      <c r="A35" s="4" t="s">
        <v>872</v>
      </c>
      <c r="C35" s="5" t="n">
        <v>10000</v>
      </c>
    </row>
    <row r="36" spans="1:6">
      <c r="A36" s="4" t="s">
        <v>880</v>
      </c>
      <c r="E36" s="4" t="s">
        <v>881</v>
      </c>
    </row>
    <row r="37" spans="1:6">
      <c r="A37" s="4" t="s">
        <v>882</v>
      </c>
      <c r="C37" s="5" t="n">
        <v>7</v>
      </c>
    </row>
    <row r="38" spans="1:6">
      <c r="A38" s="4" t="s">
        <v>883</v>
      </c>
    </row>
    <row r="39" spans="1:6">
      <c r="A39" s="3" t="s">
        <v>865</v>
      </c>
    </row>
    <row r="40" spans="1:6">
      <c r="A40" s="4" t="s">
        <v>872</v>
      </c>
      <c r="C40" s="5" t="n">
        <v>106005</v>
      </c>
    </row>
    <row r="41" spans="1:6">
      <c r="A41" s="4" t="s">
        <v>880</v>
      </c>
      <c r="E41" s="4" t="s">
        <v>8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886</v>
      </c>
    </row>
    <row r="3" spans="1:2">
      <c r="A3" s="4" t="s">
        <v>359</v>
      </c>
    </row>
    <row r="4" spans="1:2">
      <c r="A4" s="3" t="s">
        <v>865</v>
      </c>
    </row>
    <row r="5" spans="1:2">
      <c r="A5" s="4" t="s">
        <v>887</v>
      </c>
      <c r="B5" s="5" t="n">
        <v>673987</v>
      </c>
    </row>
    <row r="6" spans="1:2">
      <c r="A6" s="4" t="s">
        <v>888</v>
      </c>
      <c r="B6" s="5" t="n">
        <v>-234433</v>
      </c>
    </row>
    <row r="7" spans="1:2">
      <c r="A7" s="4" t="s">
        <v>889</v>
      </c>
      <c r="B7" s="5" t="n">
        <v>-141111</v>
      </c>
    </row>
    <row r="8" spans="1:2">
      <c r="A8" s="4" t="s">
        <v>890</v>
      </c>
      <c r="B8" s="5" t="n">
        <v>298443</v>
      </c>
    </row>
    <row r="9" spans="1:2">
      <c r="A9" s="4" t="s">
        <v>891</v>
      </c>
    </row>
    <row r="10" spans="1:2">
      <c r="A10" s="3" t="s">
        <v>865</v>
      </c>
    </row>
    <row r="11" spans="1:2">
      <c r="A11" s="4" t="s">
        <v>887</v>
      </c>
      <c r="B11" s="5" t="n">
        <v>52462</v>
      </c>
    </row>
    <row r="12" spans="1:2">
      <c r="A12" s="4" t="s">
        <v>888</v>
      </c>
      <c r="B12" s="5" t="n">
        <v>-33599</v>
      </c>
    </row>
    <row r="13" spans="1:2">
      <c r="A13" s="4" t="s">
        <v>889</v>
      </c>
      <c r="B13" s="5" t="n">
        <v>-13928</v>
      </c>
    </row>
    <row r="14" spans="1:2">
      <c r="A14" s="4" t="s">
        <v>890</v>
      </c>
      <c r="B14" s="5" t="n">
        <v>4935</v>
      </c>
    </row>
    <row r="15" spans="1:2">
      <c r="A15" s="4" t="s">
        <v>892</v>
      </c>
    </row>
    <row r="16" spans="1:2">
      <c r="A16" s="3" t="s">
        <v>865</v>
      </c>
    </row>
    <row r="17" spans="1:2">
      <c r="A17" s="4" t="s">
        <v>887</v>
      </c>
      <c r="B17" s="5" t="n">
        <v>621525</v>
      </c>
    </row>
    <row r="18" spans="1:2">
      <c r="A18" s="4" t="s">
        <v>888</v>
      </c>
      <c r="B18" s="5" t="n">
        <v>-200834</v>
      </c>
    </row>
    <row r="19" spans="1:2">
      <c r="A19" s="4" t="s">
        <v>889</v>
      </c>
      <c r="B19" s="5" t="n">
        <v>-127183</v>
      </c>
    </row>
    <row r="20" spans="1:2">
      <c r="A20" s="4" t="s">
        <v>890</v>
      </c>
      <c r="B20" s="5" t="n">
        <v>293508</v>
      </c>
    </row>
    <row r="21" spans="1:2">
      <c r="A21" s="4" t="s">
        <v>362</v>
      </c>
    </row>
    <row r="22" spans="1:2">
      <c r="A22" s="3" t="s">
        <v>865</v>
      </c>
    </row>
    <row r="23" spans="1:2">
      <c r="A23" s="4" t="s">
        <v>887</v>
      </c>
      <c r="B23" s="5" t="n">
        <v>1081005</v>
      </c>
    </row>
    <row r="24" spans="1:2">
      <c r="A24" s="4" t="s">
        <v>893</v>
      </c>
      <c r="B24" s="5" t="n">
        <v>880000</v>
      </c>
    </row>
    <row r="25" spans="1:2">
      <c r="A25" s="4" t="s">
        <v>888</v>
      </c>
      <c r="B25" s="5" t="n">
        <v>0</v>
      </c>
    </row>
    <row r="26" spans="1:2">
      <c r="A26" s="4" t="s">
        <v>889</v>
      </c>
      <c r="B26" s="5" t="n">
        <v>-17667</v>
      </c>
    </row>
    <row r="27" spans="1:2">
      <c r="A27" s="4" t="s">
        <v>890</v>
      </c>
      <c r="B27" s="5" t="n">
        <v>1943338</v>
      </c>
    </row>
    <row r="28" spans="1:2">
      <c r="A28" s="4" t="s">
        <v>894</v>
      </c>
      <c r="B28" s="8" t="n">
        <v>12.77</v>
      </c>
    </row>
    <row r="29" spans="1:2">
      <c r="A29" s="4" t="s">
        <v>895</v>
      </c>
      <c r="B29" s="12" t="n">
        <v>8.539999999999999</v>
      </c>
    </row>
    <row r="30" spans="1:2">
      <c r="A30" s="4" t="s">
        <v>896</v>
      </c>
      <c r="B30" s="5" t="n">
        <v>0</v>
      </c>
    </row>
    <row r="31" spans="1:2">
      <c r="A31" s="4" t="s">
        <v>897</v>
      </c>
      <c r="B31" s="12" t="n">
        <v>12.77</v>
      </c>
    </row>
    <row r="32" spans="1:2">
      <c r="A32" s="4" t="s">
        <v>898</v>
      </c>
      <c r="B32" s="8" t="n">
        <v>10.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25</v>
      </c>
    </row>
    <row r="3" spans="1:3">
      <c r="A3" s="3" t="s">
        <v>865</v>
      </c>
    </row>
    <row r="4" spans="1:3">
      <c r="A4" s="4" t="s">
        <v>900</v>
      </c>
      <c r="B4" s="7" t="n">
        <v>2797</v>
      </c>
      <c r="C4" s="7" t="n">
        <v>0</v>
      </c>
    </row>
    <row r="5" spans="1:3">
      <c r="A5" s="4" t="s">
        <v>901</v>
      </c>
    </row>
    <row r="6" spans="1:3">
      <c r="A6" s="3" t="s">
        <v>865</v>
      </c>
    </row>
    <row r="7" spans="1:3">
      <c r="A7" s="4" t="s">
        <v>900</v>
      </c>
      <c r="B7" s="5" t="n">
        <v>916</v>
      </c>
      <c r="C7" s="5" t="n">
        <v>0</v>
      </c>
    </row>
    <row r="8" spans="1:3">
      <c r="A8" s="4" t="s">
        <v>902</v>
      </c>
    </row>
    <row r="9" spans="1:3">
      <c r="A9" s="3" t="s">
        <v>865</v>
      </c>
    </row>
    <row r="10" spans="1:3">
      <c r="A10" s="4" t="s">
        <v>900</v>
      </c>
      <c r="B10" s="7" t="n">
        <v>1881</v>
      </c>
      <c r="C10"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9"/>
    <col customWidth="1" max="7" min="7" width="21"/>
    <col customWidth="1" max="8" min="8" width="21"/>
  </cols>
  <sheetData>
    <row r="1" spans="1:8">
      <c r="A1" s="1" t="s">
        <v>903</v>
      </c>
      <c r="B1" s="2" t="s">
        <v>904</v>
      </c>
      <c r="C1" s="2" t="s">
        <v>905</v>
      </c>
      <c r="D1" s="2" t="s">
        <v>906</v>
      </c>
      <c r="E1" s="2" t="s">
        <v>907</v>
      </c>
      <c r="F1" s="2" t="s">
        <v>442</v>
      </c>
      <c r="G1" s="2" t="s">
        <v>443</v>
      </c>
      <c r="H1" s="2" t="s">
        <v>444</v>
      </c>
    </row>
    <row r="2" spans="1:8">
      <c r="A2" s="3" t="s">
        <v>908</v>
      </c>
    </row>
    <row r="3" spans="1:8">
      <c r="A3" s="4" t="s">
        <v>909</v>
      </c>
      <c r="F3" s="7" t="n">
        <v>2900000</v>
      </c>
      <c r="G3" s="7" t="n">
        <v>3300000</v>
      </c>
    </row>
    <row r="4" spans="1:8">
      <c r="A4" s="4" t="s">
        <v>910</v>
      </c>
    </row>
    <row r="5" spans="1:8">
      <c r="A5" s="3" t="s">
        <v>908</v>
      </c>
    </row>
    <row r="6" spans="1:8">
      <c r="A6" s="4" t="s">
        <v>911</v>
      </c>
      <c r="F6" s="7" t="n">
        <v>100000</v>
      </c>
    </row>
    <row r="7" spans="1:8">
      <c r="A7" s="4" t="s">
        <v>468</v>
      </c>
      <c r="F7" s="5" t="n">
        <v>1</v>
      </c>
    </row>
    <row r="8" spans="1:8">
      <c r="A8" s="4" t="s">
        <v>912</v>
      </c>
      <c r="F8" s="7" t="n">
        <v>1200000</v>
      </c>
      <c r="H8" s="7" t="n">
        <v>1100000</v>
      </c>
    </row>
    <row r="9" spans="1:8">
      <c r="A9" s="4" t="s">
        <v>913</v>
      </c>
    </row>
    <row r="10" spans="1:8">
      <c r="A10" s="3" t="s">
        <v>908</v>
      </c>
    </row>
    <row r="11" spans="1:8">
      <c r="A11" s="4" t="s">
        <v>914</v>
      </c>
      <c r="D11" s="7" t="n">
        <v>0</v>
      </c>
    </row>
    <row r="12" spans="1:8">
      <c r="A12" s="4" t="s">
        <v>915</v>
      </c>
    </row>
    <row r="13" spans="1:8">
      <c r="A13" s="3" t="s">
        <v>908</v>
      </c>
    </row>
    <row r="14" spans="1:8">
      <c r="A14" s="4" t="s">
        <v>911</v>
      </c>
      <c r="F14" s="5" t="n">
        <v>500000</v>
      </c>
    </row>
    <row r="15" spans="1:8">
      <c r="A15" s="4" t="s">
        <v>916</v>
      </c>
    </row>
    <row r="16" spans="1:8">
      <c r="A16" s="3" t="s">
        <v>908</v>
      </c>
    </row>
    <row r="17" spans="1:8">
      <c r="A17" s="4" t="s">
        <v>911</v>
      </c>
      <c r="G17" s="7" t="n">
        <v>100000</v>
      </c>
    </row>
    <row r="18" spans="1:8">
      <c r="A18" s="4" t="s">
        <v>917</v>
      </c>
    </row>
    <row r="19" spans="1:8">
      <c r="A19" s="3" t="s">
        <v>908</v>
      </c>
    </row>
    <row r="20" spans="1:8">
      <c r="A20" s="4" t="s">
        <v>918</v>
      </c>
      <c r="B20" s="5" t="n">
        <v>15</v>
      </c>
    </row>
    <row r="21" spans="1:8">
      <c r="A21" s="4" t="s">
        <v>919</v>
      </c>
      <c r="B21" s="5" t="n">
        <v>150000</v>
      </c>
    </row>
    <row r="22" spans="1:8">
      <c r="A22" s="4" t="s">
        <v>920</v>
      </c>
    </row>
    <row r="23" spans="1:8">
      <c r="A23" s="3" t="s">
        <v>908</v>
      </c>
    </row>
    <row r="24" spans="1:8">
      <c r="A24" s="4" t="s">
        <v>912</v>
      </c>
      <c r="D24" s="7" t="n">
        <v>6000000</v>
      </c>
    </row>
    <row r="25" spans="1:8">
      <c r="A25" s="4" t="s">
        <v>921</v>
      </c>
    </row>
    <row r="26" spans="1:8">
      <c r="A26" s="3" t="s">
        <v>908</v>
      </c>
    </row>
    <row r="27" spans="1:8">
      <c r="A27" s="4" t="s">
        <v>912</v>
      </c>
      <c r="F27" s="5" t="n">
        <v>7600000</v>
      </c>
      <c r="H27" s="5" t="n">
        <v>7100000</v>
      </c>
    </row>
    <row r="28" spans="1:8">
      <c r="A28" s="4" t="s">
        <v>922</v>
      </c>
    </row>
    <row r="29" spans="1:8">
      <c r="A29" s="3" t="s">
        <v>908</v>
      </c>
    </row>
    <row r="30" spans="1:8">
      <c r="A30" s="4" t="s">
        <v>923</v>
      </c>
      <c r="F30" s="5" t="n">
        <v>2300000</v>
      </c>
      <c r="H30" s="7" t="n">
        <v>2300000</v>
      </c>
    </row>
    <row r="31" spans="1:8">
      <c r="A31" s="4" t="s">
        <v>924</v>
      </c>
    </row>
    <row r="32" spans="1:8">
      <c r="A32" s="3" t="s">
        <v>908</v>
      </c>
    </row>
    <row r="33" spans="1:8">
      <c r="A33" s="4" t="s">
        <v>914</v>
      </c>
      <c r="E33" s="7" t="n">
        <v>22900000</v>
      </c>
    </row>
    <row r="34" spans="1:8">
      <c r="A34" s="4" t="s">
        <v>925</v>
      </c>
      <c r="E34" s="7" t="n">
        <v>23900000</v>
      </c>
    </row>
    <row r="35" spans="1:8">
      <c r="A35" s="4" t="s">
        <v>926</v>
      </c>
    </row>
    <row r="36" spans="1:8">
      <c r="A36" s="3" t="s">
        <v>908</v>
      </c>
    </row>
    <row r="37" spans="1:8">
      <c r="A37" s="4" t="s">
        <v>927</v>
      </c>
      <c r="C37" s="4" t="s">
        <v>406</v>
      </c>
    </row>
    <row r="38" spans="1:8">
      <c r="A38" s="4" t="s">
        <v>928</v>
      </c>
    </row>
    <row r="39" spans="1:8">
      <c r="A39" s="3" t="s">
        <v>908</v>
      </c>
    </row>
    <row r="40" spans="1:8">
      <c r="A40" s="4" t="s">
        <v>912</v>
      </c>
      <c r="F40" s="5" t="n">
        <v>23600000</v>
      </c>
    </row>
    <row r="41" spans="1:8">
      <c r="A41" s="4" t="s">
        <v>929</v>
      </c>
    </row>
    <row r="42" spans="1:8">
      <c r="A42" s="3" t="s">
        <v>908</v>
      </c>
    </row>
    <row r="43" spans="1:8">
      <c r="A43" s="4" t="s">
        <v>930</v>
      </c>
      <c r="F43" s="7" t="n">
        <v>225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443</v>
      </c>
    </row>
    <row r="3" spans="1:2">
      <c r="A3" s="4" t="s">
        <v>932</v>
      </c>
    </row>
    <row r="4" spans="1:2">
      <c r="A4" s="3" t="s">
        <v>933</v>
      </c>
    </row>
    <row r="5" spans="1:2">
      <c r="A5" s="4" t="s">
        <v>934</v>
      </c>
      <c r="B5" s="7" t="n">
        <v>8826</v>
      </c>
    </row>
    <row r="6" spans="1:2">
      <c r="A6" s="4" t="s">
        <v>935</v>
      </c>
    </row>
    <row r="7" spans="1:2">
      <c r="A7" s="3" t="s">
        <v>933</v>
      </c>
    </row>
    <row r="8" spans="1:2">
      <c r="A8" s="4" t="s">
        <v>934</v>
      </c>
      <c r="B8" s="5" t="n">
        <v>62301</v>
      </c>
    </row>
    <row r="9" spans="1:2">
      <c r="A9" s="4" t="s">
        <v>936</v>
      </c>
    </row>
    <row r="10" spans="1:2">
      <c r="A10" s="3" t="s">
        <v>933</v>
      </c>
    </row>
    <row r="11" spans="1:2">
      <c r="A11" s="4" t="s">
        <v>934</v>
      </c>
      <c r="B11" s="5" t="n">
        <v>33760</v>
      </c>
    </row>
    <row r="12" spans="1:2">
      <c r="A12" s="4" t="s">
        <v>937</v>
      </c>
    </row>
    <row r="13" spans="1:2">
      <c r="A13" s="3" t="s">
        <v>933</v>
      </c>
    </row>
    <row r="14" spans="1:2">
      <c r="A14" s="4" t="s">
        <v>934</v>
      </c>
      <c r="B14" s="5" t="n">
        <v>8826</v>
      </c>
    </row>
    <row r="15" spans="1:2">
      <c r="A15" s="4" t="s">
        <v>938</v>
      </c>
    </row>
    <row r="16" spans="1:2">
      <c r="A16" s="3" t="s">
        <v>933</v>
      </c>
    </row>
    <row r="17" spans="1:2">
      <c r="A17" s="4" t="s">
        <v>934</v>
      </c>
      <c r="B17" s="7" t="n">
        <v>197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25</v>
      </c>
    </row>
    <row r="3" spans="1:3">
      <c r="A3" s="3" t="s">
        <v>933</v>
      </c>
    </row>
    <row r="4" spans="1:3">
      <c r="A4" s="4" t="s">
        <v>940</v>
      </c>
      <c r="B4" s="7" t="n">
        <v>0</v>
      </c>
      <c r="C4" s="7" t="n">
        <v>26883</v>
      </c>
    </row>
    <row r="5" spans="1:3">
      <c r="A5" s="4" t="s">
        <v>467</v>
      </c>
    </row>
    <row r="6" spans="1:3">
      <c r="A6" s="3" t="s">
        <v>933</v>
      </c>
    </row>
    <row r="7" spans="1:3">
      <c r="A7" s="4" t="s">
        <v>940</v>
      </c>
      <c r="C7" s="5" t="n">
        <v>26900</v>
      </c>
    </row>
    <row r="8" spans="1:3">
      <c r="A8" s="4" t="s">
        <v>941</v>
      </c>
    </row>
    <row r="9" spans="1:3">
      <c r="A9" s="3" t="s">
        <v>933</v>
      </c>
    </row>
    <row r="10" spans="1:3">
      <c r="A10" s="4" t="s">
        <v>942</v>
      </c>
      <c r="B10" s="4" t="s">
        <v>501</v>
      </c>
    </row>
    <row r="11" spans="1:3">
      <c r="A11" s="4" t="s">
        <v>943</v>
      </c>
    </row>
    <row r="12" spans="1:3">
      <c r="A12" s="3" t="s">
        <v>933</v>
      </c>
    </row>
    <row r="13" spans="1:3">
      <c r="A13" s="4" t="s">
        <v>944</v>
      </c>
      <c r="B13" s="7" t="n">
        <v>16300</v>
      </c>
      <c r="C13" s="7" t="n">
        <v>16300</v>
      </c>
    </row>
    <row r="14" spans="1:3">
      <c r="A14" s="4" t="s">
        <v>945</v>
      </c>
    </row>
    <row r="15" spans="1:3">
      <c r="A15" s="3" t="s">
        <v>933</v>
      </c>
    </row>
    <row r="16" spans="1:3">
      <c r="A16" s="4" t="s">
        <v>946</v>
      </c>
      <c r="B16" s="4" t="s">
        <v>947</v>
      </c>
    </row>
    <row r="17" spans="1:3">
      <c r="A17" s="4" t="s">
        <v>948</v>
      </c>
    </row>
    <row r="18" spans="1:3">
      <c r="A18" s="3" t="s">
        <v>933</v>
      </c>
    </row>
    <row r="19" spans="1:3">
      <c r="A19" s="4" t="s">
        <v>946</v>
      </c>
      <c r="B19" s="4" t="s">
        <v>9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s>
  <sheetData>
    <row r="1" spans="1:8">
      <c r="A1" s="1" t="s">
        <v>950</v>
      </c>
      <c r="B1" s="2" t="s">
        <v>951</v>
      </c>
      <c r="C1" s="2" t="s">
        <v>952</v>
      </c>
      <c r="D1" s="2" t="s">
        <v>953</v>
      </c>
      <c r="E1" s="2" t="s">
        <v>954</v>
      </c>
      <c r="F1" s="2" t="s">
        <v>2</v>
      </c>
      <c r="G1" s="2" t="s">
        <v>25</v>
      </c>
      <c r="H1" s="2" t="s">
        <v>59</v>
      </c>
    </row>
    <row r="2" spans="1:8">
      <c r="A2" s="3" t="s">
        <v>955</v>
      </c>
    </row>
    <row r="3" spans="1:8">
      <c r="A3" s="4" t="s">
        <v>72</v>
      </c>
      <c r="F3" s="7" t="n">
        <v>1435272000</v>
      </c>
      <c r="H3" s="7" t="n">
        <v>1519975000</v>
      </c>
    </row>
    <row r="4" spans="1:8">
      <c r="A4" s="4" t="s">
        <v>956</v>
      </c>
    </row>
    <row r="5" spans="1:8">
      <c r="A5" s="3" t="s">
        <v>955</v>
      </c>
    </row>
    <row r="6" spans="1:8">
      <c r="A6" s="4" t="s">
        <v>957</v>
      </c>
      <c r="F6" s="5" t="n">
        <v>11700000</v>
      </c>
      <c r="G6" s="7" t="n">
        <v>6900000</v>
      </c>
    </row>
    <row r="7" spans="1:8">
      <c r="A7" s="4" t="s">
        <v>72</v>
      </c>
      <c r="F7" s="7" t="n">
        <v>60600000</v>
      </c>
    </row>
    <row r="8" spans="1:8">
      <c r="A8" s="4" t="s">
        <v>958</v>
      </c>
      <c r="F8" s="13" t="n">
        <v>2018</v>
      </c>
    </row>
    <row r="9" spans="1:8">
      <c r="A9" s="4" t="s">
        <v>959</v>
      </c>
    </row>
    <row r="10" spans="1:8">
      <c r="A10" s="3" t="s">
        <v>955</v>
      </c>
    </row>
    <row r="11" spans="1:8">
      <c r="A11" s="4" t="s">
        <v>960</v>
      </c>
      <c r="F11" s="7" t="n">
        <v>1900000</v>
      </c>
    </row>
    <row r="12" spans="1:8">
      <c r="A12" s="4" t="s">
        <v>961</v>
      </c>
      <c r="F12" s="4" t="s">
        <v>962</v>
      </c>
    </row>
    <row r="13" spans="1:8">
      <c r="A13" s="4" t="s">
        <v>963</v>
      </c>
      <c r="F13" s="4" t="s">
        <v>466</v>
      </c>
    </row>
    <row r="14" spans="1:8">
      <c r="A14" s="4" t="s">
        <v>964</v>
      </c>
      <c r="F14" s="7" t="n">
        <v>1300000</v>
      </c>
      <c r="H14" s="7" t="n">
        <v>1600000</v>
      </c>
    </row>
    <row r="15" spans="1:8">
      <c r="A15" s="4" t="s">
        <v>821</v>
      </c>
    </row>
    <row r="16" spans="1:8">
      <c r="A16" s="3" t="s">
        <v>955</v>
      </c>
    </row>
    <row r="17" spans="1:8">
      <c r="A17" s="4" t="s">
        <v>965</v>
      </c>
      <c r="F17" s="5" t="n">
        <v>5000000</v>
      </c>
    </row>
    <row r="18" spans="1:8">
      <c r="A18" s="4" t="s">
        <v>966</v>
      </c>
    </row>
    <row r="19" spans="1:8">
      <c r="A19" s="3" t="s">
        <v>955</v>
      </c>
    </row>
    <row r="20" spans="1:8">
      <c r="A20" s="4" t="s">
        <v>965</v>
      </c>
      <c r="F20" s="5" t="n">
        <v>500000</v>
      </c>
    </row>
    <row r="21" spans="1:8">
      <c r="A21" s="4" t="s">
        <v>967</v>
      </c>
    </row>
    <row r="22" spans="1:8">
      <c r="A22" s="3" t="s">
        <v>955</v>
      </c>
    </row>
    <row r="23" spans="1:8">
      <c r="A23" s="4" t="s">
        <v>965</v>
      </c>
      <c r="F23" s="5" t="n">
        <v>6000000</v>
      </c>
    </row>
    <row r="24" spans="1:8">
      <c r="A24" s="4" t="s">
        <v>968</v>
      </c>
    </row>
    <row r="25" spans="1:8">
      <c r="A25" s="3" t="s">
        <v>955</v>
      </c>
    </row>
    <row r="26" spans="1:8">
      <c r="A26" s="4" t="s">
        <v>969</v>
      </c>
      <c r="C26" s="7" t="n">
        <v>12600000</v>
      </c>
      <c r="E26" s="7" t="n">
        <v>9400000</v>
      </c>
    </row>
    <row r="27" spans="1:8">
      <c r="A27" s="4" t="s">
        <v>970</v>
      </c>
      <c r="E27" s="5" t="n">
        <v>12600000</v>
      </c>
    </row>
    <row r="28" spans="1:8">
      <c r="A28" s="4" t="s">
        <v>971</v>
      </c>
      <c r="E28" s="7" t="n">
        <v>8900000</v>
      </c>
    </row>
    <row r="29" spans="1:8">
      <c r="A29" s="4" t="s">
        <v>972</v>
      </c>
      <c r="C29" s="7" t="n">
        <v>5000000</v>
      </c>
    </row>
    <row r="30" spans="1:8">
      <c r="A30" s="4" t="s">
        <v>973</v>
      </c>
      <c r="B30" s="7" t="n">
        <v>3800000</v>
      </c>
    </row>
    <row r="31" spans="1:8">
      <c r="A31" s="4" t="s">
        <v>974</v>
      </c>
    </row>
    <row r="32" spans="1:8">
      <c r="A32" s="3" t="s">
        <v>955</v>
      </c>
    </row>
    <row r="33" spans="1:8">
      <c r="A33" s="4" t="s">
        <v>975</v>
      </c>
      <c r="F33" s="7" t="n">
        <v>5100000</v>
      </c>
    </row>
    <row r="34" spans="1:8">
      <c r="A34" s="4" t="s">
        <v>976</v>
      </c>
      <c r="D34" s="4" t="s">
        <v>977</v>
      </c>
    </row>
    <row r="35" spans="1:8">
      <c r="A35" s="4" t="s">
        <v>978</v>
      </c>
      <c r="F35" s="4" t="s">
        <v>9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59</v>
      </c>
    </row>
    <row r="2" spans="1:3">
      <c r="A2" s="3" t="s">
        <v>981</v>
      </c>
    </row>
    <row r="3" spans="1:3">
      <c r="A3" s="4" t="s">
        <v>982</v>
      </c>
      <c r="B3" s="7" t="n">
        <v>25570</v>
      </c>
      <c r="C3" s="7" t="n">
        <v>17580</v>
      </c>
    </row>
    <row r="4" spans="1:3">
      <c r="A4" s="4" t="s">
        <v>983</v>
      </c>
      <c r="B4" s="5" t="n">
        <v>4486</v>
      </c>
      <c r="C4" s="5" t="n">
        <v>4863</v>
      </c>
    </row>
    <row r="5" spans="1:3">
      <c r="A5" s="4" t="s">
        <v>984</v>
      </c>
      <c r="B5" s="5" t="n">
        <v>30056</v>
      </c>
      <c r="C5" s="5" t="n">
        <v>22443</v>
      </c>
    </row>
    <row r="6" spans="1:3">
      <c r="A6" s="4" t="s">
        <v>985</v>
      </c>
      <c r="B6" s="5" t="n">
        <v>56515</v>
      </c>
      <c r="C6" s="5" t="n">
        <v>59652</v>
      </c>
    </row>
    <row r="7" spans="1:3">
      <c r="A7" s="4" t="s">
        <v>986</v>
      </c>
      <c r="B7" s="5" t="n">
        <v>17979</v>
      </c>
      <c r="C7" s="5" t="n">
        <v>15958</v>
      </c>
    </row>
    <row r="8" spans="1:3">
      <c r="A8" s="4" t="s">
        <v>987</v>
      </c>
      <c r="B8" s="5" t="n">
        <v>74494</v>
      </c>
      <c r="C8" s="5" t="n">
        <v>75610</v>
      </c>
    </row>
    <row r="9" spans="1:3">
      <c r="A9" s="4" t="s">
        <v>988</v>
      </c>
      <c r="B9" s="5" t="n">
        <v>26369</v>
      </c>
      <c r="C9" s="5" t="n">
        <v>17810</v>
      </c>
    </row>
    <row r="10" spans="1:3">
      <c r="A10" s="4" t="s">
        <v>989</v>
      </c>
      <c r="B10" s="5" t="n">
        <v>6558</v>
      </c>
      <c r="C10" s="5" t="n">
        <v>6599</v>
      </c>
    </row>
    <row r="11" spans="1:3">
      <c r="A11" s="4" t="s">
        <v>990</v>
      </c>
      <c r="B11" s="5" t="n">
        <v>32927</v>
      </c>
      <c r="C11" s="5" t="n">
        <v>24409</v>
      </c>
    </row>
    <row r="12" spans="1:3">
      <c r="A12" s="4" t="s">
        <v>815</v>
      </c>
      <c r="B12" s="5" t="n">
        <v>76062</v>
      </c>
      <c r="C12" s="5" t="n">
        <v>74194</v>
      </c>
    </row>
    <row r="13" spans="1:3">
      <c r="A13" s="4" t="s">
        <v>816</v>
      </c>
      <c r="B13" s="5" t="n">
        <v>19862</v>
      </c>
      <c r="C13" s="5" t="n">
        <v>17416</v>
      </c>
    </row>
    <row r="14" spans="1:3">
      <c r="A14" s="4" t="s">
        <v>991</v>
      </c>
      <c r="B14" s="5" t="n">
        <v>95924</v>
      </c>
      <c r="C14" s="5" t="n">
        <v>91610</v>
      </c>
    </row>
    <row r="15" spans="1:3">
      <c r="A15" s="4" t="s">
        <v>992</v>
      </c>
    </row>
    <row r="16" spans="1:3">
      <c r="A16" s="3" t="s">
        <v>981</v>
      </c>
    </row>
    <row r="17" spans="1:3">
      <c r="A17" s="4" t="s">
        <v>982</v>
      </c>
      <c r="B17" s="5" t="n">
        <v>25570</v>
      </c>
      <c r="C17" s="5" t="n">
        <v>17580</v>
      </c>
    </row>
    <row r="18" spans="1:3">
      <c r="A18" s="4" t="s">
        <v>983</v>
      </c>
      <c r="B18" s="5" t="n">
        <v>4486</v>
      </c>
      <c r="C18" s="5" t="n">
        <v>4863</v>
      </c>
    </row>
    <row r="19" spans="1:3">
      <c r="A19" s="4" t="s">
        <v>985</v>
      </c>
      <c r="B19" s="5" t="n">
        <v>56515</v>
      </c>
      <c r="C19" s="5" t="n">
        <v>59652</v>
      </c>
    </row>
    <row r="20" spans="1:3">
      <c r="A20" s="4" t="s">
        <v>986</v>
      </c>
      <c r="B20" s="5" t="n">
        <v>17979</v>
      </c>
      <c r="C20" s="5" t="n">
        <v>15958</v>
      </c>
    </row>
    <row r="21" spans="1:3">
      <c r="A21" s="4" t="s">
        <v>988</v>
      </c>
      <c r="B21" s="5" t="n">
        <v>25570</v>
      </c>
      <c r="C21" s="5" t="n">
        <v>17580</v>
      </c>
    </row>
    <row r="22" spans="1:3">
      <c r="A22" s="4" t="s">
        <v>989</v>
      </c>
      <c r="B22" s="5" t="n">
        <v>4486</v>
      </c>
      <c r="C22" s="5" t="n">
        <v>4863</v>
      </c>
    </row>
    <row r="23" spans="1:3">
      <c r="A23" s="4" t="s">
        <v>815</v>
      </c>
      <c r="B23" s="5" t="n">
        <v>56515</v>
      </c>
      <c r="C23" s="5" t="n">
        <v>59652</v>
      </c>
    </row>
    <row r="24" spans="1:3">
      <c r="A24" s="4" t="s">
        <v>816</v>
      </c>
      <c r="B24" s="5" t="n">
        <v>17979</v>
      </c>
      <c r="C24" s="5" t="n">
        <v>15958</v>
      </c>
    </row>
    <row r="25" spans="1:3">
      <c r="A25" s="4" t="s">
        <v>993</v>
      </c>
    </row>
    <row r="26" spans="1:3">
      <c r="A26" s="3" t="s">
        <v>981</v>
      </c>
    </row>
    <row r="27" spans="1:3">
      <c r="A27" s="4" t="s">
        <v>982</v>
      </c>
      <c r="B27" s="5" t="n">
        <v>0</v>
      </c>
      <c r="C27" s="5" t="n">
        <v>0</v>
      </c>
    </row>
    <row r="28" spans="1:3">
      <c r="A28" s="4" t="s">
        <v>983</v>
      </c>
      <c r="B28" s="5" t="n">
        <v>0</v>
      </c>
      <c r="C28" s="5" t="n">
        <v>0</v>
      </c>
    </row>
    <row r="29" spans="1:3">
      <c r="A29" s="4" t="s">
        <v>985</v>
      </c>
      <c r="B29" s="5" t="n">
        <v>0</v>
      </c>
      <c r="C29" s="5" t="n">
        <v>0</v>
      </c>
    </row>
    <row r="30" spans="1:3">
      <c r="A30" s="4" t="s">
        <v>986</v>
      </c>
      <c r="B30" s="5" t="n">
        <v>0</v>
      </c>
      <c r="C30" s="5" t="n">
        <v>0</v>
      </c>
    </row>
    <row r="31" spans="1:3">
      <c r="A31" s="4" t="s">
        <v>988</v>
      </c>
      <c r="B31" s="5" t="n">
        <v>799</v>
      </c>
      <c r="C31" s="5" t="n">
        <v>230</v>
      </c>
    </row>
    <row r="32" spans="1:3">
      <c r="A32" s="4" t="s">
        <v>989</v>
      </c>
      <c r="B32" s="5" t="n">
        <v>2072</v>
      </c>
      <c r="C32" s="5" t="n">
        <v>1736</v>
      </c>
    </row>
    <row r="33" spans="1:3">
      <c r="A33" s="4" t="s">
        <v>815</v>
      </c>
      <c r="B33" s="5" t="n">
        <v>19547</v>
      </c>
      <c r="C33" s="5" t="n">
        <v>14542</v>
      </c>
    </row>
    <row r="34" spans="1:3">
      <c r="A34" s="4" t="s">
        <v>816</v>
      </c>
      <c r="B34" s="7" t="n">
        <v>1883</v>
      </c>
      <c r="C34" s="7" t="n">
        <v>14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s>
  <sheetData>
    <row r="1" spans="1:7">
      <c r="A1" s="1" t="s">
        <v>994</v>
      </c>
      <c r="B1" s="2" t="s">
        <v>995</v>
      </c>
      <c r="C1" s="2" t="s">
        <v>996</v>
      </c>
      <c r="D1" s="2" t="s">
        <v>997</v>
      </c>
      <c r="E1" s="2" t="s">
        <v>556</v>
      </c>
      <c r="F1" s="2" t="s">
        <v>443</v>
      </c>
      <c r="G1" s="2" t="s">
        <v>381</v>
      </c>
    </row>
    <row r="2" spans="1:7">
      <c r="A2" s="3" t="s">
        <v>998</v>
      </c>
    </row>
    <row r="3" spans="1:7">
      <c r="A3" s="4" t="s">
        <v>999</v>
      </c>
      <c r="E3" s="7" t="n">
        <v>7109000</v>
      </c>
      <c r="F3" s="7" t="n">
        <v>1089000</v>
      </c>
    </row>
    <row r="4" spans="1:7">
      <c r="A4" s="4" t="s">
        <v>392</v>
      </c>
    </row>
    <row r="5" spans="1:7">
      <c r="A5" s="3" t="s">
        <v>998</v>
      </c>
    </row>
    <row r="6" spans="1:7">
      <c r="A6" s="4" t="s">
        <v>394</v>
      </c>
      <c r="G6" s="4" t="s">
        <v>395</v>
      </c>
    </row>
    <row r="7" spans="1:7">
      <c r="A7" s="4" t="s">
        <v>393</v>
      </c>
      <c r="G7" s="7" t="n">
        <v>400000000</v>
      </c>
    </row>
    <row r="8" spans="1:7">
      <c r="A8" s="4" t="s">
        <v>1000</v>
      </c>
    </row>
    <row r="9" spans="1:7">
      <c r="A9" s="3" t="s">
        <v>998</v>
      </c>
    </row>
    <row r="10" spans="1:7">
      <c r="A10" s="4" t="s">
        <v>631</v>
      </c>
      <c r="B10" s="4" t="s">
        <v>1001</v>
      </c>
    </row>
    <row r="11" spans="1:7">
      <c r="A11" s="4" t="s">
        <v>632</v>
      </c>
      <c r="B11" s="5" t="n">
        <v>45</v>
      </c>
    </row>
    <row r="12" spans="1:7">
      <c r="A12" s="4" t="s">
        <v>1002</v>
      </c>
    </row>
    <row r="13" spans="1:7">
      <c r="A13" s="3" t="s">
        <v>998</v>
      </c>
    </row>
    <row r="14" spans="1:7">
      <c r="A14" s="4" t="s">
        <v>631</v>
      </c>
      <c r="B14" s="4" t="s">
        <v>1001</v>
      </c>
    </row>
    <row r="15" spans="1:7">
      <c r="A15" s="4" t="s">
        <v>632</v>
      </c>
      <c r="B15" s="5" t="n">
        <v>45</v>
      </c>
    </row>
    <row r="16" spans="1:7">
      <c r="A16" s="4" t="s">
        <v>1003</v>
      </c>
    </row>
    <row r="17" spans="1:7">
      <c r="A17" s="3" t="s">
        <v>998</v>
      </c>
    </row>
    <row r="18" spans="1:7">
      <c r="A18" s="4" t="s">
        <v>769</v>
      </c>
      <c r="C18" s="4" t="s">
        <v>770</v>
      </c>
    </row>
    <row r="19" spans="1:7">
      <c r="A19" s="4" t="s">
        <v>1004</v>
      </c>
    </row>
    <row r="20" spans="1:7">
      <c r="A20" s="3" t="s">
        <v>998</v>
      </c>
    </row>
    <row r="21" spans="1:7">
      <c r="A21" s="4" t="s">
        <v>394</v>
      </c>
      <c r="C21" s="4" t="s">
        <v>395</v>
      </c>
    </row>
    <row r="22" spans="1:7">
      <c r="A22" s="4" t="s">
        <v>772</v>
      </c>
      <c r="C22" s="5" t="n">
        <v>2023</v>
      </c>
    </row>
    <row r="23" spans="1:7">
      <c r="A23" s="4" t="s">
        <v>393</v>
      </c>
      <c r="C23" s="7" t="n">
        <v>400000000</v>
      </c>
    </row>
    <row r="24" spans="1:7">
      <c r="A24" s="4" t="s">
        <v>1005</v>
      </c>
    </row>
    <row r="25" spans="1:7">
      <c r="A25" s="3" t="s">
        <v>998</v>
      </c>
    </row>
    <row r="26" spans="1:7">
      <c r="A26" s="4" t="s">
        <v>394</v>
      </c>
      <c r="C26" s="4" t="s">
        <v>395</v>
      </c>
    </row>
    <row r="27" spans="1:7">
      <c r="A27" s="4" t="s">
        <v>772</v>
      </c>
      <c r="C27" s="5" t="n">
        <v>2023</v>
      </c>
    </row>
    <row r="28" spans="1:7">
      <c r="A28" s="4" t="s">
        <v>1006</v>
      </c>
    </row>
    <row r="29" spans="1:7">
      <c r="A29" s="3" t="s">
        <v>998</v>
      </c>
    </row>
    <row r="30" spans="1:7">
      <c r="A30" s="4" t="s">
        <v>999</v>
      </c>
      <c r="D30" s="7" t="n">
        <v>4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007</v>
      </c>
      <c r="B1" s="2" t="s">
        <v>1</v>
      </c>
    </row>
    <row r="2" spans="1:2">
      <c r="B2" s="2" t="s">
        <v>2</v>
      </c>
    </row>
    <row r="3" spans="1:2">
      <c r="A3" s="3" t="s">
        <v>238</v>
      </c>
    </row>
    <row r="4" spans="1:2">
      <c r="A4" s="4" t="s">
        <v>1008</v>
      </c>
      <c r="B4" s="4" t="s">
        <v>4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25</v>
      </c>
    </row>
    <row r="3" spans="1:3">
      <c r="A3" s="3" t="s">
        <v>1010</v>
      </c>
    </row>
    <row r="4" spans="1:3">
      <c r="A4" s="4" t="s">
        <v>27</v>
      </c>
      <c r="B4" s="7" t="n">
        <v>587945</v>
      </c>
      <c r="C4" s="7" t="n">
        <v>614484</v>
      </c>
    </row>
    <row r="5" spans="1:3">
      <c r="A5" s="4" t="s">
        <v>28</v>
      </c>
      <c r="B5" s="5" t="n">
        <v>60305</v>
      </c>
      <c r="C5" s="5" t="n">
        <v>64933</v>
      </c>
    </row>
    <row r="6" spans="1:3">
      <c r="A6" s="4" t="s">
        <v>29</v>
      </c>
      <c r="B6" s="5" t="n">
        <v>527640</v>
      </c>
      <c r="C6" s="5" t="n">
        <v>549551</v>
      </c>
    </row>
    <row r="7" spans="1:3">
      <c r="A7" s="3" t="s">
        <v>30</v>
      </c>
    </row>
    <row r="8" spans="1:3">
      <c r="A8" s="4" t="s">
        <v>31</v>
      </c>
      <c r="B8" s="5" t="n">
        <v>264602</v>
      </c>
      <c r="C8" s="5" t="n">
        <v>256862</v>
      </c>
    </row>
    <row r="9" spans="1:3">
      <c r="A9" s="4" t="s">
        <v>32</v>
      </c>
      <c r="B9" s="5" t="n">
        <v>63822</v>
      </c>
      <c r="C9" s="5" t="n">
        <v>63661</v>
      </c>
    </row>
    <row r="10" spans="1:3">
      <c r="A10" s="4" t="s">
        <v>33</v>
      </c>
      <c r="B10" s="5" t="n">
        <v>163424</v>
      </c>
      <c r="C10" s="5" t="n">
        <v>164463</v>
      </c>
    </row>
    <row r="11" spans="1:3">
      <c r="A11" s="4" t="s">
        <v>34</v>
      </c>
      <c r="B11" s="5" t="n">
        <v>22120</v>
      </c>
      <c r="C11" s="5" t="n">
        <v>31157</v>
      </c>
    </row>
    <row r="12" spans="1:3">
      <c r="A12" s="4" t="s">
        <v>35</v>
      </c>
      <c r="B12" s="5" t="n">
        <v>12102</v>
      </c>
      <c r="C12" s="5" t="n">
        <v>12549</v>
      </c>
    </row>
    <row r="13" spans="1:3">
      <c r="A13" s="4" t="s">
        <v>36</v>
      </c>
      <c r="B13" s="5" t="n">
        <v>-2452</v>
      </c>
      <c r="C13" s="5" t="n">
        <v>-4208</v>
      </c>
    </row>
    <row r="14" spans="1:3">
      <c r="A14" s="4" t="s">
        <v>37</v>
      </c>
      <c r="B14" s="5" t="n">
        <v>535</v>
      </c>
      <c r="C14" s="5" t="n">
        <v>241</v>
      </c>
    </row>
    <row r="15" spans="1:3">
      <c r="A15" s="4" t="s">
        <v>38</v>
      </c>
      <c r="B15" s="5" t="n">
        <v>3300</v>
      </c>
      <c r="C15" s="5" t="n">
        <v>0</v>
      </c>
    </row>
    <row r="16" spans="1:3">
      <c r="A16" s="4" t="s">
        <v>627</v>
      </c>
      <c r="B16" s="5" t="n">
        <v>870</v>
      </c>
      <c r="C16" s="5" t="n">
        <v>0</v>
      </c>
    </row>
    <row r="17" spans="1:3">
      <c r="A17" s="4" t="s">
        <v>40</v>
      </c>
      <c r="B17" s="5" t="n">
        <v>31</v>
      </c>
      <c r="C17" s="5" t="n">
        <v>3735</v>
      </c>
    </row>
    <row r="18" spans="1:3">
      <c r="A18" s="4" t="s">
        <v>41</v>
      </c>
      <c r="B18" s="5" t="n">
        <v>526614</v>
      </c>
      <c r="C18" s="5" t="n">
        <v>528460</v>
      </c>
    </row>
    <row r="19" spans="1:3">
      <c r="A19" s="4" t="s">
        <v>42</v>
      </c>
      <c r="B19" s="5" t="n">
        <v>1026</v>
      </c>
      <c r="C19" s="5" t="n">
        <v>21091</v>
      </c>
    </row>
    <row r="20" spans="1:3">
      <c r="A20" s="4" t="s">
        <v>43</v>
      </c>
      <c r="B20" s="5" t="n">
        <v>27530</v>
      </c>
      <c r="C20" s="5" t="n">
        <v>27452</v>
      </c>
    </row>
    <row r="21" spans="1:3">
      <c r="A21" s="4" t="s">
        <v>1011</v>
      </c>
      <c r="B21" s="5" t="n">
        <v>0</v>
      </c>
    </row>
    <row r="22" spans="1:3">
      <c r="A22" s="4" t="s">
        <v>44</v>
      </c>
      <c r="B22" s="5" t="n">
        <v>-26504</v>
      </c>
      <c r="C22" s="5" t="n">
        <v>-6361</v>
      </c>
    </row>
    <row r="23" spans="1:3">
      <c r="A23" s="4" t="s">
        <v>45</v>
      </c>
      <c r="B23" s="5" t="n">
        <v>701</v>
      </c>
      <c r="C23" s="5" t="n">
        <v>-1674</v>
      </c>
    </row>
    <row r="24" spans="1:3">
      <c r="A24" s="4" t="s">
        <v>46</v>
      </c>
      <c r="B24" s="5" t="n">
        <v>-27205</v>
      </c>
      <c r="C24" s="5" t="n">
        <v>-4687</v>
      </c>
    </row>
    <row r="25" spans="1:3">
      <c r="A25" s="4" t="s">
        <v>47</v>
      </c>
      <c r="B25" s="5" t="n">
        <v>356</v>
      </c>
      <c r="C25" s="5" t="n">
        <v>315</v>
      </c>
    </row>
    <row r="26" spans="1:3">
      <c r="A26" s="4" t="s">
        <v>48</v>
      </c>
      <c r="B26" s="5" t="n">
        <v>-27561</v>
      </c>
      <c r="C26" s="5" t="n">
        <v>-5002</v>
      </c>
    </row>
    <row r="27" spans="1:3">
      <c r="A27" s="4" t="s">
        <v>1012</v>
      </c>
    </row>
    <row r="28" spans="1:3">
      <c r="A28" s="3" t="s">
        <v>1010</v>
      </c>
    </row>
    <row r="29" spans="1:3">
      <c r="A29" s="4" t="s">
        <v>27</v>
      </c>
      <c r="B29" s="5" t="n">
        <v>0</v>
      </c>
      <c r="C29" s="5" t="n">
        <v>0</v>
      </c>
    </row>
    <row r="30" spans="1:3">
      <c r="A30" s="4" t="s">
        <v>28</v>
      </c>
      <c r="B30" s="5" t="n">
        <v>0</v>
      </c>
      <c r="C30" s="5" t="n">
        <v>0</v>
      </c>
    </row>
    <row r="31" spans="1:3">
      <c r="A31" s="4" t="s">
        <v>29</v>
      </c>
      <c r="B31" s="5" t="n">
        <v>0</v>
      </c>
      <c r="C31" s="5" t="n">
        <v>0</v>
      </c>
    </row>
    <row r="32" spans="1:3">
      <c r="A32" s="3" t="s">
        <v>30</v>
      </c>
    </row>
    <row r="33" spans="1:3">
      <c r="A33" s="4" t="s">
        <v>31</v>
      </c>
      <c r="B33" s="5" t="n">
        <v>0</v>
      </c>
      <c r="C33" s="5" t="n">
        <v>0</v>
      </c>
    </row>
    <row r="34" spans="1:3">
      <c r="A34" s="4" t="s">
        <v>32</v>
      </c>
      <c r="B34" s="5" t="n">
        <v>0</v>
      </c>
      <c r="C34" s="5" t="n">
        <v>0</v>
      </c>
    </row>
    <row r="35" spans="1:3">
      <c r="A35" s="4" t="s">
        <v>33</v>
      </c>
      <c r="B35" s="5" t="n">
        <v>0</v>
      </c>
      <c r="C35" s="5" t="n">
        <v>0</v>
      </c>
    </row>
    <row r="36" spans="1:3">
      <c r="A36" s="4" t="s">
        <v>34</v>
      </c>
      <c r="B36" s="5" t="n">
        <v>0</v>
      </c>
      <c r="C36" s="5" t="n">
        <v>0</v>
      </c>
    </row>
    <row r="37" spans="1:3">
      <c r="A37" s="4" t="s">
        <v>35</v>
      </c>
      <c r="B37" s="5" t="n">
        <v>0</v>
      </c>
      <c r="C37" s="5" t="n">
        <v>0</v>
      </c>
    </row>
    <row r="38" spans="1:3">
      <c r="A38" s="4" t="s">
        <v>36</v>
      </c>
      <c r="B38" s="5" t="n">
        <v>0</v>
      </c>
      <c r="C38" s="5" t="n">
        <v>0</v>
      </c>
    </row>
    <row r="39" spans="1:3">
      <c r="A39" s="4" t="s">
        <v>37</v>
      </c>
      <c r="B39" s="5" t="n">
        <v>0</v>
      </c>
      <c r="C39" s="5" t="n">
        <v>0</v>
      </c>
    </row>
    <row r="40" spans="1:3">
      <c r="A40" s="4" t="s">
        <v>38</v>
      </c>
      <c r="B40" s="5" t="n">
        <v>0</v>
      </c>
    </row>
    <row r="41" spans="1:3">
      <c r="A41" s="4" t="s">
        <v>627</v>
      </c>
      <c r="B41" s="5" t="n">
        <v>0</v>
      </c>
    </row>
    <row r="42" spans="1:3">
      <c r="A42" s="4" t="s">
        <v>40</v>
      </c>
      <c r="B42" s="5" t="n">
        <v>0</v>
      </c>
      <c r="C42" s="5" t="n">
        <v>0</v>
      </c>
    </row>
    <row r="43" spans="1:3">
      <c r="A43" s="4" t="s">
        <v>41</v>
      </c>
      <c r="B43" s="5" t="n">
        <v>0</v>
      </c>
      <c r="C43" s="5" t="n">
        <v>0</v>
      </c>
    </row>
    <row r="44" spans="1:3">
      <c r="A44" s="4" t="s">
        <v>42</v>
      </c>
      <c r="B44" s="5" t="n">
        <v>0</v>
      </c>
      <c r="C44" s="5" t="n">
        <v>0</v>
      </c>
    </row>
    <row r="45" spans="1:3">
      <c r="A45" s="4" t="s">
        <v>43</v>
      </c>
      <c r="B45" s="5" t="n">
        <v>28584</v>
      </c>
      <c r="C45" s="5" t="n">
        <v>0</v>
      </c>
    </row>
    <row r="46" spans="1:3">
      <c r="A46" s="4" t="s">
        <v>1011</v>
      </c>
      <c r="B46" s="5" t="n">
        <v>-1747</v>
      </c>
    </row>
    <row r="47" spans="1:3">
      <c r="A47" s="4" t="s">
        <v>44</v>
      </c>
      <c r="B47" s="5" t="n">
        <v>-26837</v>
      </c>
      <c r="C47" s="5" t="n">
        <v>0</v>
      </c>
    </row>
    <row r="48" spans="1:3">
      <c r="A48" s="4" t="s">
        <v>45</v>
      </c>
      <c r="B48" s="5" t="n">
        <v>724</v>
      </c>
      <c r="C48" s="5" t="n">
        <v>0</v>
      </c>
    </row>
    <row r="49" spans="1:3">
      <c r="A49" s="4" t="s">
        <v>46</v>
      </c>
      <c r="B49" s="5" t="n">
        <v>-27561</v>
      </c>
      <c r="C49" s="5" t="n">
        <v>0</v>
      </c>
    </row>
    <row r="50" spans="1:3">
      <c r="A50" s="4" t="s">
        <v>47</v>
      </c>
      <c r="B50" s="5" t="n">
        <v>0</v>
      </c>
      <c r="C50" s="5" t="n">
        <v>0</v>
      </c>
    </row>
    <row r="51" spans="1:3">
      <c r="A51" s="4" t="s">
        <v>48</v>
      </c>
      <c r="B51" s="5" t="n">
        <v>-27561</v>
      </c>
      <c r="C51" s="5" t="n">
        <v>0</v>
      </c>
    </row>
    <row r="52" spans="1:3">
      <c r="A52" s="4" t="s">
        <v>1013</v>
      </c>
    </row>
    <row r="53" spans="1:3">
      <c r="A53" s="3" t="s">
        <v>1010</v>
      </c>
    </row>
    <row r="54" spans="1:3">
      <c r="A54" s="4" t="s">
        <v>27</v>
      </c>
      <c r="B54" s="5" t="n">
        <v>449000</v>
      </c>
      <c r="C54" s="5" t="n">
        <v>459747</v>
      </c>
    </row>
    <row r="55" spans="1:3">
      <c r="A55" s="4" t="s">
        <v>28</v>
      </c>
      <c r="B55" s="5" t="n">
        <v>49559</v>
      </c>
      <c r="C55" s="5" t="n">
        <v>48355</v>
      </c>
    </row>
    <row r="56" spans="1:3">
      <c r="A56" s="4" t="s">
        <v>29</v>
      </c>
      <c r="B56" s="5" t="n">
        <v>399441</v>
      </c>
      <c r="C56" s="5" t="n">
        <v>411392</v>
      </c>
    </row>
    <row r="57" spans="1:3">
      <c r="A57" s="3" t="s">
        <v>30</v>
      </c>
    </row>
    <row r="58" spans="1:3">
      <c r="A58" s="4" t="s">
        <v>31</v>
      </c>
      <c r="B58" s="5" t="n">
        <v>181022</v>
      </c>
      <c r="C58" s="5" t="n">
        <v>172202</v>
      </c>
    </row>
    <row r="59" spans="1:3">
      <c r="A59" s="4" t="s">
        <v>32</v>
      </c>
      <c r="B59" s="5" t="n">
        <v>45873</v>
      </c>
      <c r="C59" s="5" t="n">
        <v>44781</v>
      </c>
    </row>
    <row r="60" spans="1:3">
      <c r="A60" s="4" t="s">
        <v>33</v>
      </c>
      <c r="B60" s="5" t="n">
        <v>129310</v>
      </c>
      <c r="C60" s="5" t="n">
        <v>131459</v>
      </c>
    </row>
    <row r="61" spans="1:3">
      <c r="A61" s="4" t="s">
        <v>34</v>
      </c>
      <c r="B61" s="5" t="n">
        <v>18528</v>
      </c>
      <c r="C61" s="5" t="n">
        <v>25490</v>
      </c>
    </row>
    <row r="62" spans="1:3">
      <c r="A62" s="4" t="s">
        <v>35</v>
      </c>
      <c r="B62" s="5" t="n">
        <v>7098</v>
      </c>
      <c r="C62" s="5" t="n">
        <v>7021</v>
      </c>
    </row>
    <row r="63" spans="1:3">
      <c r="A63" s="4" t="s">
        <v>36</v>
      </c>
      <c r="B63" s="5" t="n">
        <v>-1457</v>
      </c>
      <c r="C63" s="5" t="n">
        <v>-3999</v>
      </c>
    </row>
    <row r="64" spans="1:3">
      <c r="A64" s="4" t="s">
        <v>37</v>
      </c>
      <c r="B64" s="5" t="n">
        <v>535</v>
      </c>
      <c r="C64" s="5" t="n">
        <v>241</v>
      </c>
    </row>
    <row r="65" spans="1:3">
      <c r="A65" s="4" t="s">
        <v>38</v>
      </c>
      <c r="B65" s="5" t="n">
        <v>3300</v>
      </c>
    </row>
    <row r="66" spans="1:3">
      <c r="A66" s="4" t="s">
        <v>627</v>
      </c>
      <c r="B66" s="5" t="n">
        <v>0</v>
      </c>
    </row>
    <row r="67" spans="1:3">
      <c r="A67" s="4" t="s">
        <v>40</v>
      </c>
      <c r="B67" s="5" t="n">
        <v>23</v>
      </c>
      <c r="C67" s="5" t="n">
        <v>2798</v>
      </c>
    </row>
    <row r="68" spans="1:3">
      <c r="A68" s="4" t="s">
        <v>41</v>
      </c>
      <c r="B68" s="5" t="n">
        <v>384232</v>
      </c>
      <c r="C68" s="5" t="n">
        <v>379993</v>
      </c>
    </row>
    <row r="69" spans="1:3">
      <c r="A69" s="4" t="s">
        <v>42</v>
      </c>
      <c r="B69" s="5" t="n">
        <v>15209</v>
      </c>
      <c r="C69" s="5" t="n">
        <v>31399</v>
      </c>
    </row>
    <row r="70" spans="1:3">
      <c r="A70" s="4" t="s">
        <v>43</v>
      </c>
      <c r="B70" s="5" t="n">
        <v>-1056</v>
      </c>
      <c r="C70" s="5" t="n">
        <v>25540</v>
      </c>
    </row>
    <row r="71" spans="1:3">
      <c r="A71" s="4" t="s">
        <v>1011</v>
      </c>
      <c r="B71" s="5" t="n">
        <v>2578</v>
      </c>
    </row>
    <row r="72" spans="1:3">
      <c r="A72" s="4" t="s">
        <v>44</v>
      </c>
      <c r="B72" s="5" t="n">
        <v>13687</v>
      </c>
      <c r="C72" s="5" t="n">
        <v>5859</v>
      </c>
    </row>
    <row r="73" spans="1:3">
      <c r="A73" s="4" t="s">
        <v>45</v>
      </c>
      <c r="B73" s="5" t="n">
        <v>362</v>
      </c>
      <c r="C73" s="5" t="n">
        <v>1542</v>
      </c>
    </row>
    <row r="74" spans="1:3">
      <c r="A74" s="4" t="s">
        <v>46</v>
      </c>
      <c r="B74" s="5" t="n">
        <v>13325</v>
      </c>
      <c r="C74" s="5" t="n">
        <v>4317</v>
      </c>
    </row>
    <row r="75" spans="1:3">
      <c r="A75" s="4" t="s">
        <v>47</v>
      </c>
      <c r="B75" s="5" t="n">
        <v>0</v>
      </c>
      <c r="C75" s="5" t="n">
        <v>0</v>
      </c>
    </row>
    <row r="76" spans="1:3">
      <c r="A76" s="4" t="s">
        <v>48</v>
      </c>
      <c r="B76" s="5" t="n">
        <v>13325</v>
      </c>
      <c r="C76" s="5" t="n">
        <v>4317</v>
      </c>
    </row>
    <row r="77" spans="1:3">
      <c r="A77" s="4" t="s">
        <v>1014</v>
      </c>
    </row>
    <row r="78" spans="1:3">
      <c r="A78" s="3" t="s">
        <v>1010</v>
      </c>
    </row>
    <row r="79" spans="1:3">
      <c r="A79" s="4" t="s">
        <v>27</v>
      </c>
      <c r="B79" s="5" t="n">
        <v>138945</v>
      </c>
      <c r="C79" s="5" t="n">
        <v>154737</v>
      </c>
    </row>
    <row r="80" spans="1:3">
      <c r="A80" s="4" t="s">
        <v>28</v>
      </c>
      <c r="B80" s="5" t="n">
        <v>10746</v>
      </c>
      <c r="C80" s="5" t="n">
        <v>16578</v>
      </c>
    </row>
    <row r="81" spans="1:3">
      <c r="A81" s="4" t="s">
        <v>29</v>
      </c>
      <c r="B81" s="5" t="n">
        <v>128199</v>
      </c>
      <c r="C81" s="5" t="n">
        <v>138159</v>
      </c>
    </row>
    <row r="82" spans="1:3">
      <c r="A82" s="3" t="s">
        <v>30</v>
      </c>
    </row>
    <row r="83" spans="1:3">
      <c r="A83" s="4" t="s">
        <v>31</v>
      </c>
      <c r="B83" s="5" t="n">
        <v>83580</v>
      </c>
      <c r="C83" s="5" t="n">
        <v>84660</v>
      </c>
    </row>
    <row r="84" spans="1:3">
      <c r="A84" s="4" t="s">
        <v>32</v>
      </c>
      <c r="B84" s="5" t="n">
        <v>17949</v>
      </c>
      <c r="C84" s="5" t="n">
        <v>18880</v>
      </c>
    </row>
    <row r="85" spans="1:3">
      <c r="A85" s="4" t="s">
        <v>33</v>
      </c>
      <c r="B85" s="5" t="n">
        <v>34114</v>
      </c>
      <c r="C85" s="5" t="n">
        <v>33004</v>
      </c>
    </row>
    <row r="86" spans="1:3">
      <c r="A86" s="4" t="s">
        <v>34</v>
      </c>
      <c r="B86" s="5" t="n">
        <v>3592</v>
      </c>
      <c r="C86" s="5" t="n">
        <v>5667</v>
      </c>
    </row>
    <row r="87" spans="1:3">
      <c r="A87" s="4" t="s">
        <v>35</v>
      </c>
      <c r="B87" s="5" t="n">
        <v>5004</v>
      </c>
      <c r="C87" s="5" t="n">
        <v>5528</v>
      </c>
    </row>
    <row r="88" spans="1:3">
      <c r="A88" s="4" t="s">
        <v>36</v>
      </c>
      <c r="B88" s="5" t="n">
        <v>-995</v>
      </c>
      <c r="C88" s="5" t="n">
        <v>-209</v>
      </c>
    </row>
    <row r="89" spans="1:3">
      <c r="A89" s="4" t="s">
        <v>37</v>
      </c>
      <c r="B89" s="5" t="n">
        <v>0</v>
      </c>
      <c r="C89" s="5" t="n">
        <v>0</v>
      </c>
    </row>
    <row r="90" spans="1:3">
      <c r="A90" s="4" t="s">
        <v>38</v>
      </c>
      <c r="B90" s="5" t="n">
        <v>0</v>
      </c>
    </row>
    <row r="91" spans="1:3">
      <c r="A91" s="4" t="s">
        <v>627</v>
      </c>
      <c r="B91" s="5" t="n">
        <v>870</v>
      </c>
    </row>
    <row r="92" spans="1:3">
      <c r="A92" s="4" t="s">
        <v>40</v>
      </c>
      <c r="B92" s="5" t="n">
        <v>8</v>
      </c>
      <c r="C92" s="5" t="n">
        <v>937</v>
      </c>
    </row>
    <row r="93" spans="1:3">
      <c r="A93" s="4" t="s">
        <v>41</v>
      </c>
      <c r="B93" s="5" t="n">
        <v>142382</v>
      </c>
      <c r="C93" s="5" t="n">
        <v>148467</v>
      </c>
    </row>
    <row r="94" spans="1:3">
      <c r="A94" s="4" t="s">
        <v>42</v>
      </c>
      <c r="B94" s="5" t="n">
        <v>-14183</v>
      </c>
      <c r="C94" s="5" t="n">
        <v>-10308</v>
      </c>
    </row>
    <row r="95" spans="1:3">
      <c r="A95" s="4" t="s">
        <v>43</v>
      </c>
      <c r="B95" s="5" t="n">
        <v>2</v>
      </c>
      <c r="C95" s="5" t="n">
        <v>1912</v>
      </c>
    </row>
    <row r="96" spans="1:3">
      <c r="A96" s="4" t="s">
        <v>1011</v>
      </c>
      <c r="B96" s="5" t="n">
        <v>0</v>
      </c>
    </row>
    <row r="97" spans="1:3">
      <c r="A97" s="4" t="s">
        <v>44</v>
      </c>
      <c r="B97" s="5" t="n">
        <v>-14185</v>
      </c>
      <c r="C97" s="5" t="n">
        <v>-12220</v>
      </c>
    </row>
    <row r="98" spans="1:3">
      <c r="A98" s="4" t="s">
        <v>45</v>
      </c>
      <c r="B98" s="5" t="n">
        <v>-385</v>
      </c>
      <c r="C98" s="5" t="n">
        <v>-3216</v>
      </c>
    </row>
    <row r="99" spans="1:3">
      <c r="A99" s="4" t="s">
        <v>46</v>
      </c>
      <c r="B99" s="5" t="n">
        <v>-13800</v>
      </c>
      <c r="C99" s="5" t="n">
        <v>-9004</v>
      </c>
    </row>
    <row r="100" spans="1:3">
      <c r="A100" s="4" t="s">
        <v>47</v>
      </c>
      <c r="B100" s="5" t="n">
        <v>356</v>
      </c>
      <c r="C100" s="5" t="n">
        <v>315</v>
      </c>
    </row>
    <row r="101" spans="1:3">
      <c r="A101" s="4" t="s">
        <v>48</v>
      </c>
      <c r="B101" s="5" t="n">
        <v>-14156</v>
      </c>
      <c r="C101" s="5" t="n">
        <v>-9319</v>
      </c>
    </row>
    <row r="102" spans="1:3">
      <c r="A102" s="4" t="s">
        <v>1015</v>
      </c>
    </row>
    <row r="103" spans="1:3">
      <c r="A103" s="3" t="s">
        <v>1010</v>
      </c>
    </row>
    <row r="104" spans="1:3">
      <c r="A104" s="4" t="s">
        <v>27</v>
      </c>
      <c r="B104" s="5" t="n">
        <v>0</v>
      </c>
      <c r="C104" s="5" t="n">
        <v>0</v>
      </c>
    </row>
    <row r="105" spans="1:3">
      <c r="A105" s="4" t="s">
        <v>28</v>
      </c>
      <c r="B105" s="5" t="n">
        <v>0</v>
      </c>
      <c r="C105" s="5" t="n">
        <v>0</v>
      </c>
    </row>
    <row r="106" spans="1:3">
      <c r="A106" s="4" t="s">
        <v>29</v>
      </c>
      <c r="B106" s="5" t="n">
        <v>0</v>
      </c>
      <c r="C106" s="5" t="n">
        <v>0</v>
      </c>
    </row>
    <row r="107" spans="1:3">
      <c r="A107" s="3" t="s">
        <v>30</v>
      </c>
    </row>
    <row r="108" spans="1:3">
      <c r="A108" s="4" t="s">
        <v>31</v>
      </c>
      <c r="B108" s="5" t="n">
        <v>0</v>
      </c>
      <c r="C108" s="5" t="n">
        <v>0</v>
      </c>
    </row>
    <row r="109" spans="1:3">
      <c r="A109" s="4" t="s">
        <v>32</v>
      </c>
      <c r="B109" s="5" t="n">
        <v>0</v>
      </c>
      <c r="C109" s="5" t="n">
        <v>0</v>
      </c>
    </row>
    <row r="110" spans="1:3">
      <c r="A110" s="4" t="s">
        <v>33</v>
      </c>
      <c r="B110" s="5" t="n">
        <v>0</v>
      </c>
      <c r="C110" s="5" t="n">
        <v>0</v>
      </c>
    </row>
    <row r="111" spans="1:3">
      <c r="A111" s="4" t="s">
        <v>34</v>
      </c>
      <c r="B111" s="5" t="n">
        <v>0</v>
      </c>
      <c r="C111" s="5" t="n">
        <v>0</v>
      </c>
    </row>
    <row r="112" spans="1:3">
      <c r="A112" s="4" t="s">
        <v>35</v>
      </c>
      <c r="B112" s="5" t="n">
        <v>0</v>
      </c>
      <c r="C112" s="5" t="n">
        <v>0</v>
      </c>
    </row>
    <row r="113" spans="1:3">
      <c r="A113" s="4" t="s">
        <v>36</v>
      </c>
      <c r="B113" s="5" t="n">
        <v>0</v>
      </c>
      <c r="C113" s="5" t="n">
        <v>0</v>
      </c>
    </row>
    <row r="114" spans="1:3">
      <c r="A114" s="4" t="s">
        <v>37</v>
      </c>
      <c r="B114" s="5" t="n">
        <v>0</v>
      </c>
      <c r="C114" s="5" t="n">
        <v>0</v>
      </c>
    </row>
    <row r="115" spans="1:3">
      <c r="A115" s="4" t="s">
        <v>38</v>
      </c>
      <c r="B115" s="5" t="n">
        <v>0</v>
      </c>
    </row>
    <row r="116" spans="1:3">
      <c r="A116" s="4" t="s">
        <v>627</v>
      </c>
      <c r="B116" s="5" t="n">
        <v>0</v>
      </c>
    </row>
    <row r="117" spans="1:3">
      <c r="A117" s="4" t="s">
        <v>40</v>
      </c>
      <c r="B117" s="5" t="n">
        <v>0</v>
      </c>
      <c r="C117" s="5" t="n">
        <v>0</v>
      </c>
    </row>
    <row r="118" spans="1:3">
      <c r="A118" s="4" t="s">
        <v>41</v>
      </c>
      <c r="B118" s="5" t="n">
        <v>0</v>
      </c>
      <c r="C118" s="5" t="n">
        <v>0</v>
      </c>
    </row>
    <row r="119" spans="1:3">
      <c r="A119" s="4" t="s">
        <v>42</v>
      </c>
      <c r="B119" s="5" t="n">
        <v>0</v>
      </c>
      <c r="C119" s="5" t="n">
        <v>0</v>
      </c>
    </row>
    <row r="120" spans="1:3">
      <c r="A120" s="4" t="s">
        <v>43</v>
      </c>
      <c r="B120" s="5" t="n">
        <v>0</v>
      </c>
      <c r="C120" s="5" t="n">
        <v>0</v>
      </c>
    </row>
    <row r="121" spans="1:3">
      <c r="A121" s="4" t="s">
        <v>1011</v>
      </c>
      <c r="B121" s="5" t="n">
        <v>-831</v>
      </c>
    </row>
    <row r="122" spans="1:3">
      <c r="A122" s="4" t="s">
        <v>44</v>
      </c>
      <c r="B122" s="5" t="n">
        <v>831</v>
      </c>
      <c r="C122" s="5" t="n">
        <v>0</v>
      </c>
    </row>
    <row r="123" spans="1:3">
      <c r="A123" s="4" t="s">
        <v>45</v>
      </c>
      <c r="B123" s="5" t="n">
        <v>0</v>
      </c>
      <c r="C123" s="5" t="n">
        <v>0</v>
      </c>
    </row>
    <row r="124" spans="1:3">
      <c r="A124" s="4" t="s">
        <v>46</v>
      </c>
      <c r="B124" s="5" t="n">
        <v>831</v>
      </c>
      <c r="C124" s="5" t="n">
        <v>0</v>
      </c>
    </row>
    <row r="125" spans="1:3">
      <c r="A125" s="4" t="s">
        <v>47</v>
      </c>
      <c r="B125" s="5" t="n">
        <v>0</v>
      </c>
      <c r="C125" s="5" t="n">
        <v>0</v>
      </c>
    </row>
    <row r="126" spans="1:3">
      <c r="A126" s="4" t="s">
        <v>48</v>
      </c>
      <c r="B126" s="7" t="n">
        <v>831</v>
      </c>
      <c r="C126"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25</v>
      </c>
    </row>
    <row r="3" spans="1:3">
      <c r="A3" s="3" t="s">
        <v>1017</v>
      </c>
    </row>
    <row r="4" spans="1:3">
      <c r="A4" s="4" t="s">
        <v>46</v>
      </c>
      <c r="B4" s="7" t="n">
        <v>-27205</v>
      </c>
      <c r="C4" s="7" t="n">
        <v>-4687</v>
      </c>
    </row>
    <row r="5" spans="1:3">
      <c r="A5" s="4" t="s">
        <v>54</v>
      </c>
      <c r="B5" s="5" t="n">
        <v>122</v>
      </c>
      <c r="C5" s="5" t="n">
        <v>0</v>
      </c>
    </row>
    <row r="6" spans="1:3">
      <c r="A6" s="4" t="s">
        <v>55</v>
      </c>
      <c r="B6" s="5" t="n">
        <v>-27083</v>
      </c>
      <c r="C6" s="5" t="n">
        <v>-4687</v>
      </c>
    </row>
    <row r="7" spans="1:3">
      <c r="A7" s="4" t="s">
        <v>56</v>
      </c>
      <c r="B7" s="5" t="n">
        <v>356</v>
      </c>
      <c r="C7" s="5" t="n">
        <v>315</v>
      </c>
    </row>
    <row r="8" spans="1:3">
      <c r="A8" s="4" t="s">
        <v>57</v>
      </c>
      <c r="B8" s="5" t="n">
        <v>-27439</v>
      </c>
      <c r="C8" s="5" t="n">
        <v>-5002</v>
      </c>
    </row>
    <row r="9" spans="1:3">
      <c r="A9" s="4" t="s">
        <v>1012</v>
      </c>
    </row>
    <row r="10" spans="1:3">
      <c r="A10" s="3" t="s">
        <v>1017</v>
      </c>
    </row>
    <row r="11" spans="1:3">
      <c r="A11" s="4" t="s">
        <v>46</v>
      </c>
      <c r="B11" s="5" t="n">
        <v>-27561</v>
      </c>
      <c r="C11" s="5" t="n">
        <v>0</v>
      </c>
    </row>
    <row r="12" spans="1:3">
      <c r="A12" s="4" t="s">
        <v>54</v>
      </c>
      <c r="B12" s="5" t="n">
        <v>122</v>
      </c>
      <c r="C12" s="5" t="n">
        <v>0</v>
      </c>
    </row>
    <row r="13" spans="1:3">
      <c r="A13" s="4" t="s">
        <v>55</v>
      </c>
      <c r="B13" s="5" t="n">
        <v>-27439</v>
      </c>
      <c r="C13" s="5" t="n">
        <v>0</v>
      </c>
    </row>
    <row r="14" spans="1:3">
      <c r="A14" s="4" t="s">
        <v>56</v>
      </c>
      <c r="B14" s="5" t="n">
        <v>0</v>
      </c>
      <c r="C14" s="5" t="n">
        <v>0</v>
      </c>
    </row>
    <row r="15" spans="1:3">
      <c r="A15" s="4" t="s">
        <v>57</v>
      </c>
      <c r="B15" s="5" t="n">
        <v>-27439</v>
      </c>
      <c r="C15" s="5" t="n">
        <v>0</v>
      </c>
    </row>
    <row r="16" spans="1:3">
      <c r="A16" s="4" t="s">
        <v>1013</v>
      </c>
    </row>
    <row r="17" spans="1:3">
      <c r="A17" s="3" t="s">
        <v>1017</v>
      </c>
    </row>
    <row r="18" spans="1:3">
      <c r="A18" s="4" t="s">
        <v>46</v>
      </c>
      <c r="B18" s="5" t="n">
        <v>13325</v>
      </c>
      <c r="C18" s="5" t="n">
        <v>4317</v>
      </c>
    </row>
    <row r="19" spans="1:3">
      <c r="A19" s="4" t="s">
        <v>54</v>
      </c>
      <c r="B19" s="5" t="n">
        <v>122</v>
      </c>
      <c r="C19" s="5" t="n">
        <v>0</v>
      </c>
    </row>
    <row r="20" spans="1:3">
      <c r="A20" s="4" t="s">
        <v>55</v>
      </c>
      <c r="B20" s="5" t="n">
        <v>13447</v>
      </c>
      <c r="C20" s="5" t="n">
        <v>4317</v>
      </c>
    </row>
    <row r="21" spans="1:3">
      <c r="A21" s="4" t="s">
        <v>56</v>
      </c>
      <c r="B21" s="5" t="n">
        <v>0</v>
      </c>
      <c r="C21" s="5" t="n">
        <v>0</v>
      </c>
    </row>
    <row r="22" spans="1:3">
      <c r="A22" s="4" t="s">
        <v>57</v>
      </c>
      <c r="B22" s="5" t="n">
        <v>13447</v>
      </c>
      <c r="C22" s="5" t="n">
        <v>4317</v>
      </c>
    </row>
    <row r="23" spans="1:3">
      <c r="A23" s="4" t="s">
        <v>1014</v>
      </c>
    </row>
    <row r="24" spans="1:3">
      <c r="A24" s="3" t="s">
        <v>1017</v>
      </c>
    </row>
    <row r="25" spans="1:3">
      <c r="A25" s="4" t="s">
        <v>46</v>
      </c>
      <c r="B25" s="5" t="n">
        <v>-13800</v>
      </c>
      <c r="C25" s="5" t="n">
        <v>-9004</v>
      </c>
    </row>
    <row r="26" spans="1:3">
      <c r="A26" s="4" t="s">
        <v>54</v>
      </c>
      <c r="B26" s="5" t="n">
        <v>0</v>
      </c>
      <c r="C26" s="5" t="n">
        <v>0</v>
      </c>
    </row>
    <row r="27" spans="1:3">
      <c r="A27" s="4" t="s">
        <v>55</v>
      </c>
      <c r="B27" s="5" t="n">
        <v>-13800</v>
      </c>
      <c r="C27" s="5" t="n">
        <v>-9004</v>
      </c>
    </row>
    <row r="28" spans="1:3">
      <c r="A28" s="4" t="s">
        <v>56</v>
      </c>
      <c r="B28" s="5" t="n">
        <v>356</v>
      </c>
      <c r="C28" s="5" t="n">
        <v>315</v>
      </c>
    </row>
    <row r="29" spans="1:3">
      <c r="A29" s="4" t="s">
        <v>57</v>
      </c>
      <c r="B29" s="5" t="n">
        <v>-14156</v>
      </c>
      <c r="C29" s="5" t="n">
        <v>-9319</v>
      </c>
    </row>
    <row r="30" spans="1:3">
      <c r="A30" s="4" t="s">
        <v>1015</v>
      </c>
    </row>
    <row r="31" spans="1:3">
      <c r="A31" s="3" t="s">
        <v>1017</v>
      </c>
    </row>
    <row r="32" spans="1:3">
      <c r="A32" s="4" t="s">
        <v>46</v>
      </c>
      <c r="B32" s="5" t="n">
        <v>831</v>
      </c>
      <c r="C32" s="5" t="n">
        <v>0</v>
      </c>
    </row>
    <row r="33" spans="1:3">
      <c r="A33" s="4" t="s">
        <v>54</v>
      </c>
      <c r="B33" s="5" t="n">
        <v>-122</v>
      </c>
      <c r="C33" s="5" t="n">
        <v>0</v>
      </c>
    </row>
    <row r="34" spans="1:3">
      <c r="A34" s="4" t="s">
        <v>55</v>
      </c>
      <c r="B34" s="5" t="n">
        <v>709</v>
      </c>
      <c r="C34" s="5" t="n">
        <v>0</v>
      </c>
    </row>
    <row r="35" spans="1:3">
      <c r="A35" s="4" t="s">
        <v>56</v>
      </c>
      <c r="B35" s="5" t="n">
        <v>0</v>
      </c>
      <c r="C35" s="5" t="n">
        <v>0</v>
      </c>
    </row>
    <row r="36" spans="1:3">
      <c r="A36" s="4" t="s">
        <v>57</v>
      </c>
      <c r="B36" s="7" t="n">
        <v>709</v>
      </c>
      <c r="C36"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8</v>
      </c>
      <c r="B1" s="2" t="s">
        <v>2</v>
      </c>
      <c r="C1" s="2" t="s">
        <v>59</v>
      </c>
      <c r="D1" s="2" t="s">
        <v>60</v>
      </c>
      <c r="E1" s="2" t="s">
        <v>61</v>
      </c>
      <c r="F1" s="2" t="s">
        <v>25</v>
      </c>
      <c r="G1" s="2" t="s">
        <v>62</v>
      </c>
    </row>
    <row r="2" spans="1:7">
      <c r="A2" s="3" t="s">
        <v>63</v>
      </c>
    </row>
    <row r="3" spans="1:7">
      <c r="A3" s="4" t="s">
        <v>64</v>
      </c>
      <c r="B3" s="7" t="n">
        <v>89542</v>
      </c>
      <c r="C3" s="7" t="n">
        <v>25455</v>
      </c>
      <c r="F3" s="7" t="n">
        <v>996</v>
      </c>
      <c r="G3" s="7" t="n">
        <v>1106</v>
      </c>
    </row>
    <row r="4" spans="1:7">
      <c r="A4" s="4" t="s">
        <v>65</v>
      </c>
      <c r="B4" s="5" t="n">
        <v>396030</v>
      </c>
      <c r="C4" s="5" t="n">
        <v>380685</v>
      </c>
    </row>
    <row r="5" spans="1:7">
      <c r="A5" s="4" t="s">
        <v>66</v>
      </c>
      <c r="B5" s="5" t="n">
        <v>53368</v>
      </c>
      <c r="C5" s="5" t="n">
        <v>58124</v>
      </c>
    </row>
    <row r="6" spans="1:7">
      <c r="A6" s="4" t="s">
        <v>67</v>
      </c>
      <c r="B6" s="5" t="n">
        <v>22595</v>
      </c>
      <c r="C6" s="5" t="n">
        <v>23028</v>
      </c>
    </row>
    <row r="7" spans="1:7">
      <c r="A7" s="4" t="s">
        <v>68</v>
      </c>
      <c r="B7" s="5" t="n">
        <v>106380</v>
      </c>
      <c r="C7" s="5" t="n">
        <v>116235</v>
      </c>
    </row>
    <row r="8" spans="1:7">
      <c r="A8" s="4" t="s">
        <v>69</v>
      </c>
      <c r="B8" s="5" t="n">
        <v>9067</v>
      </c>
      <c r="C8" s="5" t="n">
        <v>1502</v>
      </c>
    </row>
    <row r="9" spans="1:7">
      <c r="A9" s="4" t="s">
        <v>70</v>
      </c>
      <c r="B9" s="5" t="n">
        <v>62529</v>
      </c>
      <c r="C9" s="5" t="n">
        <v>57942</v>
      </c>
    </row>
    <row r="10" spans="1:7">
      <c r="A10" s="4" t="s">
        <v>71</v>
      </c>
      <c r="B10" s="5" t="n">
        <v>739511</v>
      </c>
      <c r="C10" s="5" t="n">
        <v>662971</v>
      </c>
    </row>
    <row r="11" spans="1:7">
      <c r="A11" s="4" t="s">
        <v>1019</v>
      </c>
      <c r="B11" s="5" t="n">
        <v>0</v>
      </c>
      <c r="C11" s="5" t="n">
        <v>0</v>
      </c>
    </row>
    <row r="12" spans="1:7">
      <c r="A12" s="4" t="s">
        <v>1020</v>
      </c>
      <c r="B12" s="5" t="n">
        <v>720364</v>
      </c>
      <c r="C12" s="5" t="n">
        <v>733900</v>
      </c>
    </row>
    <row r="13" spans="1:7">
      <c r="A13" s="4" t="s">
        <v>75</v>
      </c>
      <c r="B13" s="5" t="n">
        <v>408580</v>
      </c>
      <c r="C13" s="5" t="n">
        <v>416833</v>
      </c>
    </row>
    <row r="14" spans="1:7">
      <c r="A14" s="4" t="s">
        <v>76</v>
      </c>
      <c r="B14" s="5" t="n">
        <v>76529</v>
      </c>
      <c r="C14" s="5" t="n">
        <v>84982</v>
      </c>
    </row>
    <row r="15" spans="1:7">
      <c r="A15" s="4" t="s">
        <v>77</v>
      </c>
      <c r="B15" s="5" t="n">
        <v>26773</v>
      </c>
      <c r="C15" s="5" t="n">
        <v>6851</v>
      </c>
    </row>
    <row r="16" spans="1:7">
      <c r="A16" s="4" t="s">
        <v>78</v>
      </c>
      <c r="B16" s="5" t="n">
        <v>109953</v>
      </c>
      <c r="C16" s="5" t="n">
        <v>88833</v>
      </c>
    </row>
    <row r="17" spans="1:7">
      <c r="A17" s="4" t="s">
        <v>1021</v>
      </c>
      <c r="B17" s="5" t="n">
        <v>0</v>
      </c>
      <c r="C17" s="5" t="n">
        <v>0</v>
      </c>
    </row>
    <row r="18" spans="1:7">
      <c r="A18" s="4" t="s">
        <v>79</v>
      </c>
      <c r="B18" s="5" t="n">
        <v>2081710</v>
      </c>
      <c r="C18" s="5" t="n">
        <v>1994370</v>
      </c>
    </row>
    <row r="19" spans="1:7">
      <c r="A19" s="3" t="s">
        <v>80</v>
      </c>
    </row>
    <row r="20" spans="1:7">
      <c r="A20" s="4" t="s">
        <v>81</v>
      </c>
      <c r="B20" s="5" t="n">
        <v>1664</v>
      </c>
      <c r="C20" s="5" t="n">
        <v>5683</v>
      </c>
    </row>
    <row r="21" spans="1:7">
      <c r="A21" s="4" t="s">
        <v>82</v>
      </c>
      <c r="B21" s="5" t="n">
        <v>174880</v>
      </c>
      <c r="C21" s="5" t="n">
        <v>169684</v>
      </c>
    </row>
    <row r="22" spans="1:7">
      <c r="A22" s="3" t="s">
        <v>83</v>
      </c>
    </row>
    <row r="23" spans="1:7">
      <c r="A23" s="4" t="s">
        <v>84</v>
      </c>
      <c r="B23" s="5" t="n">
        <v>98130</v>
      </c>
      <c r="C23" s="5" t="n">
        <v>98803</v>
      </c>
    </row>
    <row r="24" spans="1:7">
      <c r="A24" s="4" t="s">
        <v>85</v>
      </c>
      <c r="B24" s="5" t="n">
        <v>31206</v>
      </c>
      <c r="C24" s="5" t="n">
        <v>19915</v>
      </c>
    </row>
    <row r="25" spans="1:7">
      <c r="A25" s="4" t="s">
        <v>86</v>
      </c>
      <c r="B25" s="5" t="n">
        <v>43723</v>
      </c>
      <c r="C25" s="5" t="n">
        <v>42537</v>
      </c>
    </row>
    <row r="26" spans="1:7">
      <c r="A26" s="4" t="s">
        <v>87</v>
      </c>
      <c r="B26" s="5" t="n">
        <v>2351</v>
      </c>
      <c r="C26" s="5" t="n">
        <v>492</v>
      </c>
    </row>
    <row r="27" spans="1:7">
      <c r="A27" s="4" t="s">
        <v>88</v>
      </c>
      <c r="B27" s="5" t="n">
        <v>49532</v>
      </c>
      <c r="C27" s="5" t="n">
        <v>53268</v>
      </c>
    </row>
    <row r="28" spans="1:7">
      <c r="A28" s="4" t="s">
        <v>89</v>
      </c>
      <c r="B28" s="5" t="n">
        <v>401486</v>
      </c>
      <c r="C28" s="5" t="n">
        <v>390382</v>
      </c>
    </row>
    <row r="29" spans="1:7">
      <c r="A29" s="4" t="s">
        <v>90</v>
      </c>
      <c r="B29" s="5" t="n">
        <v>1317985</v>
      </c>
      <c r="C29" s="5" t="n">
        <v>1241142</v>
      </c>
      <c r="D29" s="7" t="n">
        <v>1250497</v>
      </c>
      <c r="E29" s="7" t="n">
        <v>24179</v>
      </c>
    </row>
    <row r="30" spans="1:7">
      <c r="A30" s="4" t="s">
        <v>1022</v>
      </c>
      <c r="B30" s="5" t="n">
        <v>0</v>
      </c>
      <c r="C30" s="5" t="n">
        <v>0</v>
      </c>
    </row>
    <row r="31" spans="1:7">
      <c r="A31" s="4" t="s">
        <v>91</v>
      </c>
      <c r="B31" s="5" t="n">
        <v>32075</v>
      </c>
      <c r="C31" s="5" t="n">
        <v>31474</v>
      </c>
    </row>
    <row r="32" spans="1:7">
      <c r="A32" s="4" t="s">
        <v>92</v>
      </c>
      <c r="B32" s="5" t="n">
        <v>136916</v>
      </c>
      <c r="C32" s="5" t="n">
        <v>108996</v>
      </c>
    </row>
    <row r="33" spans="1:7">
      <c r="A33" s="4" t="s">
        <v>93</v>
      </c>
      <c r="B33" s="5" t="n">
        <v>1888462</v>
      </c>
      <c r="C33" s="5" t="n">
        <v>1771994</v>
      </c>
    </row>
    <row r="34" spans="1:7">
      <c r="A34" s="4" t="s">
        <v>94</v>
      </c>
      <c r="B34" s="5" t="n">
        <v>6279</v>
      </c>
      <c r="C34" s="5" t="n">
        <v>6807</v>
      </c>
      <c r="F34" s="5" t="n">
        <v>8335</v>
      </c>
      <c r="G34" s="5" t="n">
        <v>8958</v>
      </c>
    </row>
    <row r="35" spans="1:7">
      <c r="A35" s="3" t="s">
        <v>95</v>
      </c>
    </row>
    <row r="36" spans="1:7">
      <c r="A36" s="4" t="s">
        <v>1023</v>
      </c>
      <c r="B36" s="5" t="n">
        <v>0</v>
      </c>
      <c r="C36" s="5" t="n">
        <v>0</v>
      </c>
    </row>
    <row r="37" spans="1:7">
      <c r="A37" s="4" t="s">
        <v>1024</v>
      </c>
      <c r="B37" s="5" t="n">
        <v>3</v>
      </c>
      <c r="C37" s="5" t="n">
        <v>3</v>
      </c>
    </row>
    <row r="38" spans="1:7">
      <c r="A38" s="4" t="s">
        <v>98</v>
      </c>
      <c r="B38" s="5" t="n">
        <v>539727</v>
      </c>
      <c r="C38" s="5" t="n">
        <v>537911</v>
      </c>
    </row>
    <row r="39" spans="1:7">
      <c r="A39" s="4" t="s">
        <v>99</v>
      </c>
      <c r="B39" s="5" t="n">
        <v>-2638</v>
      </c>
      <c r="C39" s="5" t="n">
        <v>-2760</v>
      </c>
    </row>
    <row r="40" spans="1:7">
      <c r="A40" s="4" t="s">
        <v>100</v>
      </c>
      <c r="B40" s="5" t="n">
        <v>-361587</v>
      </c>
      <c r="C40" s="5" t="n">
        <v>-334026</v>
      </c>
    </row>
    <row r="41" spans="1:7">
      <c r="A41" s="4" t="s">
        <v>101</v>
      </c>
      <c r="B41" s="5" t="n">
        <v>175505</v>
      </c>
      <c r="C41" s="5" t="n">
        <v>201128</v>
      </c>
    </row>
    <row r="42" spans="1:7">
      <c r="A42" s="4" t="s">
        <v>102</v>
      </c>
      <c r="B42" s="5" t="n">
        <v>11464</v>
      </c>
      <c r="C42" s="5" t="n">
        <v>14441</v>
      </c>
    </row>
    <row r="43" spans="1:7">
      <c r="A43" s="4" t="s">
        <v>103</v>
      </c>
      <c r="B43" s="5" t="n">
        <v>186969</v>
      </c>
      <c r="C43" s="5" t="n">
        <v>215569</v>
      </c>
      <c r="F43" s="5" t="n">
        <v>14211</v>
      </c>
      <c r="G43" s="5" t="n">
        <v>15943</v>
      </c>
    </row>
    <row r="44" spans="1:7">
      <c r="A44" s="4" t="s">
        <v>104</v>
      </c>
      <c r="B44" s="5" t="n">
        <v>2081710</v>
      </c>
      <c r="C44" s="5" t="n">
        <v>1994370</v>
      </c>
    </row>
    <row r="45" spans="1:7">
      <c r="A45" s="4" t="s">
        <v>1012</v>
      </c>
    </row>
    <row r="46" spans="1:7">
      <c r="A46" s="3" t="s">
        <v>63</v>
      </c>
    </row>
    <row r="47" spans="1:7">
      <c r="A47" s="4" t="s">
        <v>64</v>
      </c>
      <c r="B47" s="5" t="n">
        <v>77938</v>
      </c>
      <c r="C47" s="5" t="n">
        <v>21609</v>
      </c>
      <c r="F47" s="5" t="n">
        <v>0</v>
      </c>
      <c r="G47" s="5" t="n">
        <v>0</v>
      </c>
    </row>
    <row r="48" spans="1:7">
      <c r="A48" s="4" t="s">
        <v>65</v>
      </c>
      <c r="B48" s="5" t="n">
        <v>0</v>
      </c>
      <c r="C48" s="5" t="n">
        <v>0</v>
      </c>
    </row>
    <row r="49" spans="1:7">
      <c r="A49" s="4" t="s">
        <v>66</v>
      </c>
      <c r="B49" s="5" t="n">
        <v>0</v>
      </c>
      <c r="C49" s="5" t="n">
        <v>0</v>
      </c>
    </row>
    <row r="50" spans="1:7">
      <c r="A50" s="4" t="s">
        <v>67</v>
      </c>
      <c r="B50" s="5" t="n">
        <v>0</v>
      </c>
      <c r="C50" s="5" t="n">
        <v>0</v>
      </c>
    </row>
    <row r="51" spans="1:7">
      <c r="A51" s="4" t="s">
        <v>68</v>
      </c>
      <c r="B51" s="5" t="n">
        <v>0</v>
      </c>
      <c r="C51" s="5" t="n">
        <v>0</v>
      </c>
    </row>
    <row r="52" spans="1:7">
      <c r="A52" s="4" t="s">
        <v>69</v>
      </c>
      <c r="B52" s="5" t="n">
        <v>0</v>
      </c>
      <c r="C52" s="5" t="n">
        <v>0</v>
      </c>
    </row>
    <row r="53" spans="1:7">
      <c r="A53" s="4" t="s">
        <v>70</v>
      </c>
      <c r="B53" s="5" t="n">
        <v>0</v>
      </c>
      <c r="C53" s="5" t="n">
        <v>0</v>
      </c>
    </row>
    <row r="54" spans="1:7">
      <c r="A54" s="4" t="s">
        <v>71</v>
      </c>
      <c r="B54" s="5" t="n">
        <v>77938</v>
      </c>
      <c r="C54" s="5" t="n">
        <v>21609</v>
      </c>
    </row>
    <row r="55" spans="1:7">
      <c r="A55" s="4" t="s">
        <v>1019</v>
      </c>
      <c r="B55" s="5" t="n">
        <v>3</v>
      </c>
      <c r="C55" s="5" t="n">
        <v>3</v>
      </c>
    </row>
    <row r="56" spans="1:7">
      <c r="A56" s="4" t="s">
        <v>1020</v>
      </c>
      <c r="B56" s="5" t="n">
        <v>0</v>
      </c>
      <c r="C56" s="5" t="n">
        <v>0</v>
      </c>
    </row>
    <row r="57" spans="1:7">
      <c r="A57" s="4" t="s">
        <v>75</v>
      </c>
      <c r="B57" s="5" t="n">
        <v>0</v>
      </c>
      <c r="C57" s="5" t="n">
        <v>0</v>
      </c>
    </row>
    <row r="58" spans="1:7">
      <c r="A58" s="4" t="s">
        <v>76</v>
      </c>
      <c r="B58" s="5" t="n">
        <v>0</v>
      </c>
      <c r="C58" s="5" t="n">
        <v>0</v>
      </c>
    </row>
    <row r="59" spans="1:7">
      <c r="A59" s="4" t="s">
        <v>77</v>
      </c>
      <c r="B59" s="5" t="n">
        <v>0</v>
      </c>
      <c r="C59" s="5" t="n">
        <v>0</v>
      </c>
    </row>
    <row r="60" spans="1:7">
      <c r="A60" s="4" t="s">
        <v>78</v>
      </c>
      <c r="B60" s="5" t="n">
        <v>0</v>
      </c>
      <c r="C60" s="5" t="n">
        <v>0</v>
      </c>
    </row>
    <row r="61" spans="1:7">
      <c r="A61" s="4" t="s">
        <v>1021</v>
      </c>
      <c r="B61" s="5" t="n">
        <v>1489043</v>
      </c>
      <c r="C61" s="5" t="n">
        <v>1485213</v>
      </c>
    </row>
    <row r="62" spans="1:7">
      <c r="A62" s="4" t="s">
        <v>79</v>
      </c>
      <c r="B62" s="5" t="n">
        <v>1566984</v>
      </c>
      <c r="C62" s="5" t="n">
        <v>1506825</v>
      </c>
    </row>
    <row r="63" spans="1:7">
      <c r="A63" s="3" t="s">
        <v>80</v>
      </c>
    </row>
    <row r="64" spans="1:7">
      <c r="A64" s="4" t="s">
        <v>81</v>
      </c>
      <c r="B64" s="5" t="n">
        <v>0</v>
      </c>
      <c r="C64" s="5" t="n">
        <v>3819</v>
      </c>
    </row>
    <row r="65" spans="1:7">
      <c r="A65" s="4" t="s">
        <v>82</v>
      </c>
      <c r="B65" s="5" t="n">
        <v>205</v>
      </c>
      <c r="C65" s="5" t="n">
        <v>158</v>
      </c>
    </row>
    <row r="66" spans="1:7">
      <c r="A66" s="3" t="s">
        <v>83</v>
      </c>
    </row>
    <row r="67" spans="1:7">
      <c r="A67" s="4" t="s">
        <v>84</v>
      </c>
      <c r="B67" s="5" t="n">
        <v>0</v>
      </c>
      <c r="C67" s="5" t="n">
        <v>0</v>
      </c>
    </row>
    <row r="68" spans="1:7">
      <c r="A68" s="4" t="s">
        <v>85</v>
      </c>
      <c r="B68" s="5" t="n">
        <v>31206</v>
      </c>
      <c r="C68" s="5" t="n">
        <v>19915</v>
      </c>
    </row>
    <row r="69" spans="1:7">
      <c r="A69" s="4" t="s">
        <v>86</v>
      </c>
      <c r="B69" s="5" t="n">
        <v>0</v>
      </c>
      <c r="C69" s="5" t="n">
        <v>0</v>
      </c>
    </row>
    <row r="70" spans="1:7">
      <c r="A70" s="4" t="s">
        <v>87</v>
      </c>
      <c r="B70" s="5" t="n">
        <v>0</v>
      </c>
      <c r="C70" s="5" t="n">
        <v>0</v>
      </c>
    </row>
    <row r="71" spans="1:7">
      <c r="A71" s="4" t="s">
        <v>88</v>
      </c>
      <c r="B71" s="5" t="n">
        <v>268</v>
      </c>
      <c r="C71" s="5" t="n">
        <v>0</v>
      </c>
    </row>
    <row r="72" spans="1:7">
      <c r="A72" s="4" t="s">
        <v>89</v>
      </c>
      <c r="B72" s="5" t="n">
        <v>31679</v>
      </c>
      <c r="C72" s="5" t="n">
        <v>23892</v>
      </c>
    </row>
    <row r="73" spans="1:7">
      <c r="A73" s="4" t="s">
        <v>90</v>
      </c>
      <c r="B73" s="5" t="n">
        <v>1293038</v>
      </c>
      <c r="C73" s="5" t="n">
        <v>1215836</v>
      </c>
    </row>
    <row r="74" spans="1:7">
      <c r="A74" s="4" t="s">
        <v>1022</v>
      </c>
      <c r="B74" s="5" t="n">
        <v>34687</v>
      </c>
      <c r="C74" s="5" t="n">
        <v>34495</v>
      </c>
    </row>
    <row r="75" spans="1:7">
      <c r="A75" s="4" t="s">
        <v>91</v>
      </c>
      <c r="B75" s="5" t="n">
        <v>32075</v>
      </c>
      <c r="C75" s="5" t="n">
        <v>31474</v>
      </c>
    </row>
    <row r="76" spans="1:7">
      <c r="A76" s="4" t="s">
        <v>92</v>
      </c>
      <c r="B76" s="5" t="n">
        <v>0</v>
      </c>
      <c r="C76" s="5" t="n">
        <v>0</v>
      </c>
    </row>
    <row r="77" spans="1:7">
      <c r="A77" s="4" t="s">
        <v>93</v>
      </c>
      <c r="B77" s="5" t="n">
        <v>1391479</v>
      </c>
      <c r="C77" s="5" t="n">
        <v>1305697</v>
      </c>
    </row>
    <row r="78" spans="1:7">
      <c r="A78" s="4" t="s">
        <v>94</v>
      </c>
      <c r="B78" s="5" t="n">
        <v>0</v>
      </c>
      <c r="C78" s="5" t="n">
        <v>0</v>
      </c>
    </row>
    <row r="79" spans="1:7">
      <c r="A79" s="3" t="s">
        <v>95</v>
      </c>
    </row>
    <row r="80" spans="1:7">
      <c r="A80" s="4" t="s">
        <v>1023</v>
      </c>
      <c r="B80" s="5" t="n">
        <v>0</v>
      </c>
      <c r="C80" s="5" t="n">
        <v>0</v>
      </c>
    </row>
    <row r="81" spans="1:7">
      <c r="A81" s="4" t="s">
        <v>1024</v>
      </c>
      <c r="B81" s="5" t="n">
        <v>3</v>
      </c>
      <c r="C81" s="5" t="n">
        <v>3</v>
      </c>
    </row>
    <row r="82" spans="1:7">
      <c r="A82" s="4" t="s">
        <v>98</v>
      </c>
      <c r="B82" s="5" t="n">
        <v>539727</v>
      </c>
      <c r="C82" s="5" t="n">
        <v>537911</v>
      </c>
    </row>
    <row r="83" spans="1:7">
      <c r="A83" s="4" t="s">
        <v>99</v>
      </c>
      <c r="B83" s="5" t="n">
        <v>-2638</v>
      </c>
      <c r="C83" s="5" t="n">
        <v>-2760</v>
      </c>
    </row>
    <row r="84" spans="1:7">
      <c r="A84" s="4" t="s">
        <v>100</v>
      </c>
      <c r="B84" s="5" t="n">
        <v>-361587</v>
      </c>
      <c r="C84" s="5" t="n">
        <v>-334026</v>
      </c>
    </row>
    <row r="85" spans="1:7">
      <c r="A85" s="4" t="s">
        <v>101</v>
      </c>
      <c r="B85" s="5" t="n">
        <v>175505</v>
      </c>
      <c r="C85" s="5" t="n">
        <v>201128</v>
      </c>
    </row>
    <row r="86" spans="1:7">
      <c r="A86" s="4" t="s">
        <v>102</v>
      </c>
      <c r="B86" s="5" t="n">
        <v>0</v>
      </c>
      <c r="C86" s="5" t="n">
        <v>0</v>
      </c>
    </row>
    <row r="87" spans="1:7">
      <c r="A87" s="4" t="s">
        <v>103</v>
      </c>
      <c r="B87" s="5" t="n">
        <v>175505</v>
      </c>
      <c r="C87" s="5" t="n">
        <v>201128</v>
      </c>
    </row>
    <row r="88" spans="1:7">
      <c r="A88" s="4" t="s">
        <v>104</v>
      </c>
      <c r="B88" s="5" t="n">
        <v>1566984</v>
      </c>
      <c r="C88" s="5" t="n">
        <v>1506825</v>
      </c>
    </row>
    <row r="89" spans="1:7">
      <c r="A89" s="4" t="s">
        <v>1013</v>
      </c>
    </row>
    <row r="90" spans="1:7">
      <c r="A90" s="3" t="s">
        <v>63</v>
      </c>
    </row>
    <row r="91" spans="1:7">
      <c r="A91" s="4" t="s">
        <v>64</v>
      </c>
      <c r="B91" s="5" t="n">
        <v>11399</v>
      </c>
      <c r="C91" s="5" t="n">
        <v>3498</v>
      </c>
      <c r="F91" s="5" t="n">
        <v>545</v>
      </c>
      <c r="G91" s="5" t="n">
        <v>524</v>
      </c>
    </row>
    <row r="92" spans="1:7">
      <c r="A92" s="4" t="s">
        <v>65</v>
      </c>
      <c r="B92" s="5" t="n">
        <v>307656</v>
      </c>
      <c r="C92" s="5" t="n">
        <v>277155</v>
      </c>
    </row>
    <row r="93" spans="1:7">
      <c r="A93" s="4" t="s">
        <v>66</v>
      </c>
      <c r="B93" s="5" t="n">
        <v>43610</v>
      </c>
      <c r="C93" s="5" t="n">
        <v>46318</v>
      </c>
    </row>
    <row r="94" spans="1:7">
      <c r="A94" s="4" t="s">
        <v>67</v>
      </c>
      <c r="B94" s="5" t="n">
        <v>18033</v>
      </c>
      <c r="C94" s="5" t="n">
        <v>17874</v>
      </c>
    </row>
    <row r="95" spans="1:7">
      <c r="A95" s="4" t="s">
        <v>68</v>
      </c>
      <c r="B95" s="5" t="n">
        <v>98789</v>
      </c>
      <c r="C95" s="5" t="n">
        <v>109793</v>
      </c>
    </row>
    <row r="96" spans="1:7">
      <c r="A96" s="4" t="s">
        <v>69</v>
      </c>
      <c r="B96" s="5" t="n">
        <v>5810</v>
      </c>
      <c r="C96" s="5" t="n">
        <v>1502</v>
      </c>
    </row>
    <row r="97" spans="1:7">
      <c r="A97" s="4" t="s">
        <v>70</v>
      </c>
      <c r="B97" s="5" t="n">
        <v>41860</v>
      </c>
      <c r="C97" s="5" t="n">
        <v>41673</v>
      </c>
    </row>
    <row r="98" spans="1:7">
      <c r="A98" s="4" t="s">
        <v>71</v>
      </c>
      <c r="B98" s="5" t="n">
        <v>527157</v>
      </c>
      <c r="C98" s="5" t="n">
        <v>497813</v>
      </c>
    </row>
    <row r="99" spans="1:7">
      <c r="A99" s="4" t="s">
        <v>1019</v>
      </c>
      <c r="B99" s="5" t="n">
        <v>204933</v>
      </c>
      <c r="C99" s="5" t="n">
        <v>126035</v>
      </c>
    </row>
    <row r="100" spans="1:7">
      <c r="A100" s="4" t="s">
        <v>1020</v>
      </c>
      <c r="B100" s="5" t="n">
        <v>604882</v>
      </c>
      <c r="C100" s="5" t="n">
        <v>624457</v>
      </c>
    </row>
    <row r="101" spans="1:7">
      <c r="A101" s="4" t="s">
        <v>75</v>
      </c>
      <c r="B101" s="5" t="n">
        <v>248733</v>
      </c>
      <c r="C101" s="5" t="n">
        <v>252433</v>
      </c>
    </row>
    <row r="102" spans="1:7">
      <c r="A102" s="4" t="s">
        <v>76</v>
      </c>
      <c r="B102" s="5" t="n">
        <v>67003</v>
      </c>
      <c r="C102" s="5" t="n">
        <v>73404</v>
      </c>
    </row>
    <row r="103" spans="1:7">
      <c r="A103" s="4" t="s">
        <v>77</v>
      </c>
      <c r="B103" s="5" t="n">
        <v>17083</v>
      </c>
      <c r="C103" s="5" t="n">
        <v>6851</v>
      </c>
    </row>
    <row r="104" spans="1:7">
      <c r="A104" s="4" t="s">
        <v>78</v>
      </c>
      <c r="B104" s="5" t="n">
        <v>87551</v>
      </c>
      <c r="C104" s="5" t="n">
        <v>72967</v>
      </c>
    </row>
    <row r="105" spans="1:7">
      <c r="A105" s="4" t="s">
        <v>1021</v>
      </c>
      <c r="B105" s="5" t="n">
        <v>0</v>
      </c>
      <c r="C105" s="5" t="n">
        <v>0</v>
      </c>
    </row>
    <row r="106" spans="1:7">
      <c r="A106" s="4" t="s">
        <v>79</v>
      </c>
      <c r="B106" s="5" t="n">
        <v>1757342</v>
      </c>
      <c r="C106" s="5" t="n">
        <v>1653960</v>
      </c>
    </row>
    <row r="107" spans="1:7">
      <c r="A107" s="3" t="s">
        <v>80</v>
      </c>
    </row>
    <row r="108" spans="1:7">
      <c r="A108" s="4" t="s">
        <v>81</v>
      </c>
      <c r="B108" s="5" t="n">
        <v>1411</v>
      </c>
      <c r="C108" s="5" t="n">
        <v>1560</v>
      </c>
    </row>
    <row r="109" spans="1:7">
      <c r="A109" s="4" t="s">
        <v>82</v>
      </c>
      <c r="B109" s="5" t="n">
        <v>154156</v>
      </c>
      <c r="C109" s="5" t="n">
        <v>147521</v>
      </c>
    </row>
    <row r="110" spans="1:7">
      <c r="A110" s="3" t="s">
        <v>83</v>
      </c>
    </row>
    <row r="111" spans="1:7">
      <c r="A111" s="4" t="s">
        <v>84</v>
      </c>
      <c r="B111" s="5" t="n">
        <v>68333</v>
      </c>
      <c r="C111" s="5" t="n">
        <v>69896</v>
      </c>
    </row>
    <row r="112" spans="1:7">
      <c r="A112" s="4" t="s">
        <v>85</v>
      </c>
      <c r="B112" s="5" t="n">
        <v>0</v>
      </c>
      <c r="C112" s="5" t="n">
        <v>0</v>
      </c>
    </row>
    <row r="113" spans="1:7">
      <c r="A113" s="4" t="s">
        <v>86</v>
      </c>
      <c r="B113" s="5" t="n">
        <v>42155</v>
      </c>
      <c r="C113" s="5" t="n">
        <v>40595</v>
      </c>
    </row>
    <row r="114" spans="1:7">
      <c r="A114" s="4" t="s">
        <v>87</v>
      </c>
      <c r="B114" s="5" t="n">
        <v>1420</v>
      </c>
      <c r="C114" s="5" t="n">
        <v>492</v>
      </c>
    </row>
    <row r="115" spans="1:7">
      <c r="A115" s="4" t="s">
        <v>88</v>
      </c>
      <c r="B115" s="5" t="n">
        <v>39125</v>
      </c>
      <c r="C115" s="5" t="n">
        <v>46002</v>
      </c>
    </row>
    <row r="116" spans="1:7">
      <c r="A116" s="4" t="s">
        <v>89</v>
      </c>
      <c r="B116" s="5" t="n">
        <v>306600</v>
      </c>
      <c r="C116" s="5" t="n">
        <v>306066</v>
      </c>
    </row>
    <row r="117" spans="1:7">
      <c r="A117" s="4" t="s">
        <v>90</v>
      </c>
      <c r="B117" s="5" t="n">
        <v>24579</v>
      </c>
      <c r="C117" s="5" t="n">
        <v>24899</v>
      </c>
    </row>
    <row r="118" spans="1:7">
      <c r="A118" s="4" t="s">
        <v>1022</v>
      </c>
      <c r="B118" s="5" t="n">
        <v>155949</v>
      </c>
      <c r="C118" s="5" t="n">
        <v>86084</v>
      </c>
    </row>
    <row r="119" spans="1:7">
      <c r="A119" s="4" t="s">
        <v>91</v>
      </c>
      <c r="B119" s="5" t="n">
        <v>0</v>
      </c>
      <c r="C119" s="5" t="n">
        <v>0</v>
      </c>
    </row>
    <row r="120" spans="1:7">
      <c r="A120" s="4" t="s">
        <v>92</v>
      </c>
      <c r="B120" s="5" t="n">
        <v>173817</v>
      </c>
      <c r="C120" s="5" t="n">
        <v>144950</v>
      </c>
    </row>
    <row r="121" spans="1:7">
      <c r="A121" s="4" t="s">
        <v>93</v>
      </c>
      <c r="B121" s="5" t="n">
        <v>660945</v>
      </c>
      <c r="C121" s="5" t="n">
        <v>561999</v>
      </c>
    </row>
    <row r="122" spans="1:7">
      <c r="A122" s="4" t="s">
        <v>94</v>
      </c>
      <c r="B122" s="5" t="n">
        <v>0</v>
      </c>
      <c r="C122" s="5" t="n">
        <v>0</v>
      </c>
    </row>
    <row r="123" spans="1:7">
      <c r="A123" s="3" t="s">
        <v>95</v>
      </c>
    </row>
    <row r="124" spans="1:7">
      <c r="A124" s="4" t="s">
        <v>1023</v>
      </c>
      <c r="B124" s="5" t="n">
        <v>0</v>
      </c>
      <c r="C124" s="5" t="n">
        <v>0</v>
      </c>
    </row>
    <row r="125" spans="1:7">
      <c r="A125" s="4" t="s">
        <v>1024</v>
      </c>
      <c r="B125" s="5" t="n">
        <v>0</v>
      </c>
      <c r="C125" s="5" t="n">
        <v>0</v>
      </c>
    </row>
    <row r="126" spans="1:7">
      <c r="A126" s="4" t="s">
        <v>98</v>
      </c>
      <c r="B126" s="5" t="n">
        <v>1319960</v>
      </c>
      <c r="C126" s="5" t="n">
        <v>1333347</v>
      </c>
    </row>
    <row r="127" spans="1:7">
      <c r="A127" s="4" t="s">
        <v>99</v>
      </c>
      <c r="B127" s="5" t="n">
        <v>-2638</v>
      </c>
      <c r="C127" s="5" t="n">
        <v>-2760</v>
      </c>
    </row>
    <row r="128" spans="1:7">
      <c r="A128" s="4" t="s">
        <v>100</v>
      </c>
      <c r="B128" s="5" t="n">
        <v>-220925</v>
      </c>
      <c r="C128" s="5" t="n">
        <v>-238626</v>
      </c>
    </row>
    <row r="129" spans="1:7">
      <c r="A129" s="4" t="s">
        <v>101</v>
      </c>
      <c r="B129" s="5" t="n">
        <v>1096397</v>
      </c>
      <c r="C129" s="5" t="n">
        <v>1091961</v>
      </c>
    </row>
    <row r="130" spans="1:7">
      <c r="A130" s="4" t="s">
        <v>102</v>
      </c>
      <c r="B130" s="5" t="n">
        <v>0</v>
      </c>
      <c r="C130" s="5" t="n">
        <v>0</v>
      </c>
    </row>
    <row r="131" spans="1:7">
      <c r="A131" s="4" t="s">
        <v>103</v>
      </c>
      <c r="B131" s="5" t="n">
        <v>1096397</v>
      </c>
      <c r="C131" s="5" t="n">
        <v>1091961</v>
      </c>
    </row>
    <row r="132" spans="1:7">
      <c r="A132" s="4" t="s">
        <v>104</v>
      </c>
      <c r="B132" s="5" t="n">
        <v>1757342</v>
      </c>
      <c r="C132" s="5" t="n">
        <v>1653960</v>
      </c>
    </row>
    <row r="133" spans="1:7">
      <c r="A133" s="4" t="s">
        <v>1014</v>
      </c>
    </row>
    <row r="134" spans="1:7">
      <c r="A134" s="3" t="s">
        <v>63</v>
      </c>
    </row>
    <row r="135" spans="1:7">
      <c r="A135" s="4" t="s">
        <v>64</v>
      </c>
      <c r="B135" s="5" t="n">
        <v>205</v>
      </c>
      <c r="C135" s="5" t="n">
        <v>348</v>
      </c>
      <c r="F135" s="5" t="n">
        <v>451</v>
      </c>
      <c r="G135" s="5" t="n">
        <v>582</v>
      </c>
    </row>
    <row r="136" spans="1:7">
      <c r="A136" s="4" t="s">
        <v>65</v>
      </c>
      <c r="B136" s="5" t="n">
        <v>88374</v>
      </c>
      <c r="C136" s="5" t="n">
        <v>103530</v>
      </c>
    </row>
    <row r="137" spans="1:7">
      <c r="A137" s="4" t="s">
        <v>66</v>
      </c>
      <c r="B137" s="5" t="n">
        <v>9758</v>
      </c>
      <c r="C137" s="5" t="n">
        <v>11806</v>
      </c>
    </row>
    <row r="138" spans="1:7">
      <c r="A138" s="4" t="s">
        <v>67</v>
      </c>
      <c r="B138" s="5" t="n">
        <v>4562</v>
      </c>
      <c r="C138" s="5" t="n">
        <v>5154</v>
      </c>
    </row>
    <row r="139" spans="1:7">
      <c r="A139" s="4" t="s">
        <v>68</v>
      </c>
      <c r="B139" s="5" t="n">
        <v>7591</v>
      </c>
      <c r="C139" s="5" t="n">
        <v>6442</v>
      </c>
    </row>
    <row r="140" spans="1:7">
      <c r="A140" s="4" t="s">
        <v>69</v>
      </c>
      <c r="B140" s="5" t="n">
        <v>3257</v>
      </c>
      <c r="C140" s="5" t="n">
        <v>0</v>
      </c>
    </row>
    <row r="141" spans="1:7">
      <c r="A141" s="4" t="s">
        <v>70</v>
      </c>
      <c r="B141" s="5" t="n">
        <v>20669</v>
      </c>
      <c r="C141" s="5" t="n">
        <v>16269</v>
      </c>
    </row>
    <row r="142" spans="1:7">
      <c r="A142" s="4" t="s">
        <v>71</v>
      </c>
      <c r="B142" s="5" t="n">
        <v>134416</v>
      </c>
      <c r="C142" s="5" t="n">
        <v>143549</v>
      </c>
    </row>
    <row r="143" spans="1:7">
      <c r="A143" s="4" t="s">
        <v>1019</v>
      </c>
      <c r="B143" s="5" t="n">
        <v>111078</v>
      </c>
      <c r="C143" s="5" t="n">
        <v>84827</v>
      </c>
    </row>
    <row r="144" spans="1:7">
      <c r="A144" s="4" t="s">
        <v>1020</v>
      </c>
      <c r="B144" s="5" t="n">
        <v>115482</v>
      </c>
      <c r="C144" s="5" t="n">
        <v>109443</v>
      </c>
    </row>
    <row r="145" spans="1:7">
      <c r="A145" s="4" t="s">
        <v>75</v>
      </c>
      <c r="B145" s="5" t="n">
        <v>159847</v>
      </c>
      <c r="C145" s="5" t="n">
        <v>164400</v>
      </c>
    </row>
    <row r="146" spans="1:7">
      <c r="A146" s="4" t="s">
        <v>76</v>
      </c>
      <c r="B146" s="5" t="n">
        <v>9526</v>
      </c>
      <c r="C146" s="5" t="n">
        <v>11578</v>
      </c>
    </row>
    <row r="147" spans="1:7">
      <c r="A147" s="4" t="s">
        <v>77</v>
      </c>
      <c r="B147" s="5" t="n">
        <v>9690</v>
      </c>
      <c r="C147" s="5" t="n">
        <v>0</v>
      </c>
    </row>
    <row r="148" spans="1:7">
      <c r="A148" s="4" t="s">
        <v>78</v>
      </c>
      <c r="B148" s="5" t="n">
        <v>22402</v>
      </c>
      <c r="C148" s="5" t="n">
        <v>15866</v>
      </c>
    </row>
    <row r="149" spans="1:7">
      <c r="A149" s="4" t="s">
        <v>1021</v>
      </c>
      <c r="B149" s="5" t="n">
        <v>0</v>
      </c>
      <c r="C149" s="5" t="n">
        <v>0</v>
      </c>
    </row>
    <row r="150" spans="1:7">
      <c r="A150" s="4" t="s">
        <v>79</v>
      </c>
      <c r="B150" s="5" t="n">
        <v>562441</v>
      </c>
      <c r="C150" s="5" t="n">
        <v>529663</v>
      </c>
    </row>
    <row r="151" spans="1:7">
      <c r="A151" s="3" t="s">
        <v>80</v>
      </c>
    </row>
    <row r="152" spans="1:7">
      <c r="A152" s="4" t="s">
        <v>81</v>
      </c>
      <c r="B152" s="5" t="n">
        <v>253</v>
      </c>
      <c r="C152" s="5" t="n">
        <v>304</v>
      </c>
    </row>
    <row r="153" spans="1:7">
      <c r="A153" s="4" t="s">
        <v>82</v>
      </c>
      <c r="B153" s="5" t="n">
        <v>20519</v>
      </c>
      <c r="C153" s="5" t="n">
        <v>22005</v>
      </c>
    </row>
    <row r="154" spans="1:7">
      <c r="A154" s="3" t="s">
        <v>83</v>
      </c>
    </row>
    <row r="155" spans="1:7">
      <c r="A155" s="4" t="s">
        <v>84</v>
      </c>
      <c r="B155" s="5" t="n">
        <v>29797</v>
      </c>
      <c r="C155" s="5" t="n">
        <v>28907</v>
      </c>
    </row>
    <row r="156" spans="1:7">
      <c r="A156" s="4" t="s">
        <v>85</v>
      </c>
      <c r="B156" s="5" t="n">
        <v>0</v>
      </c>
      <c r="C156" s="5" t="n">
        <v>0</v>
      </c>
    </row>
    <row r="157" spans="1:7">
      <c r="A157" s="4" t="s">
        <v>86</v>
      </c>
      <c r="B157" s="5" t="n">
        <v>1568</v>
      </c>
      <c r="C157" s="5" t="n">
        <v>1942</v>
      </c>
    </row>
    <row r="158" spans="1:7">
      <c r="A158" s="4" t="s">
        <v>87</v>
      </c>
      <c r="B158" s="5" t="n">
        <v>931</v>
      </c>
      <c r="C158" s="5" t="n">
        <v>0</v>
      </c>
    </row>
    <row r="159" spans="1:7">
      <c r="A159" s="4" t="s">
        <v>88</v>
      </c>
      <c r="B159" s="5" t="n">
        <v>10139</v>
      </c>
      <c r="C159" s="5" t="n">
        <v>7266</v>
      </c>
    </row>
    <row r="160" spans="1:7">
      <c r="A160" s="4" t="s">
        <v>89</v>
      </c>
      <c r="B160" s="5" t="n">
        <v>63207</v>
      </c>
      <c r="C160" s="5" t="n">
        <v>60424</v>
      </c>
    </row>
    <row r="161" spans="1:7">
      <c r="A161" s="4" t="s">
        <v>90</v>
      </c>
      <c r="B161" s="5" t="n">
        <v>368</v>
      </c>
      <c r="C161" s="5" t="n">
        <v>407</v>
      </c>
    </row>
    <row r="162" spans="1:7">
      <c r="A162" s="4" t="s">
        <v>1022</v>
      </c>
      <c r="B162" s="5" t="n">
        <v>125378</v>
      </c>
      <c r="C162" s="5" t="n">
        <v>90286</v>
      </c>
    </row>
    <row r="163" spans="1:7">
      <c r="A163" s="4" t="s">
        <v>91</v>
      </c>
      <c r="B163" s="5" t="n">
        <v>0</v>
      </c>
      <c r="C163" s="5" t="n">
        <v>0</v>
      </c>
    </row>
    <row r="164" spans="1:7">
      <c r="A164" s="4" t="s">
        <v>92</v>
      </c>
      <c r="B164" s="5" t="n">
        <v>24282</v>
      </c>
      <c r="C164" s="5" t="n">
        <v>22651</v>
      </c>
    </row>
    <row r="165" spans="1:7">
      <c r="A165" s="4" t="s">
        <v>93</v>
      </c>
      <c r="B165" s="5" t="n">
        <v>213235</v>
      </c>
      <c r="C165" s="5" t="n">
        <v>173768</v>
      </c>
    </row>
    <row r="166" spans="1:7">
      <c r="A166" s="4" t="s">
        <v>94</v>
      </c>
      <c r="B166" s="5" t="n">
        <v>6279</v>
      </c>
      <c r="C166" s="5" t="n">
        <v>6807</v>
      </c>
    </row>
    <row r="167" spans="1:7">
      <c r="A167" s="3" t="s">
        <v>95</v>
      </c>
    </row>
    <row r="168" spans="1:7">
      <c r="A168" s="4" t="s">
        <v>1023</v>
      </c>
      <c r="B168" s="5" t="n">
        <v>0</v>
      </c>
      <c r="C168" s="5" t="n">
        <v>0</v>
      </c>
    </row>
    <row r="169" spans="1:7">
      <c r="A169" s="4" t="s">
        <v>1024</v>
      </c>
      <c r="B169" s="5" t="n">
        <v>0</v>
      </c>
      <c r="C169" s="5" t="n">
        <v>0</v>
      </c>
    </row>
    <row r="170" spans="1:7">
      <c r="A170" s="4" t="s">
        <v>98</v>
      </c>
      <c r="B170" s="5" t="n">
        <v>428054</v>
      </c>
      <c r="C170" s="5" t="n">
        <v>412705</v>
      </c>
    </row>
    <row r="171" spans="1:7">
      <c r="A171" s="4" t="s">
        <v>99</v>
      </c>
      <c r="B171" s="5" t="n">
        <v>0</v>
      </c>
      <c r="C171" s="5" t="n">
        <v>0</v>
      </c>
    </row>
    <row r="172" spans="1:7">
      <c r="A172" s="4" t="s">
        <v>100</v>
      </c>
      <c r="B172" s="5" t="n">
        <v>-96591</v>
      </c>
      <c r="C172" s="5" t="n">
        <v>-78058</v>
      </c>
    </row>
    <row r="173" spans="1:7">
      <c r="A173" s="4" t="s">
        <v>101</v>
      </c>
      <c r="B173" s="5" t="n">
        <v>331463</v>
      </c>
      <c r="C173" s="5" t="n">
        <v>334647</v>
      </c>
    </row>
    <row r="174" spans="1:7">
      <c r="A174" s="4" t="s">
        <v>102</v>
      </c>
      <c r="B174" s="5" t="n">
        <v>11464</v>
      </c>
      <c r="C174" s="5" t="n">
        <v>14441</v>
      </c>
    </row>
    <row r="175" spans="1:7">
      <c r="A175" s="4" t="s">
        <v>103</v>
      </c>
      <c r="B175" s="5" t="n">
        <v>342927</v>
      </c>
      <c r="C175" s="5" t="n">
        <v>349088</v>
      </c>
    </row>
    <row r="176" spans="1:7">
      <c r="A176" s="4" t="s">
        <v>104</v>
      </c>
      <c r="B176" s="5" t="n">
        <v>562441</v>
      </c>
      <c r="C176" s="5" t="n">
        <v>529663</v>
      </c>
    </row>
    <row r="177" spans="1:7">
      <c r="A177" s="4" t="s">
        <v>1015</v>
      </c>
    </row>
    <row r="178" spans="1:7">
      <c r="A178" s="3" t="s">
        <v>63</v>
      </c>
    </row>
    <row r="179" spans="1:7">
      <c r="A179" s="4" t="s">
        <v>64</v>
      </c>
      <c r="B179" s="5" t="n">
        <v>0</v>
      </c>
      <c r="C179" s="5" t="n">
        <v>0</v>
      </c>
      <c r="F179" s="7" t="n">
        <v>0</v>
      </c>
      <c r="G179" s="7" t="n">
        <v>0</v>
      </c>
    </row>
    <row r="180" spans="1:7">
      <c r="A180" s="4" t="s">
        <v>65</v>
      </c>
      <c r="B180" s="5" t="n">
        <v>0</v>
      </c>
      <c r="C180" s="5" t="n">
        <v>0</v>
      </c>
    </row>
    <row r="181" spans="1:7">
      <c r="A181" s="4" t="s">
        <v>66</v>
      </c>
      <c r="B181" s="5" t="n">
        <v>0</v>
      </c>
      <c r="C181" s="5" t="n">
        <v>0</v>
      </c>
    </row>
    <row r="182" spans="1:7">
      <c r="A182" s="4" t="s">
        <v>67</v>
      </c>
      <c r="B182" s="5" t="n">
        <v>0</v>
      </c>
      <c r="C182" s="5" t="n">
        <v>0</v>
      </c>
    </row>
    <row r="183" spans="1:7">
      <c r="A183" s="4" t="s">
        <v>68</v>
      </c>
      <c r="B183" s="5" t="n">
        <v>0</v>
      </c>
      <c r="C183" s="5" t="n">
        <v>0</v>
      </c>
    </row>
    <row r="184" spans="1:7">
      <c r="A184" s="4" t="s">
        <v>69</v>
      </c>
      <c r="B184" s="5" t="n">
        <v>0</v>
      </c>
      <c r="C184" s="5" t="n">
        <v>0</v>
      </c>
    </row>
    <row r="185" spans="1:7">
      <c r="A185" s="4" t="s">
        <v>70</v>
      </c>
      <c r="B185" s="5" t="n">
        <v>0</v>
      </c>
      <c r="C185" s="5" t="n">
        <v>0</v>
      </c>
    </row>
    <row r="186" spans="1:7">
      <c r="A186" s="4" t="s">
        <v>71</v>
      </c>
      <c r="B186" s="5" t="n">
        <v>0</v>
      </c>
      <c r="C186" s="5" t="n">
        <v>0</v>
      </c>
    </row>
    <row r="187" spans="1:7">
      <c r="A187" s="4" t="s">
        <v>1019</v>
      </c>
      <c r="B187" s="5" t="n">
        <v>-316014</v>
      </c>
      <c r="C187" s="5" t="n">
        <v>-210865</v>
      </c>
    </row>
    <row r="188" spans="1:7">
      <c r="A188" s="4" t="s">
        <v>1020</v>
      </c>
      <c r="B188" s="5" t="n">
        <v>0</v>
      </c>
      <c r="C188" s="5" t="n">
        <v>0</v>
      </c>
    </row>
    <row r="189" spans="1:7">
      <c r="A189" s="4" t="s">
        <v>75</v>
      </c>
      <c r="B189" s="5" t="n">
        <v>0</v>
      </c>
      <c r="C189" s="5" t="n">
        <v>0</v>
      </c>
    </row>
    <row r="190" spans="1:7">
      <c r="A190" s="4" t="s">
        <v>76</v>
      </c>
      <c r="B190" s="5" t="n">
        <v>0</v>
      </c>
      <c r="C190" s="5" t="n">
        <v>0</v>
      </c>
    </row>
    <row r="191" spans="1:7">
      <c r="A191" s="4" t="s">
        <v>77</v>
      </c>
      <c r="B191" s="5" t="n">
        <v>0</v>
      </c>
      <c r="C191" s="5" t="n">
        <v>0</v>
      </c>
    </row>
    <row r="192" spans="1:7">
      <c r="A192" s="4" t="s">
        <v>78</v>
      </c>
      <c r="B192" s="5" t="n">
        <v>0</v>
      </c>
      <c r="C192" s="5" t="n">
        <v>0</v>
      </c>
    </row>
    <row r="193" spans="1:7">
      <c r="A193" s="4" t="s">
        <v>1021</v>
      </c>
      <c r="B193" s="5" t="n">
        <v>-1489043</v>
      </c>
      <c r="C193" s="5" t="n">
        <v>-1485213</v>
      </c>
    </row>
    <row r="194" spans="1:7">
      <c r="A194" s="4" t="s">
        <v>79</v>
      </c>
      <c r="B194" s="5" t="n">
        <v>-1805057</v>
      </c>
      <c r="C194" s="5" t="n">
        <v>-1696078</v>
      </c>
    </row>
    <row r="195" spans="1:7">
      <c r="A195" s="3" t="s">
        <v>80</v>
      </c>
    </row>
    <row r="196" spans="1:7">
      <c r="A196" s="4" t="s">
        <v>81</v>
      </c>
      <c r="B196" s="5" t="n">
        <v>0</v>
      </c>
      <c r="C196" s="5" t="n">
        <v>0</v>
      </c>
    </row>
    <row r="197" spans="1:7">
      <c r="A197" s="4" t="s">
        <v>82</v>
      </c>
      <c r="B197" s="5" t="n">
        <v>0</v>
      </c>
      <c r="C197" s="5" t="n">
        <v>0</v>
      </c>
    </row>
    <row r="198" spans="1:7">
      <c r="A198" s="3" t="s">
        <v>83</v>
      </c>
    </row>
    <row r="199" spans="1:7">
      <c r="A199" s="4" t="s">
        <v>84</v>
      </c>
      <c r="B199" s="5" t="n">
        <v>0</v>
      </c>
      <c r="C199" s="5" t="n">
        <v>0</v>
      </c>
    </row>
    <row r="200" spans="1:7">
      <c r="A200" s="4" t="s">
        <v>85</v>
      </c>
      <c r="B200" s="5" t="n">
        <v>0</v>
      </c>
      <c r="C200" s="5" t="n">
        <v>0</v>
      </c>
    </row>
    <row r="201" spans="1:7">
      <c r="A201" s="4" t="s">
        <v>86</v>
      </c>
      <c r="B201" s="5" t="n">
        <v>0</v>
      </c>
      <c r="C201" s="5" t="n">
        <v>0</v>
      </c>
    </row>
    <row r="202" spans="1:7">
      <c r="A202" s="4" t="s">
        <v>87</v>
      </c>
      <c r="B202" s="5" t="n">
        <v>0</v>
      </c>
      <c r="C202" s="5" t="n">
        <v>0</v>
      </c>
    </row>
    <row r="203" spans="1:7">
      <c r="A203" s="4" t="s">
        <v>88</v>
      </c>
      <c r="B203" s="5" t="n">
        <v>0</v>
      </c>
      <c r="C203" s="5" t="n">
        <v>0</v>
      </c>
    </row>
    <row r="204" spans="1:7">
      <c r="A204" s="4" t="s">
        <v>89</v>
      </c>
      <c r="B204" s="5" t="n">
        <v>0</v>
      </c>
      <c r="C204" s="5" t="n">
        <v>0</v>
      </c>
    </row>
    <row r="205" spans="1:7">
      <c r="A205" s="4" t="s">
        <v>90</v>
      </c>
      <c r="B205" s="5" t="n">
        <v>0</v>
      </c>
      <c r="C205" s="5" t="n">
        <v>0</v>
      </c>
    </row>
    <row r="206" spans="1:7">
      <c r="A206" s="4" t="s">
        <v>1022</v>
      </c>
      <c r="B206" s="5" t="n">
        <v>-316014</v>
      </c>
      <c r="C206" s="5" t="n">
        <v>-210865</v>
      </c>
    </row>
    <row r="207" spans="1:7">
      <c r="A207" s="4" t="s">
        <v>91</v>
      </c>
      <c r="B207" s="5" t="n">
        <v>0</v>
      </c>
      <c r="C207" s="5" t="n">
        <v>0</v>
      </c>
    </row>
    <row r="208" spans="1:7">
      <c r="A208" s="4" t="s">
        <v>92</v>
      </c>
      <c r="B208" s="5" t="n">
        <v>-61183</v>
      </c>
      <c r="C208" s="5" t="n">
        <v>-58605</v>
      </c>
    </row>
    <row r="209" spans="1:7">
      <c r="A209" s="4" t="s">
        <v>93</v>
      </c>
      <c r="B209" s="5" t="n">
        <v>-377197</v>
      </c>
      <c r="C209" s="5" t="n">
        <v>-269470</v>
      </c>
    </row>
    <row r="210" spans="1:7">
      <c r="A210" s="4" t="s">
        <v>94</v>
      </c>
      <c r="B210" s="5" t="n">
        <v>0</v>
      </c>
      <c r="C210" s="5" t="n">
        <v>0</v>
      </c>
    </row>
    <row r="211" spans="1:7">
      <c r="A211" s="3" t="s">
        <v>95</v>
      </c>
    </row>
    <row r="212" spans="1:7">
      <c r="A212" s="4" t="s">
        <v>1023</v>
      </c>
      <c r="B212" s="5" t="n">
        <v>0</v>
      </c>
      <c r="C212" s="5" t="n">
        <v>0</v>
      </c>
    </row>
    <row r="213" spans="1:7">
      <c r="A213" s="4" t="s">
        <v>1024</v>
      </c>
      <c r="B213" s="5" t="n">
        <v>0</v>
      </c>
      <c r="C213" s="5" t="n">
        <v>0</v>
      </c>
    </row>
    <row r="214" spans="1:7">
      <c r="A214" s="4" t="s">
        <v>98</v>
      </c>
      <c r="B214" s="5" t="n">
        <v>-1748014</v>
      </c>
      <c r="C214" s="5" t="n">
        <v>-1746052</v>
      </c>
    </row>
    <row r="215" spans="1:7">
      <c r="A215" s="4" t="s">
        <v>99</v>
      </c>
      <c r="B215" s="5" t="n">
        <v>2638</v>
      </c>
      <c r="C215" s="5" t="n">
        <v>2760</v>
      </c>
    </row>
    <row r="216" spans="1:7">
      <c r="A216" s="4" t="s">
        <v>100</v>
      </c>
      <c r="B216" s="5" t="n">
        <v>317516</v>
      </c>
      <c r="C216" s="5" t="n">
        <v>316684</v>
      </c>
    </row>
    <row r="217" spans="1:7">
      <c r="A217" s="4" t="s">
        <v>101</v>
      </c>
      <c r="B217" s="5" t="n">
        <v>-1427860</v>
      </c>
      <c r="C217" s="5" t="n">
        <v>-1426608</v>
      </c>
    </row>
    <row r="218" spans="1:7">
      <c r="A218" s="4" t="s">
        <v>102</v>
      </c>
      <c r="B218" s="5" t="n">
        <v>0</v>
      </c>
      <c r="C218" s="5" t="n">
        <v>0</v>
      </c>
    </row>
    <row r="219" spans="1:7">
      <c r="A219" s="4" t="s">
        <v>103</v>
      </c>
      <c r="B219" s="5" t="n">
        <v>-1427860</v>
      </c>
      <c r="C219" s="5" t="n">
        <v>-1426608</v>
      </c>
    </row>
    <row r="220" spans="1:7">
      <c r="A220" s="4" t="s">
        <v>104</v>
      </c>
      <c r="B220" s="7" t="n">
        <v>-1805057</v>
      </c>
      <c r="C220" s="7" t="n">
        <v>-16960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60</v>
      </c>
      <c r="C1" s="2" t="s">
        <v>2</v>
      </c>
      <c r="D1" s="2" t="s">
        <v>25</v>
      </c>
    </row>
    <row r="2" spans="1:4">
      <c r="A2" s="3" t="s">
        <v>1026</v>
      </c>
    </row>
    <row r="3" spans="1:4">
      <c r="A3" s="4" t="s">
        <v>160</v>
      </c>
      <c r="C3" s="7" t="n">
        <v>18526</v>
      </c>
      <c r="D3" s="7" t="n">
        <v>24397</v>
      </c>
    </row>
    <row r="4" spans="1:4">
      <c r="A4" s="3" t="s">
        <v>161</v>
      </c>
    </row>
    <row r="5" spans="1:4">
      <c r="A5" s="4" t="s">
        <v>162</v>
      </c>
      <c r="C5" s="5" t="n">
        <v>-23217</v>
      </c>
      <c r="D5" s="5" t="n">
        <v>-12840</v>
      </c>
    </row>
    <row r="6" spans="1:4">
      <c r="A6" s="4" t="s">
        <v>163</v>
      </c>
      <c r="C6" s="5" t="n">
        <v>-1506</v>
      </c>
      <c r="D6" s="5" t="n">
        <v>-2526</v>
      </c>
    </row>
    <row r="7" spans="1:4">
      <c r="A7" s="4" t="s">
        <v>164</v>
      </c>
      <c r="C7" s="5" t="n">
        <v>4282</v>
      </c>
      <c r="D7" s="5" t="n">
        <v>0</v>
      </c>
    </row>
    <row r="8" spans="1:4">
      <c r="A8" s="4" t="s">
        <v>165</v>
      </c>
      <c r="C8" s="5" t="n">
        <v>0</v>
      </c>
      <c r="D8" s="5" t="n">
        <v>858</v>
      </c>
    </row>
    <row r="9" spans="1:4">
      <c r="A9" s="4" t="s">
        <v>166</v>
      </c>
      <c r="C9" s="5" t="n">
        <v>0</v>
      </c>
      <c r="D9" s="5" t="n">
        <v>52</v>
      </c>
    </row>
    <row r="10" spans="1:4">
      <c r="A10" s="4" t="s">
        <v>1027</v>
      </c>
      <c r="C10" s="5" t="n">
        <v>0</v>
      </c>
    </row>
    <row r="11" spans="1:4">
      <c r="A11" s="4" t="s">
        <v>167</v>
      </c>
      <c r="C11" s="5" t="n">
        <v>-20441</v>
      </c>
      <c r="D11" s="5" t="n">
        <v>-14456</v>
      </c>
    </row>
    <row r="12" spans="1:4">
      <c r="A12" s="3" t="s">
        <v>168</v>
      </c>
    </row>
    <row r="13" spans="1:4">
      <c r="A13" s="4" t="s">
        <v>169</v>
      </c>
      <c r="C13" s="5" t="n">
        <v>78000</v>
      </c>
      <c r="D13" s="5" t="n">
        <v>0</v>
      </c>
    </row>
    <row r="14" spans="1:4">
      <c r="A14" s="4" t="s">
        <v>170</v>
      </c>
      <c r="C14" s="5" t="n">
        <v>0</v>
      </c>
      <c r="D14" s="5" t="n">
        <v>20</v>
      </c>
    </row>
    <row r="15" spans="1:4">
      <c r="A15" s="4" t="s">
        <v>171</v>
      </c>
      <c r="C15" s="5" t="n">
        <v>-7109</v>
      </c>
      <c r="D15" s="5" t="n">
        <v>-1089</v>
      </c>
    </row>
    <row r="16" spans="1:4">
      <c r="A16" s="4" t="s">
        <v>172</v>
      </c>
      <c r="C16" s="5" t="n">
        <v>0</v>
      </c>
      <c r="D16" s="5" t="n">
        <v>-6486</v>
      </c>
    </row>
    <row r="17" spans="1:4">
      <c r="A17" s="4" t="s">
        <v>173</v>
      </c>
      <c r="B17" s="7" t="n">
        <v>-29146</v>
      </c>
      <c r="C17" s="5" t="n">
        <v>-47</v>
      </c>
      <c r="D17" s="5" t="n">
        <v>0</v>
      </c>
    </row>
    <row r="18" spans="1:4">
      <c r="A18" s="4" t="s">
        <v>142</v>
      </c>
      <c r="C18" s="5" t="n">
        <v>-1028</v>
      </c>
      <c r="D18" s="5" t="n">
        <v>0</v>
      </c>
    </row>
    <row r="19" spans="1:4">
      <c r="A19" s="4" t="s">
        <v>132</v>
      </c>
      <c r="C19" s="5" t="n">
        <v>-3814</v>
      </c>
      <c r="D19" s="5" t="n">
        <v>-2484</v>
      </c>
    </row>
    <row r="20" spans="1:4">
      <c r="A20" s="4" t="s">
        <v>133</v>
      </c>
      <c r="C20" s="5" t="n">
        <v>0</v>
      </c>
      <c r="D20" s="5" t="n">
        <v>-12</v>
      </c>
    </row>
    <row r="21" spans="1:4">
      <c r="A21" s="4" t="s">
        <v>1027</v>
      </c>
      <c r="C21" s="5" t="n">
        <v>0</v>
      </c>
    </row>
    <row r="22" spans="1:4">
      <c r="A22" s="4" t="s">
        <v>174</v>
      </c>
      <c r="C22" s="5" t="n">
        <v>66002</v>
      </c>
      <c r="D22" s="5" t="n">
        <v>-10051</v>
      </c>
    </row>
    <row r="23" spans="1:4">
      <c r="A23" s="4" t="s">
        <v>175</v>
      </c>
      <c r="C23" s="5" t="n">
        <v>64087</v>
      </c>
      <c r="D23" s="5" t="n">
        <v>-110</v>
      </c>
    </row>
    <row r="24" spans="1:4">
      <c r="A24" s="4" t="s">
        <v>176</v>
      </c>
      <c r="C24" s="5" t="n">
        <v>25455</v>
      </c>
      <c r="D24" s="5" t="n">
        <v>1106</v>
      </c>
    </row>
    <row r="25" spans="1:4">
      <c r="A25" s="4" t="s">
        <v>177</v>
      </c>
      <c r="C25" s="5" t="n">
        <v>89542</v>
      </c>
      <c r="D25" s="5" t="n">
        <v>996</v>
      </c>
    </row>
    <row r="26" spans="1:4">
      <c r="A26" s="4" t="s">
        <v>1012</v>
      </c>
    </row>
    <row r="27" spans="1:4">
      <c r="A27" s="3" t="s">
        <v>1026</v>
      </c>
    </row>
    <row r="28" spans="1:4">
      <c r="A28" s="4" t="s">
        <v>160</v>
      </c>
      <c r="C28" s="5" t="n">
        <v>-15121</v>
      </c>
      <c r="D28" s="5" t="n">
        <v>0</v>
      </c>
    </row>
    <row r="29" spans="1:4">
      <c r="A29" s="3" t="s">
        <v>161</v>
      </c>
    </row>
    <row r="30" spans="1:4">
      <c r="A30" s="4" t="s">
        <v>162</v>
      </c>
      <c r="C30" s="5" t="n">
        <v>0</v>
      </c>
      <c r="D30" s="5" t="n">
        <v>0</v>
      </c>
    </row>
    <row r="31" spans="1:4">
      <c r="A31" s="4" t="s">
        <v>163</v>
      </c>
      <c r="C31" s="5" t="n">
        <v>0</v>
      </c>
      <c r="D31" s="5" t="n">
        <v>0</v>
      </c>
    </row>
    <row r="32" spans="1:4">
      <c r="A32" s="4" t="s">
        <v>164</v>
      </c>
      <c r="C32" s="5" t="n">
        <v>0</v>
      </c>
    </row>
    <row r="33" spans="1:4">
      <c r="A33" s="4" t="s">
        <v>165</v>
      </c>
      <c r="D33" s="5" t="n">
        <v>0</v>
      </c>
    </row>
    <row r="34" spans="1:4">
      <c r="A34" s="4" t="s">
        <v>166</v>
      </c>
      <c r="D34" s="5" t="n">
        <v>0</v>
      </c>
    </row>
    <row r="35" spans="1:4">
      <c r="A35" s="4" t="s">
        <v>1027</v>
      </c>
      <c r="C35" s="5" t="n">
        <v>0</v>
      </c>
    </row>
    <row r="36" spans="1:4">
      <c r="A36" s="4" t="s">
        <v>167</v>
      </c>
      <c r="C36" s="5" t="n">
        <v>0</v>
      </c>
      <c r="D36" s="5" t="n">
        <v>0</v>
      </c>
    </row>
    <row r="37" spans="1:4">
      <c r="A37" s="3" t="s">
        <v>168</v>
      </c>
    </row>
    <row r="38" spans="1:4">
      <c r="A38" s="4" t="s">
        <v>169</v>
      </c>
      <c r="C38" s="5" t="n">
        <v>78000</v>
      </c>
    </row>
    <row r="39" spans="1:4">
      <c r="A39" s="4" t="s">
        <v>170</v>
      </c>
      <c r="D39" s="5" t="n">
        <v>0</v>
      </c>
    </row>
    <row r="40" spans="1:4">
      <c r="A40" s="4" t="s">
        <v>171</v>
      </c>
      <c r="C40" s="5" t="n">
        <v>-6550</v>
      </c>
      <c r="D40" s="5" t="n">
        <v>0</v>
      </c>
    </row>
    <row r="41" spans="1:4">
      <c r="A41" s="4" t="s">
        <v>172</v>
      </c>
      <c r="D41" s="5" t="n">
        <v>0</v>
      </c>
    </row>
    <row r="42" spans="1:4">
      <c r="A42" s="4" t="s">
        <v>173</v>
      </c>
      <c r="C42" s="5" t="n">
        <v>-47</v>
      </c>
    </row>
    <row r="43" spans="1:4">
      <c r="A43" s="4" t="s">
        <v>142</v>
      </c>
      <c r="C43" s="5" t="n">
        <v>0</v>
      </c>
    </row>
    <row r="44" spans="1:4">
      <c r="A44" s="4" t="s">
        <v>132</v>
      </c>
      <c r="C44" s="5" t="n">
        <v>0</v>
      </c>
      <c r="D44" s="5" t="n">
        <v>0</v>
      </c>
    </row>
    <row r="45" spans="1:4">
      <c r="A45" s="4" t="s">
        <v>133</v>
      </c>
      <c r="D45" s="5" t="n">
        <v>0</v>
      </c>
    </row>
    <row r="46" spans="1:4">
      <c r="A46" s="4" t="s">
        <v>1027</v>
      </c>
      <c r="C46" s="5" t="n">
        <v>47</v>
      </c>
    </row>
    <row r="47" spans="1:4">
      <c r="A47" s="4" t="s">
        <v>174</v>
      </c>
      <c r="C47" s="5" t="n">
        <v>71450</v>
      </c>
      <c r="D47" s="5" t="n">
        <v>0</v>
      </c>
    </row>
    <row r="48" spans="1:4">
      <c r="A48" s="4" t="s">
        <v>175</v>
      </c>
      <c r="C48" s="5" t="n">
        <v>56329</v>
      </c>
      <c r="D48" s="5" t="n">
        <v>0</v>
      </c>
    </row>
    <row r="49" spans="1:4">
      <c r="A49" s="4" t="s">
        <v>176</v>
      </c>
      <c r="C49" s="5" t="n">
        <v>21609</v>
      </c>
      <c r="D49" s="5" t="n">
        <v>0</v>
      </c>
    </row>
    <row r="50" spans="1:4">
      <c r="A50" s="4" t="s">
        <v>177</v>
      </c>
      <c r="C50" s="5" t="n">
        <v>77938</v>
      </c>
      <c r="D50" s="5" t="n">
        <v>0</v>
      </c>
    </row>
    <row r="51" spans="1:4">
      <c r="A51" s="4" t="s">
        <v>1013</v>
      </c>
    </row>
    <row r="52" spans="1:4">
      <c r="A52" s="3" t="s">
        <v>1026</v>
      </c>
    </row>
    <row r="53" spans="1:4">
      <c r="A53" s="4" t="s">
        <v>160</v>
      </c>
      <c r="C53" s="5" t="n">
        <v>36105</v>
      </c>
      <c r="D53" s="5" t="n">
        <v>44593</v>
      </c>
    </row>
    <row r="54" spans="1:4">
      <c r="A54" s="3" t="s">
        <v>161</v>
      </c>
    </row>
    <row r="55" spans="1:4">
      <c r="A55" s="4" t="s">
        <v>162</v>
      </c>
      <c r="C55" s="5" t="n">
        <v>-9537</v>
      </c>
      <c r="D55" s="5" t="n">
        <v>-11393</v>
      </c>
    </row>
    <row r="56" spans="1:4">
      <c r="A56" s="4" t="s">
        <v>163</v>
      </c>
      <c r="C56" s="5" t="n">
        <v>-1269</v>
      </c>
      <c r="D56" s="5" t="n">
        <v>-1849</v>
      </c>
    </row>
    <row r="57" spans="1:4">
      <c r="A57" s="4" t="s">
        <v>164</v>
      </c>
      <c r="C57" s="5" t="n">
        <v>0</v>
      </c>
    </row>
    <row r="58" spans="1:4">
      <c r="A58" s="4" t="s">
        <v>165</v>
      </c>
      <c r="D58" s="5" t="n">
        <v>0</v>
      </c>
    </row>
    <row r="59" spans="1:4">
      <c r="A59" s="4" t="s">
        <v>166</v>
      </c>
      <c r="D59" s="5" t="n">
        <v>-52</v>
      </c>
    </row>
    <row r="60" spans="1:4">
      <c r="A60" s="4" t="s">
        <v>1027</v>
      </c>
      <c r="C60" s="5" t="n">
        <v>-15901</v>
      </c>
    </row>
    <row r="61" spans="1:4">
      <c r="A61" s="4" t="s">
        <v>167</v>
      </c>
      <c r="C61" s="5" t="n">
        <v>-26707</v>
      </c>
      <c r="D61" s="5" t="n">
        <v>-13294</v>
      </c>
    </row>
    <row r="62" spans="1:4">
      <c r="A62" s="3" t="s">
        <v>168</v>
      </c>
    </row>
    <row r="63" spans="1:4">
      <c r="A63" s="4" t="s">
        <v>169</v>
      </c>
      <c r="C63" s="5" t="n">
        <v>0</v>
      </c>
    </row>
    <row r="64" spans="1:4">
      <c r="A64" s="4" t="s">
        <v>170</v>
      </c>
      <c r="D64" s="5" t="n">
        <v>20</v>
      </c>
    </row>
    <row r="65" spans="1:4">
      <c r="A65" s="4" t="s">
        <v>171</v>
      </c>
      <c r="C65" s="5" t="n">
        <v>-469</v>
      </c>
      <c r="D65" s="5" t="n">
        <v>-937</v>
      </c>
    </row>
    <row r="66" spans="1:4">
      <c r="A66" s="4" t="s">
        <v>172</v>
      </c>
      <c r="D66" s="5" t="n">
        <v>-30361</v>
      </c>
    </row>
    <row r="67" spans="1:4">
      <c r="A67" s="4" t="s">
        <v>173</v>
      </c>
      <c r="C67" s="5" t="n">
        <v>0</v>
      </c>
    </row>
    <row r="68" spans="1:4">
      <c r="A68" s="4" t="s">
        <v>142</v>
      </c>
      <c r="C68" s="5" t="n">
        <v>-1028</v>
      </c>
    </row>
    <row r="69" spans="1:4">
      <c r="A69" s="4" t="s">
        <v>132</v>
      </c>
      <c r="C69" s="5" t="n">
        <v>0</v>
      </c>
      <c r="D69" s="5" t="n">
        <v>0</v>
      </c>
    </row>
    <row r="70" spans="1:4">
      <c r="A70" s="4" t="s">
        <v>133</v>
      </c>
      <c r="D70" s="5" t="n">
        <v>0</v>
      </c>
    </row>
    <row r="71" spans="1:4">
      <c r="A71" s="4" t="s">
        <v>1027</v>
      </c>
      <c r="C71" s="5" t="n">
        <v>0</v>
      </c>
    </row>
    <row r="72" spans="1:4">
      <c r="A72" s="4" t="s">
        <v>174</v>
      </c>
      <c r="C72" s="5" t="n">
        <v>-1497</v>
      </c>
      <c r="D72" s="5" t="n">
        <v>-31278</v>
      </c>
    </row>
    <row r="73" spans="1:4">
      <c r="A73" s="4" t="s">
        <v>175</v>
      </c>
      <c r="C73" s="5" t="n">
        <v>7901</v>
      </c>
      <c r="D73" s="5" t="n">
        <v>21</v>
      </c>
    </row>
    <row r="74" spans="1:4">
      <c r="A74" s="4" t="s">
        <v>176</v>
      </c>
      <c r="C74" s="5" t="n">
        <v>3498</v>
      </c>
      <c r="D74" s="5" t="n">
        <v>524</v>
      </c>
    </row>
    <row r="75" spans="1:4">
      <c r="A75" s="4" t="s">
        <v>177</v>
      </c>
      <c r="C75" s="5" t="n">
        <v>11399</v>
      </c>
      <c r="D75" s="5" t="n">
        <v>545</v>
      </c>
    </row>
    <row r="76" spans="1:4">
      <c r="A76" s="4" t="s">
        <v>1014</v>
      </c>
    </row>
    <row r="77" spans="1:4">
      <c r="A77" s="3" t="s">
        <v>1026</v>
      </c>
    </row>
    <row r="78" spans="1:4">
      <c r="A78" s="4" t="s">
        <v>160</v>
      </c>
      <c r="C78" s="5" t="n">
        <v>-2458</v>
      </c>
      <c r="D78" s="5" t="n">
        <v>-20196</v>
      </c>
    </row>
    <row r="79" spans="1:4">
      <c r="A79" s="3" t="s">
        <v>161</v>
      </c>
    </row>
    <row r="80" spans="1:4">
      <c r="A80" s="4" t="s">
        <v>162</v>
      </c>
      <c r="C80" s="5" t="n">
        <v>-13680</v>
      </c>
      <c r="D80" s="5" t="n">
        <v>-1447</v>
      </c>
    </row>
    <row r="81" spans="1:4">
      <c r="A81" s="4" t="s">
        <v>163</v>
      </c>
      <c r="C81" s="5" t="n">
        <v>-237</v>
      </c>
      <c r="D81" s="5" t="n">
        <v>-677</v>
      </c>
    </row>
    <row r="82" spans="1:4">
      <c r="A82" s="4" t="s">
        <v>164</v>
      </c>
      <c r="C82" s="5" t="n">
        <v>4282</v>
      </c>
    </row>
    <row r="83" spans="1:4">
      <c r="A83" s="4" t="s">
        <v>165</v>
      </c>
      <c r="D83" s="5" t="n">
        <v>858</v>
      </c>
    </row>
    <row r="84" spans="1:4">
      <c r="A84" s="4" t="s">
        <v>166</v>
      </c>
      <c r="D84" s="5" t="n">
        <v>104</v>
      </c>
    </row>
    <row r="85" spans="1:4">
      <c r="A85" s="4" t="s">
        <v>1027</v>
      </c>
      <c r="C85" s="5" t="n">
        <v>0</v>
      </c>
    </row>
    <row r="86" spans="1:4">
      <c r="A86" s="4" t="s">
        <v>167</v>
      </c>
      <c r="C86" s="5" t="n">
        <v>-9635</v>
      </c>
      <c r="D86" s="5" t="n">
        <v>-1162</v>
      </c>
    </row>
    <row r="87" spans="1:4">
      <c r="A87" s="3" t="s">
        <v>168</v>
      </c>
    </row>
    <row r="88" spans="1:4">
      <c r="A88" s="4" t="s">
        <v>169</v>
      </c>
      <c r="C88" s="5" t="n">
        <v>0</v>
      </c>
    </row>
    <row r="89" spans="1:4">
      <c r="A89" s="4" t="s">
        <v>170</v>
      </c>
      <c r="D89" s="5" t="n">
        <v>0</v>
      </c>
    </row>
    <row r="90" spans="1:4">
      <c r="A90" s="4" t="s">
        <v>171</v>
      </c>
      <c r="C90" s="5" t="n">
        <v>-90</v>
      </c>
      <c r="D90" s="5" t="n">
        <v>-152</v>
      </c>
    </row>
    <row r="91" spans="1:4">
      <c r="A91" s="4" t="s">
        <v>172</v>
      </c>
      <c r="D91" s="5" t="n">
        <v>23875</v>
      </c>
    </row>
    <row r="92" spans="1:4">
      <c r="A92" s="4" t="s">
        <v>173</v>
      </c>
      <c r="C92" s="5" t="n">
        <v>0</v>
      </c>
    </row>
    <row r="93" spans="1:4">
      <c r="A93" s="4" t="s">
        <v>142</v>
      </c>
      <c r="C93" s="5" t="n">
        <v>0</v>
      </c>
    </row>
    <row r="94" spans="1:4">
      <c r="A94" s="4" t="s">
        <v>132</v>
      </c>
      <c r="C94" s="5" t="n">
        <v>-3814</v>
      </c>
      <c r="D94" s="5" t="n">
        <v>-2484</v>
      </c>
    </row>
    <row r="95" spans="1:4">
      <c r="A95" s="4" t="s">
        <v>133</v>
      </c>
      <c r="D95" s="5" t="n">
        <v>-12</v>
      </c>
    </row>
    <row r="96" spans="1:4">
      <c r="A96" s="4" t="s">
        <v>1027</v>
      </c>
      <c r="C96" s="5" t="n">
        <v>15854</v>
      </c>
    </row>
    <row r="97" spans="1:4">
      <c r="A97" s="4" t="s">
        <v>174</v>
      </c>
      <c r="C97" s="5" t="n">
        <v>11950</v>
      </c>
      <c r="D97" s="5" t="n">
        <v>21227</v>
      </c>
    </row>
    <row r="98" spans="1:4">
      <c r="A98" s="4" t="s">
        <v>175</v>
      </c>
      <c r="C98" s="5" t="n">
        <v>-143</v>
      </c>
      <c r="D98" s="5" t="n">
        <v>-131</v>
      </c>
    </row>
    <row r="99" spans="1:4">
      <c r="A99" s="4" t="s">
        <v>176</v>
      </c>
      <c r="C99" s="5" t="n">
        <v>348</v>
      </c>
      <c r="D99" s="5" t="n">
        <v>582</v>
      </c>
    </row>
    <row r="100" spans="1:4">
      <c r="A100" s="4" t="s">
        <v>177</v>
      </c>
      <c r="C100" s="5" t="n">
        <v>205</v>
      </c>
      <c r="D100" s="5" t="n">
        <v>451</v>
      </c>
    </row>
    <row r="101" spans="1:4">
      <c r="A101" s="4" t="s">
        <v>1015</v>
      </c>
    </row>
    <row r="102" spans="1:4">
      <c r="A102" s="3" t="s">
        <v>1026</v>
      </c>
    </row>
    <row r="103" spans="1:4">
      <c r="A103" s="4" t="s">
        <v>160</v>
      </c>
      <c r="C103" s="5" t="n">
        <v>0</v>
      </c>
      <c r="D103" s="5" t="n">
        <v>0</v>
      </c>
    </row>
    <row r="104" spans="1:4">
      <c r="A104" s="3" t="s">
        <v>161</v>
      </c>
    </row>
    <row r="105" spans="1:4">
      <c r="A105" s="4" t="s">
        <v>162</v>
      </c>
      <c r="C105" s="5" t="n">
        <v>0</v>
      </c>
      <c r="D105" s="5" t="n">
        <v>0</v>
      </c>
    </row>
    <row r="106" spans="1:4">
      <c r="A106" s="4" t="s">
        <v>163</v>
      </c>
      <c r="C106" s="5" t="n">
        <v>0</v>
      </c>
      <c r="D106" s="5" t="n">
        <v>0</v>
      </c>
    </row>
    <row r="107" spans="1:4">
      <c r="A107" s="4" t="s">
        <v>164</v>
      </c>
      <c r="C107" s="5" t="n">
        <v>0</v>
      </c>
    </row>
    <row r="108" spans="1:4">
      <c r="A108" s="4" t="s">
        <v>165</v>
      </c>
      <c r="D108" s="5" t="n">
        <v>0</v>
      </c>
    </row>
    <row r="109" spans="1:4">
      <c r="A109" s="4" t="s">
        <v>166</v>
      </c>
      <c r="D109" s="5" t="n">
        <v>0</v>
      </c>
    </row>
    <row r="110" spans="1:4">
      <c r="A110" s="4" t="s">
        <v>1027</v>
      </c>
      <c r="C110" s="5" t="n">
        <v>15901</v>
      </c>
    </row>
    <row r="111" spans="1:4">
      <c r="A111" s="4" t="s">
        <v>167</v>
      </c>
      <c r="C111" s="5" t="n">
        <v>15901</v>
      </c>
      <c r="D111" s="5" t="n">
        <v>0</v>
      </c>
    </row>
    <row r="112" spans="1:4">
      <c r="A112" s="3" t="s">
        <v>168</v>
      </c>
    </row>
    <row r="113" spans="1:4">
      <c r="A113" s="4" t="s">
        <v>169</v>
      </c>
      <c r="C113" s="5" t="n">
        <v>0</v>
      </c>
    </row>
    <row r="114" spans="1:4">
      <c r="A114" s="4" t="s">
        <v>170</v>
      </c>
      <c r="D114" s="5" t="n">
        <v>0</v>
      </c>
    </row>
    <row r="115" spans="1:4">
      <c r="A115" s="4" t="s">
        <v>171</v>
      </c>
      <c r="C115" s="5" t="n">
        <v>0</v>
      </c>
      <c r="D115" s="5" t="n">
        <v>0</v>
      </c>
    </row>
    <row r="116" spans="1:4">
      <c r="A116" s="4" t="s">
        <v>172</v>
      </c>
      <c r="D116" s="5" t="n">
        <v>0</v>
      </c>
    </row>
    <row r="117" spans="1:4">
      <c r="A117" s="4" t="s">
        <v>173</v>
      </c>
      <c r="C117" s="5" t="n">
        <v>0</v>
      </c>
    </row>
    <row r="118" spans="1:4">
      <c r="A118" s="4" t="s">
        <v>142</v>
      </c>
      <c r="C118" s="5" t="n">
        <v>0</v>
      </c>
    </row>
    <row r="119" spans="1:4">
      <c r="A119" s="4" t="s">
        <v>132</v>
      </c>
      <c r="C119" s="5" t="n">
        <v>0</v>
      </c>
      <c r="D119" s="5" t="n">
        <v>0</v>
      </c>
    </row>
    <row r="120" spans="1:4">
      <c r="A120" s="4" t="s">
        <v>133</v>
      </c>
      <c r="D120" s="5" t="n">
        <v>0</v>
      </c>
    </row>
    <row r="121" spans="1:4">
      <c r="A121" s="4" t="s">
        <v>1027</v>
      </c>
      <c r="C121" s="5" t="n">
        <v>-15901</v>
      </c>
    </row>
    <row r="122" spans="1:4">
      <c r="A122" s="4" t="s">
        <v>174</v>
      </c>
      <c r="C122" s="5" t="n">
        <v>-15901</v>
      </c>
      <c r="D122" s="5" t="n">
        <v>0</v>
      </c>
    </row>
    <row r="123" spans="1:4">
      <c r="A123" s="4" t="s">
        <v>175</v>
      </c>
      <c r="C123" s="5" t="n">
        <v>0</v>
      </c>
      <c r="D123" s="5" t="n">
        <v>0</v>
      </c>
    </row>
    <row r="124" spans="1:4">
      <c r="A124" s="4" t="s">
        <v>176</v>
      </c>
      <c r="C124" s="5" t="n">
        <v>0</v>
      </c>
      <c r="D124" s="5" t="n">
        <v>0</v>
      </c>
    </row>
    <row r="125" spans="1:4">
      <c r="A125" s="4" t="s">
        <v>177</v>
      </c>
      <c r="C125" s="7" t="n">
        <v>0</v>
      </c>
      <c r="D125"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07:30Z</dcterms:created>
  <dcterms:modified xmlns:dcterms="http://purl.org/dc/terms/" xmlns:xsi="http://www.w3.org/2001/XMLSchema-instance" xsi:type="dcterms:W3CDTF">2017-05-15T06:07:30Z</dcterms:modified>
</cp:coreProperties>
</file>